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ritical Accounting Policies an" sheetId="9" state="visible" r:id="rId9"/>
    <sheet xmlns:r="http://schemas.openxmlformats.org/officeDocument/2006/relationships" name="Related Party Transaction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Net Income Per Share"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Distribution Agreements, Net" sheetId="18" state="visible" r:id="rId18"/>
    <sheet xmlns:r="http://schemas.openxmlformats.org/officeDocument/2006/relationships" name="Customer Lists and Other Identi" sheetId="19" state="visible" r:id="rId19"/>
    <sheet xmlns:r="http://schemas.openxmlformats.org/officeDocument/2006/relationships" name="Other Accrued Liabilities" sheetId="20" state="visible" r:id="rId20"/>
    <sheet xmlns:r="http://schemas.openxmlformats.org/officeDocument/2006/relationships" name="Derivative Financial Instrument" sheetId="21" state="visible" r:id="rId21"/>
    <sheet xmlns:r="http://schemas.openxmlformats.org/officeDocument/2006/relationships" name="Fair Values of Financial Instru" sheetId="22" state="visible" r:id="rId22"/>
    <sheet xmlns:r="http://schemas.openxmlformats.org/officeDocument/2006/relationships" name="Income Taxes" sheetId="23" state="visible" r:id="rId23"/>
    <sheet xmlns:r="http://schemas.openxmlformats.org/officeDocument/2006/relationships" name="Pension and Postretirement Bene" sheetId="24" state="visible" r:id="rId24"/>
    <sheet xmlns:r="http://schemas.openxmlformats.org/officeDocument/2006/relationships" name="Other Liabilities" sheetId="25" state="visible" r:id="rId25"/>
    <sheet xmlns:r="http://schemas.openxmlformats.org/officeDocument/2006/relationships" name="Debt"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upplemental Disclosures of Cas" sheetId="29" state="visible" r:id="rId29"/>
    <sheet xmlns:r="http://schemas.openxmlformats.org/officeDocument/2006/relationships" name="Critical Accounting Policies _2" sheetId="30" state="visible" r:id="rId30"/>
    <sheet xmlns:r="http://schemas.openxmlformats.org/officeDocument/2006/relationships" name="Related Party Transactions (Tab" sheetId="31" state="visible" r:id="rId31"/>
    <sheet xmlns:r="http://schemas.openxmlformats.org/officeDocument/2006/relationships" name="Revenue Recognition (Tables)" sheetId="32" state="visible" r:id="rId32"/>
    <sheet xmlns:r="http://schemas.openxmlformats.org/officeDocument/2006/relationships" name="Segments (Tables)" sheetId="33" state="visible" r:id="rId33"/>
    <sheet xmlns:r="http://schemas.openxmlformats.org/officeDocument/2006/relationships" name="Net Income Per Share (Tables)"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Plant and Equipment_2" sheetId="37" state="visible" r:id="rId37"/>
    <sheet xmlns:r="http://schemas.openxmlformats.org/officeDocument/2006/relationships" name="Leases (Tables)" sheetId="38" state="visible" r:id="rId38"/>
    <sheet xmlns:r="http://schemas.openxmlformats.org/officeDocument/2006/relationships" name="Distribution Agreements, Net (T" sheetId="39" state="visible" r:id="rId39"/>
    <sheet xmlns:r="http://schemas.openxmlformats.org/officeDocument/2006/relationships" name="Customer Lists and Other Iden_2" sheetId="40" state="visible" r:id="rId40"/>
    <sheet xmlns:r="http://schemas.openxmlformats.org/officeDocument/2006/relationships" name="Other Accrued Liabilities (Tabl" sheetId="41" state="visible" r:id="rId41"/>
    <sheet xmlns:r="http://schemas.openxmlformats.org/officeDocument/2006/relationships" name="Derivative Financial Instrume_2" sheetId="42" state="visible" r:id="rId42"/>
    <sheet xmlns:r="http://schemas.openxmlformats.org/officeDocument/2006/relationships" name="Fair Values of Financial Inst_2" sheetId="43" state="visible" r:id="rId43"/>
    <sheet xmlns:r="http://schemas.openxmlformats.org/officeDocument/2006/relationships" name="Pension and Postretirement Be_2" sheetId="44" state="visible" r:id="rId44"/>
    <sheet xmlns:r="http://schemas.openxmlformats.org/officeDocument/2006/relationships" name="Other Liabilities (Tables)" sheetId="45" state="visible" r:id="rId45"/>
    <sheet xmlns:r="http://schemas.openxmlformats.org/officeDocument/2006/relationships" name="Debt (Tables)" sheetId="46" state="visible" r:id="rId46"/>
    <sheet xmlns:r="http://schemas.openxmlformats.org/officeDocument/2006/relationships" name="Commitments and Contingencies (" sheetId="47" state="visible" r:id="rId47"/>
    <sheet xmlns:r="http://schemas.openxmlformats.org/officeDocument/2006/relationships" name="Accumulated Other Comprehensi_2" sheetId="48" state="visible" r:id="rId48"/>
    <sheet xmlns:r="http://schemas.openxmlformats.org/officeDocument/2006/relationships" name="Supplemental Disclosures of C_2" sheetId="49" state="visible" r:id="rId49"/>
    <sheet xmlns:r="http://schemas.openxmlformats.org/officeDocument/2006/relationships" name="Related Party Transactions - Ad" sheetId="50" state="visible" r:id="rId50"/>
    <sheet xmlns:r="http://schemas.openxmlformats.org/officeDocument/2006/relationships" name="Related Party Transactions - Su" sheetId="51" state="visible" r:id="rId51"/>
    <sheet xmlns:r="http://schemas.openxmlformats.org/officeDocument/2006/relationships" name="Related Party Transactions - _2" sheetId="52" state="visible" r:id="rId52"/>
    <sheet xmlns:r="http://schemas.openxmlformats.org/officeDocument/2006/relationships" name="Related Party Transactions - _3" sheetId="53" state="visible" r:id="rId53"/>
    <sheet xmlns:r="http://schemas.openxmlformats.org/officeDocument/2006/relationships" name="Revenue Recognition - Additiona" sheetId="54" state="visible" r:id="rId54"/>
    <sheet xmlns:r="http://schemas.openxmlformats.org/officeDocument/2006/relationships" name="Revenue Recognition - Disaggreg" sheetId="55" state="visible" r:id="rId55"/>
    <sheet xmlns:r="http://schemas.openxmlformats.org/officeDocument/2006/relationships" name="Revenue Recognition - Summary o" sheetId="56" state="visible" r:id="rId56"/>
    <sheet xmlns:r="http://schemas.openxmlformats.org/officeDocument/2006/relationships" name="Segments - Additional Informati" sheetId="57" state="visible" r:id="rId57"/>
    <sheet xmlns:r="http://schemas.openxmlformats.org/officeDocument/2006/relationships" name="Segments - Summary of Financial" sheetId="58" state="visible" r:id="rId58"/>
    <sheet xmlns:r="http://schemas.openxmlformats.org/officeDocument/2006/relationships" name="Net Income Per Share - Computat" sheetId="59" state="visible" r:id="rId59"/>
    <sheet xmlns:r="http://schemas.openxmlformats.org/officeDocument/2006/relationships" name="Net Income Per Share - Comput_2" sheetId="60" state="visible" r:id="rId60"/>
    <sheet xmlns:r="http://schemas.openxmlformats.org/officeDocument/2006/relationships" name="Inventories - Summary of Invent" sheetId="61" state="visible" r:id="rId61"/>
    <sheet xmlns:r="http://schemas.openxmlformats.org/officeDocument/2006/relationships" name="Prepaid Expenses and Other Cu_3" sheetId="62" state="visible" r:id="rId62"/>
    <sheet xmlns:r="http://schemas.openxmlformats.org/officeDocument/2006/relationships" name="Property, Plant and Equipment_3" sheetId="63" state="visible" r:id="rId63"/>
    <sheet xmlns:r="http://schemas.openxmlformats.org/officeDocument/2006/relationships" name="Leases - Summary of Weighted Av" sheetId="64" state="visible" r:id="rId64"/>
    <sheet xmlns:r="http://schemas.openxmlformats.org/officeDocument/2006/relationships" name="Leases - Additional Information" sheetId="65" state="visible" r:id="rId65"/>
    <sheet xmlns:r="http://schemas.openxmlformats.org/officeDocument/2006/relationships" name="Leases - Summary of Balances Re" sheetId="66" state="visible" r:id="rId66"/>
    <sheet xmlns:r="http://schemas.openxmlformats.org/officeDocument/2006/relationships" name="Leases - Summary of Future Mini" sheetId="67" state="visible" r:id="rId67"/>
    <sheet xmlns:r="http://schemas.openxmlformats.org/officeDocument/2006/relationships" name="Leases - Summary of Balances _2" sheetId="68" state="visible" r:id="rId68"/>
    <sheet xmlns:r="http://schemas.openxmlformats.org/officeDocument/2006/relationships" name="Distribution Agreements, Net - " sheetId="69" state="visible" r:id="rId69"/>
    <sheet xmlns:r="http://schemas.openxmlformats.org/officeDocument/2006/relationships" name="Distribution Agreements, Net (D" sheetId="70" state="visible" r:id="rId70"/>
    <sheet xmlns:r="http://schemas.openxmlformats.org/officeDocument/2006/relationships" name="Customer Lists and Other Iden_3" sheetId="71" state="visible" r:id="rId71"/>
    <sheet xmlns:r="http://schemas.openxmlformats.org/officeDocument/2006/relationships" name="Customer Lists and Other Iden_4" sheetId="72" state="visible" r:id="rId72"/>
    <sheet xmlns:r="http://schemas.openxmlformats.org/officeDocument/2006/relationships" name="Other Accrued Liabilities - Sum"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Fair Values of Financial Inst_3" sheetId="77" state="visible" r:id="rId77"/>
    <sheet xmlns:r="http://schemas.openxmlformats.org/officeDocument/2006/relationships" name="Fair Values of Financial Inst_4" sheetId="78" state="visible" r:id="rId78"/>
    <sheet xmlns:r="http://schemas.openxmlformats.org/officeDocument/2006/relationships" name="Fair Values of Financial Inst_5" sheetId="79" state="visible" r:id="rId79"/>
    <sheet xmlns:r="http://schemas.openxmlformats.org/officeDocument/2006/relationships" name="Income Taxes - Additional Infor" sheetId="80" state="visible" r:id="rId80"/>
    <sheet xmlns:r="http://schemas.openxmlformats.org/officeDocument/2006/relationships" name="Pension and Postretirement Be_3" sheetId="81" state="visible" r:id="rId81"/>
    <sheet xmlns:r="http://schemas.openxmlformats.org/officeDocument/2006/relationships" name="Pension and Postretirement Be_4" sheetId="82" state="visible" r:id="rId82"/>
    <sheet xmlns:r="http://schemas.openxmlformats.org/officeDocument/2006/relationships" name="Pension and Postretirement Be_5" sheetId="83" state="visible" r:id="rId83"/>
    <sheet xmlns:r="http://schemas.openxmlformats.org/officeDocument/2006/relationships" name="Other Liabilities - Summary of " sheetId="84" state="visible" r:id="rId84"/>
    <sheet xmlns:r="http://schemas.openxmlformats.org/officeDocument/2006/relationships" name="Debt - Summary of Debt (Detail)" sheetId="85" state="visible" r:id="rId85"/>
    <sheet xmlns:r="http://schemas.openxmlformats.org/officeDocument/2006/relationships" name="Debt - Summary of Debt, Footnot" sheetId="86" state="visible" r:id="rId86"/>
    <sheet xmlns:r="http://schemas.openxmlformats.org/officeDocument/2006/relationships" name="Debt - Additional Information ("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Supplemental Disclosures of C_3"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28, 2020</t>
        </is>
      </c>
      <c r="C2" s="2" t="inlineStr">
        <is>
          <t>Jul. 2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8,
		2020</t>
        </is>
      </c>
    </row>
    <row r="7">
      <c r="A7" s="4" t="inlineStr">
        <is>
          <t>Document Transition Report</t>
        </is>
      </c>
      <c r="B7" s="4" t="inlineStr">
        <is>
          <t>false</t>
        </is>
      </c>
    </row>
    <row r="8">
      <c r="A8" s="4" t="inlineStr">
        <is>
          <t>Entity File Number</t>
        </is>
      </c>
      <c r="B8" s="4" t="inlineStr">
        <is>
          <t>0-9286</t>
        </is>
      </c>
    </row>
    <row r="9">
      <c r="A9" s="4" t="inlineStr">
        <is>
          <t>Entity Registrant Name</t>
        </is>
      </c>
      <c r="B9" s="4" t="inlineStr">
        <is>
          <t>COCA-COLA CONSOLIDATED, INC.</t>
        </is>
      </c>
    </row>
    <row r="10">
      <c r="A10" s="4" t="inlineStr">
        <is>
          <t>Entity Incorporation, State or Country Code</t>
        </is>
      </c>
      <c r="B10" s="4" t="inlineStr">
        <is>
          <t>DE</t>
        </is>
      </c>
    </row>
    <row r="11">
      <c r="A11" s="4" t="inlineStr">
        <is>
          <t>Entity Tax Identification Number</t>
        </is>
      </c>
      <c r="B11" s="4" t="inlineStr">
        <is>
          <t>56-0950585</t>
        </is>
      </c>
    </row>
    <row r="12">
      <c r="A12" s="4" t="inlineStr">
        <is>
          <t>Entity Address, Address Line One</t>
        </is>
      </c>
      <c r="B12" s="4" t="inlineStr">
        <is>
          <t>4100 Coca-Cola Plaza</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11</t>
        </is>
      </c>
    </row>
    <row r="16">
      <c r="A16" s="4" t="inlineStr">
        <is>
          <t>City Area Code</t>
        </is>
      </c>
      <c r="B16" s="4" t="inlineStr">
        <is>
          <t>(704)</t>
        </is>
      </c>
    </row>
    <row r="17">
      <c r="A17" s="4" t="inlineStr">
        <is>
          <t>Local Phone Number</t>
        </is>
      </c>
      <c r="B17" s="4" t="inlineStr">
        <is>
          <t>557-4400</t>
        </is>
      </c>
    </row>
    <row r="18">
      <c r="A18" s="4" t="inlineStr">
        <is>
          <t>Title of 12(b) Security</t>
        </is>
      </c>
      <c r="B18" s="4" t="inlineStr">
        <is>
          <t>Common Stock, $1.00 Par Value</t>
        </is>
      </c>
    </row>
    <row r="19">
      <c r="A19" s="4" t="inlineStr">
        <is>
          <t>Trading Symbol</t>
        </is>
      </c>
      <c r="B19" s="4" t="inlineStr">
        <is>
          <t>COK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0317540</t>
        </is>
      </c>
    </row>
    <row r="31">
      <c r="A31" s="4" t="inlineStr">
        <is>
          <t>Current Fiscal Year End Date</t>
        </is>
      </c>
      <c r="B31" s="4" t="inlineStr">
        <is>
          <t>--01-03</t>
        </is>
      </c>
    </row>
    <row r="32">
      <c r="A32" s="4" t="inlineStr">
        <is>
          <t>Common Stock</t>
        </is>
      </c>
    </row>
    <row r="33">
      <c r="A33" s="3" t="inlineStr">
        <is>
          <t>Document Information [Line Items]</t>
        </is>
      </c>
    </row>
    <row r="34">
      <c r="A34" s="4" t="inlineStr">
        <is>
          <t>Entity Common Stock, Shares Outstanding</t>
        </is>
      </c>
      <c r="C34" s="5" t="n">
        <v>7141447</v>
      </c>
    </row>
    <row r="35">
      <c r="A35" s="4" t="inlineStr">
        <is>
          <t>Class B Common Stock</t>
        </is>
      </c>
    </row>
    <row r="36">
      <c r="A36" s="3" t="inlineStr">
        <is>
          <t>Document Information [Line Items]</t>
        </is>
      </c>
    </row>
    <row r="37">
      <c r="A37" s="4" t="inlineStr">
        <is>
          <t>Entity Common Stock, Shares Outstanding</t>
        </is>
      </c>
      <c r="C37" s="5" t="n">
        <v>22322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8, 2020</t>
        </is>
      </c>
    </row>
    <row r="3">
      <c r="A3" s="3" t="inlineStr">
        <is>
          <t>Related Party Transactions [Abstract]</t>
        </is>
      </c>
    </row>
    <row r="4">
      <c r="A4" s="4" t="inlineStr">
        <is>
          <t>Related Party Transactions</t>
        </is>
      </c>
      <c r="B4" s="4" t="inlineStr">
        <is>
          <t>Related Party Transactions The Coca-Cola Company The Company’s business consists primarily of the production, marketing and distribution of nonalcoholic beverages of The Coca-Cola Company, which is the sole owner of the formulas under which the primary components of its soft drink products, either concentrate or syrup, are manufactured. J. Frank Harrison, III, the Chairman of the Board of Directors and Chief Executive Officer of the Company, together with the trustees of certain trusts established for the benefit of certain relatives of the late J. Frank Harrison, Jr., control shares representing approximately 86% of the total voting power of the Company’s total outstanding Common Stock and Class B Common Stock on a consolidated basis. As of June 28, 2020, The Coca-Cola Company owned approximately 27% of the Company’s total outstanding Common Stock and Class B Common Stock on a consolidated basis, representing approximately 5% of the total voting power of the Company’s Common Stock and Class B Common Stock voting together. As long as The Coca-Cola Company holds the number of shares of the Company’s Common Stock it currently owns, it has the right to have its designee proposed by the Company for nomination to the Company’s Board of Directors, and J. Frank Harrison, III and the trustees of the J. Frank Harrison, Jr. family trusts described above, have agreed to vote the shares of the Company’s Class B Common Stock which they control in favor of such designee. The Coca-Cola Company does not own any shares of the Company’s Class B Common Stock. The following table summarizes the significant transactions between the Company and The Coca-Cola Company: Second Quarter First Half (in thousands) 2020 2019 2020 2019 Payments made by the Company to The Coca-Cola Company for: Concentrate, syrup, sweetener and other purchases $ 264,595 $ 344,841 $ 549,515 $ 611,484 Customer marketing programs 32,400 39,221 65,391 72,513 Cold drink equipment parts 4,039 7,067 10,380 14,049 Brand investment programs 3,988 3,473 7,250 6,593 Payments made by The Coca-Cola Company to the Company for: Marketing funding support payments $ 15,449 $ 26,311 $ 36,995 $ 49,023 Fountain delivery and equipment repair fees 6,345 9,885 15,435 20,634 Presence marketing funding support on the Company’s behalf 4,145 4,502 5,880 4,937 Facilitating the distribution of certain brands and packages to other Coca-Cola bottlers 1,161 1,351 2,318 2,350 In fiscal 2017, The Coca-Cola Company agreed to provide the Company a fee to compensate the Company for the net economic impact of changes made by The Coca-Cola Company to the authorized pricing on sales of covered beverages produced at certain manufacturing facilities owned by the Company (the “Legacy Facilities Credit”). The Company immediately recognized the portion of the Legacy Facilities Credit applicable to a regional manufacturing facility divested in fiscal 2017 and the remaining balance of the Legacy Facilities Credit will be amortized as a reduction to cost of sales over a period of 40 years. The portion of the deferred liability that is expected to be amortized in the next 12 months is classified as current. Coca-Cola Refreshments USA, Inc. (“CCR”) The Company, The Coca-Cola Company and CCR, a wholly owned subsidiary of The Coca-Cola Company, entered into a comprehensive beverage agreement on March 31, 2017 (as amended, the “CBA”). Pursuant to the CBA, the Company is required to make quarterly sub-bottling payments to CCR on a continuing basis in exchange for the grant of exclusive rights to distribute, promote, market and sell the authorized brands of The Coca-Cola Company and related products in certain distribution territories the Company acquired from CCR. These sub-bottling payments are based on gross profit derived from sales of certain beverages and beverage products that are sold under the same trademarks that identify a covered beverage, beverage product or certain cross-licensed brands. Sub-bottling payments to CCR were $20.5 million during the first half of 2020 and $12.8 million during the first half of 2019. The following table summarizes the liability recorded by the Company to reflect the estimated fair value of contingent consideration related to future sub-bottling payments to CCR: (in thousands) June 28, 2020 December 29, 2019 Current portion of acquisition related contingent consideration $ 34,388 $ 41,087 Noncurrent portion of acquisition related contingent consideration 406,725 405,597 Total acquisition related contingent consideration $ 441,113 $ 446,684 Upon the conversion of the Company’s then-existing bottling agreements in fiscal 2017 pursuant to the CBA, the Company received a fee from CCR (the “Territory Conversion Fee”). The Territory Conversion Fee was recorded as a deferred liability and will be amortized as a reduction to cost of sales over a period of 40 years. The portion of the deferred liability that is expected to be amortized in the next 12 months is classified as current. Southeastern Container (“Southeastern”) The Company is a shareholder of Southeastern, a plastic bottle manufacturing cooperative. The Company accounts for Southeastern as an equity method investment. The Company’s investment in Southeastern, which was classified as other assets in the condensed consolidated balance sheets, was $22.6 million as of June 28, 2020 and $23.2 million as of December 29, 2019. South Atlantic Canners, Inc. (“SAC”) The Company is a shareholder of SAC, a manufacturing cooperative in Bishopville, South Carolina. All of SAC’s shareholders are Coca-Cola bottlers and each has equal voting rights. The Company accounts for SAC as an equity method investment. The Company’s investment in SAC, which was classified as other assets in the condensed consolidated balance sheets, was $8.0 million as of June 28, 2020 and $8.2 million as of December 29, 2019. The Company receives a fee for managing the day-to-day operations of SAC pursuant to a management agreement. Proceeds from management fees received from SAC, which were classified as a reduction to cost of sales in the condensed consolidated statements of operations, were $4.7 million in the first half of 2020 and $4.5 million in the first half of 2019. Coca-Cola Bottlers’ Sales and Services Company, LLC (“CCBSS”) Along with other Coca-Cola bottlers in the United States and Canada, the Company is a member of CCBSS, a company formed to provide certain procurement and other services with the intention of enhancing the efficiency and competitiveness of the Coca-Cola bottling system. The Company accounts for CCBSS as an equity method investment and its investment in CCBSS is not material. CCBSS negotiates the procurement for the majority of the Company’s raw materials, excluding concentrate, and the Company receives a rebate from CCBSS for the purchase of these raw materials. The Company had rebates due from CCBSS of $12.4 million on June 28, 2020 and $10.0 million on December 29, 2019, which were classified as accounts receivable, other in the condensed consolidated balance sheets. In addition, the Company pays an administrative fee to CCBSS for its services. The Company incurred administrative fees to CCBSS of $1.6 million in the first half of 2020 and $1.0 million in the first half of 2019, which were classified as selling, delivery and administrative (“SD&amp;A”) expenses in the condensed consolidated statements of operations. CONA Services LLC (“CONA”) The Company is a member of CONA, an entity formed with The Coca-Cola Company and certain other Coca-Cola bottlers to provide business process and information technology services to its members. The Company accounts for CONA as an equity method investment. The Company’s investment in CONA, which was classified as other assets in the condensed consolidated balance sheets, was $11.3 million as of June 28, 2020 and $10.5 million as of December 29, 2019. Pursuant to an amended and restated master services agreement with CONA, the Company is authorized to use the Coke One North America system (the “CONA System”), a uniform information technology system developed to promote operational efficiency and uniformity among North American Coca-Cola bottlers. In exchange for the Company’s rights to use the CONA System and receive CONA-related services, it is charged service fees by CONA. The Company incurred CONA service fees of $11.6 million in the first half of 2020 and $11.5 million in the first half of 2019. Related Party Leases The Company leases its headquarters office facility and an adjacent office facility in Charlotte, North Carolina from Beacon Investment Corporation (“Beacon”), of which J. Frank Harrison, III, Chairman of the Board of Directors and Chief Executive Officer of the Company, is the majority stockholder and Morgan H. Everett, Vice Chair of the Companys Board of Directors, is a minority stockholder. During the first quarter of 2020, the Company entered into a new lease agreement, effective January 1, 2020, with Beacon to continue to lease its corporate facilities. The new lease expires on December 31, 2029. The principal balance outstanding under the new lease was $31.8 million on June 28, 2020 and the principal balance outstanding under the previous lease, which was replaced by the new lease, was $6.8 million on December 29, 2019. See Note 9 for additional information. The Company leases the Snyder Production Center and an adjacent sales facility in Charlotte, North Carolina from Harrison Limited Partnership One (“HLP”), which is directly and indirectly owned by trusts of which J. Frank Harrison, III and Sue Anne H. Wells, a director of the Company, are trustees and beneficiaries and of which Morgan H. Everett is a permissible, discretionary beneficiary. The principal balance outstanding under this lease was $2.2 million on June 28, 2020 and $4.3 million on December 29, 2019. Subsequent to quarter end, the Company entered into an amendment to this lease, effective June 30, 2020, with HLP to continue to lease its production facility in Charlotte, North Carolina. The amendment extended the term of the original lease agreement by 15 years from December 31, 2020 through December 31, 2035. This lease will continue to be classified as a financing lease and the additional lease liability associated with this lease commitment is $60.1 million. A summary of rental payments related to these leases is as follows: Second Quarter First Half (in thousands) 2020 2019 2020 2019 Company headquarters $ 826 $ 1,151 $ 1,652 $ 2,261 Snyder Production Center 1,113 1,081 2,226 2,161 Long-Term Performance Equity Plan The Long-Term Performance Equity Plan compensates J. Frank Harrison, III based on the Company’s performance. Awards granted under the Long-Term Performance Equity Plan are earned based on the Company’s attainment during a performance period of certain performance measures, each as specified by the Compensation Committee of the Company’s Board of Directors. These awards may be settled in cash and/or shares of the Company’s Class B Common Stock, based on the average of the closing prices of the Company’s Common Stock during the last 20 trading days of the performance period. Compensation expense for the Long-Term Performance Equity Plan, which is included in SD&amp;A expenses in the condensed consolidated statements of operations, was $4.3 million in the first half of 2020 and $6.7 million in the first half of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8, 2020</t>
        </is>
      </c>
    </row>
    <row r="3">
      <c r="A3" s="3" t="inlineStr">
        <is>
          <t>Revenue from Contract with Customer [Abstract]</t>
        </is>
      </c>
    </row>
    <row r="4">
      <c r="A4" s="4" t="inlineStr">
        <is>
          <t>Revenue Recognition</t>
        </is>
      </c>
      <c r="B4" s="4" t="inlineStr">
        <is>
          <t>Revenue Recognition The Company offers a range of nonalcoholic beverage products and flavors designed to meet the demands of its consumers, including both sparkling and still beverages. Sparkling beverages are carbonated beverages and the Company’s principal sparkling beverage is Coca-Cola. Still beverages include energy products and noncarbonated beverages such as bottled water, tea, ready to drink coffee, enhanced water, juices and sports drinks. The Company’s products are sold and distributed in the United States through various channels, which include selling directly to retail stores and other outlets such as food markets, institutional accounts and vending machine outlets. The Company typically collects payment from customers within 30 days from the date of sale.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Point in time sales accounted for approximately 97% of the Company’s net sales in the first half of 2020 and approximately 96% of the Company’s net sales in the first half of 2019. Substantially all of the Company’s revenue is recognized at a point in time and is included in the Nonalcoholic Beverages segment.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densed consolidated financial statements. The following table represents a disaggregation of revenue from contracts with customers: Second Quarter First Half (in thousands) 2020 2019 2020 2019 Point in time net sales: Nonalcoholic Beverages - point in time $ 1,188,485 $ 1,227,977 $ 2,320,960 $ 2,288,248 Total point in time net sales $ 1,188,485 $ 1,227,977 $ 2,320,960 $ 2,288,248 Over time net sales: Nonalcoholic Beverages - over time $ 7,039 $ 10,908 $ 17,145 $ 22,864 All Other - over time 31,691 34,774 62,131 65,459 Total over time net sales $ 38,730 $ 45,682 $ 79,276 $ 88,323 Total net sales $ 1,227,215 $ 1,273,659 $ 2,400,236 $ 2,376,571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is not considered a separate performance obligation and is included as a deduction to net sales. Allowance payments made to customers can be conditional on the achievement of volume targets and/or marketing commitments. Payments made in advance are recorded as prepayments and amortized in the condensed consolidated statements of operations over the relevant period for which the customer commitment is made. In the event there is no separate identifiable benefit or the fair value of such benefit cannot be established, the amortization of the prepayment is included as a deduction to net sales.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The Company experiences customer returns primarily as a result of damaged or out-of-date product. At any given time, the Company estimates less than 1% of bottle/can sales and post-mix sales could be at risk for return by customers. The Company’s reserve for customer returns, which was classified as allowance for doubtful accounts in the condensed consolidated balance sheets, was $3.6 million as of both June 28, 2020 and December 29, 2019. Returned product is recognized as a reduction to net sales. The Company recognizes an allowance for credit losses related to its accounts receivable to present the net amount expected to be collected at the balance sheet date. The Company estimates this allowance based on historical data such as days' sales outstanding trends, previous write-offs of balances, and monthly reviews of aged trial balances, among others. Accounts receivable balances are written off when deemed uncollectible and are recognized as a deduction from the allowance for credit losses. Expected recoveries, not to exceed the amount previously written off, are considered in determining the reserve balance at the balance sheet date. Below is a summary of activity for the allowance for credit losses as of the end of the first half of 2020: (in thousands) Allowance for Credit Losses to Accounts Receivable Balance at December 29, 2019 $ 10,232 Additions charged to costs and expenses 9,376 Write-offs, net of recoveries (1,914) Balance at June 28, 2020 $ 17,694 The additions to the allowance for credit losses for the first half of 2020 include a $5.0 million adjustment to address the COVID-19-related collectability risk primarily for our on-premise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28, 2020</t>
        </is>
      </c>
    </row>
    <row r="3">
      <c r="A3" s="3" t="inlineStr">
        <is>
          <t>Segment Reporting [Abstract]</t>
        </is>
      </c>
    </row>
    <row r="4">
      <c r="A4" s="4" t="inlineStr">
        <is>
          <t>Segments</t>
        </is>
      </c>
      <c r="B4" s="4" t="inlineStr">
        <is>
          <t>Segments The Company evaluates segment reporting in accordance with the FASB Accounting Standards Codification Topic 280, Segment Reporting, each reporting period, including evaluating the reporting package reviewed by the Chief Operating Decision Maker (the “CODM”). The Company has concluded the Chief Executive Officer, the Chief Operating Officer and the Chief Financial Officer, as a group, represent the CODM. Asset information is not provided to the CODM. The Company believes three operating segments exist. Nonalcoholic Beverages represents the vast majority of the Company’s consolidated revenues and income from operations. The additional two operating segments do not meet the quantitative thresholds for separate reporting, either individually or in the aggregate, and, therefore, have been combined into “All Other.” The Company’s segment results are as follows: Second Quarter First Half (in thousands) 2020 2019 2020 2019 Net sales: Nonalcoholic Beverages $ 1,195,524 $ 1,238,885 $ 2,338,105 $ 2,311,112 All Other 80,329 94,942 161,630 182,857 Eliminations (1) (48,638) (60,168) (99,499) (117,398) Consolidated net sales $ 1,227,215 $ 1,273,659 $ 2,400,236 $ 2,376,571 Income from operations: Nonalcoholic Beverages $ 83,907 $ 57,724 $ 119,524 $ 72,365 All Other (789) 9,490 (3,585) 15,003 Consolidated income from operations $ 83,118 $ 67,214 $ 115,939 $ 87,368 Depreciation and amortization: Nonalcoholic Beverages $ 39,909 $ 42,568 $ 80,667 $ 85,919 All Other 2,928 2,488 5,729 4,909 Consolidated depreciation and amortization $ 42,837 $ 45,056 $ 86,396 $ 90,828 (1) The entire net sales elimination for each period presented represents net sales from the All Other segment to the Nonalcoholic Beverages segment. Sales between these segments are recognized at either fair market value or cost depending on the nature of the transac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28, 2020</t>
        </is>
      </c>
    </row>
    <row r="3">
      <c r="A3" s="3" t="inlineStr">
        <is>
          <t>Earnings Per Share [Abstract]</t>
        </is>
      </c>
    </row>
    <row r="4">
      <c r="A4" s="4" t="inlineStr">
        <is>
          <t>Net Income Per Share</t>
        </is>
      </c>
      <c r="B4" s="4" t="inlineStr">
        <is>
          <t>Net Income Per Share The following table sets forth the computation of basic net income per share and diluted net income per share under the two-class method: Second Quarter First Half (in thousands, except per share data) 2020 2019 2020 2019 Numerator for basic and diluted net income per Common Stock and Class B Common Stock share: Net income attributable to Coca-Cola Consolidated, Inc. $ 39,569 $ 15,370 $ 54,231 $ 8,539 Less dividends: Common Stock 1,785 1,785 3,571 3,570 Class B Common Stock 557 558 1,115 1,112 Total undistributed earnings $ 37,227 $ 13,027 $ 49,545 $ 3,857 Common Stock undistributed earnings – basic $ 28,362 $ 9,925 $ 37,747 $ 2,941 Class B Common Stock undistributed earnings – basic 8,865 3,102 11,798 916 Total undistributed earnings – basic $ 37,227 $ 13,027 $ 49,545 $ 3,857 Common Stock undistributed earnings – diluted $ 28,161 $ 9,874 $ 37,479 $ 2,925 Class B Common Stock undistributed earnings – diluted 9,066 3,153 12,066 932 Total undistributed earnings – diluted $ 37,227 $ 13,027 $ 49,545 $ 3,857 Numerator for basic net income per Common Stock share: Dividends on Common Stock $ 1,785 $ 1,785 $ 3,571 $ 3,570 Common Stock undistributed earnings – basic 28,362 9,925 37,747 2,941 Numerator for basic net income per Common Stock share $ 30,147 $ 11,710 $ 41,318 $ 6,511 Numerator for basic net income per Class B Common Stock share: Dividends on Class B Common Stock $ 557 $ 558 $ 1,115 $ 1,112 Class B Common Stock undistributed earnings – basic 8,865 3,102 11,798 916 Numerator for basic net income per Class B Common Stock share $ 9,422 $ 3,660 $ 12,913 $ 2,028 Numerator for diluted net income per Common Stock share: Dividends on Common Stock $ 1,785 $ 1,785 $ 3,571 $ 3,570 Dividends on Class B Common Stock assumed converted to Common Stock 557 558 1,115 1,112 Common Stock undistributed earnings – diluted 37,227 13,027 49,545 3,857 Numerator for diluted net income per Common Stock share $ 39,569 $ 15,370 $ 54,231 $ 8,539 Second Quarter First Half (in thousands, except per share data) 2020 2019 2020 2019 Numerator for diluted net income per Class B Common Stock share: Dividends on Class B Common Stock $ 557 $ 558 $ 1,115 $ 1,112 Class B Common Stock undistributed earnings – diluted 9,066 3,153 12,066 932 Numerator for diluted net income per Class B Common Stock share $ 9,623 $ 3,711 $ 13,181 $ 2,044 Denominator for basic net income per Common Stock and Class B Common Stock share: Common Stock weighted average shares outstanding – basic 7,141 7,141 7,141 7,141 Class B Common Stock weighted average shares outstanding – basic 2,232 2,232 2,232 2,225 Denominator for diluted net income per Common Stock and Class B Common Stock share: Common Stock weighted average shares outstanding – diluted (assumes conversion of Class B Common Stock to Common Stock) 9,440 9,421 9,440 9,415 Class B Common Stock weighted average shares outstanding – diluted 2,299 2,280 2,299 2,274 Basic net income per share: Common Stock $ 4.23 $ 1.64 $ 5.79 $ 0.91 Class B Common Stock $ 4.23 $ 1.64 $ 5.79 $ 0.91 Diluted net income per share: Common Stock $ 4.19 $ 1.64 $ 5.74 $ 0.91 Class B Common Stock $ 4.18 $ 1.63 $ 5.73 $ 0.90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d the dilutive effect of shares relative to the Long-Term Performance Equity Plan . For periods presented during which the Company has net loss, the unvested performance units granted pursuant to the Long-Term Performance Equity Plan are excluded from the calculation of diluted net loss per share, as the effect of these awards would be anti-dilutive. See Note 2 for additional information on the Long-Term Performance Equity Plan . (4) The Long-Term Performance Equity Plan awards may be settled in cash and/or shares of the Company’s Class B Common Stock. Once an election has been made to settle an award in cash, the dilutive effect of shares relative to such award is prospectively removed from the denominator for the calculation of diluted net income per share. (5) The Company did not have anti-dilutive shares for any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8, 2020</t>
        </is>
      </c>
    </row>
    <row r="3">
      <c r="A3" s="3" t="inlineStr">
        <is>
          <t>Inventory Disclosure [Abstract]</t>
        </is>
      </c>
    </row>
    <row r="4">
      <c r="A4" s="4" t="inlineStr">
        <is>
          <t>Inventories</t>
        </is>
      </c>
      <c r="B4" s="4" t="inlineStr">
        <is>
          <t xml:space="preserve">Inventories Inventories consisted of the following: (in thousands) June 28, 2020 December 29, 2019 Finished products $ 134,731 $ 142,363 Manufacturing materials 40,436 45,267 Plastic shells, plastic pallets and other inventories 35,961 38,296 Total inventories $ 211,128 $ 225,9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6 Months Ended</t>
        </is>
      </c>
    </row>
    <row r="2">
      <c r="B2" s="2" t="inlineStr">
        <is>
          <t>Jun. 28, 2020</t>
        </is>
      </c>
    </row>
    <row r="3">
      <c r="A3" s="3" t="inlineStr">
        <is>
          <t>Prepaid Expense and Other Assets [Abstract]</t>
        </is>
      </c>
    </row>
    <row r="4">
      <c r="A4" s="4" t="inlineStr">
        <is>
          <t>Prepaid Expenses and Other Current Assets</t>
        </is>
      </c>
      <c r="B4" s="4" t="inlineStr">
        <is>
          <t xml:space="preserve">Prepaid Expenses and Other Current Assets Prepaid expenses and other current assets consisted of the following: (in thousands) June 28, 2020 December 29, 2019 Repair parts $ 28,994 $ 28,967 Prepaid software 6,494 5,850 Prepaid marketing 6,314 5,658 Prepaid taxes 5,138 4,359 Prepayments for sponsorship contracts 3,412 8,696 Other prepaid expenses and other current assets 21,818 15,931 Total prepaid expenses and other current assets $ 72,170 $ 69,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28, 2020</t>
        </is>
      </c>
    </row>
    <row r="3">
      <c r="A3" s="3" t="inlineStr">
        <is>
          <t>Property, Plant and Equipment [Abstract]</t>
        </is>
      </c>
    </row>
    <row r="4">
      <c r="A4" s="4" t="inlineStr">
        <is>
          <t>Property, Plant and Equipment, Net</t>
        </is>
      </c>
      <c r="B4" s="4" t="inlineStr">
        <is>
          <t xml:space="preserve">Property, Plant and Equipment, Net The principal categories and estimated useful lives of property, plant and equipment, net were as follows: (in thousands) June 28, 2020 December 29, 2019 Estimated Useful Lives Land $ 83,168 $ 76,860 Buildings 225,665 223,500 8-50 years Machinery and equipment 357,535 355,575 5-20 years Transportation equipment 421,858 417,532 4-20 years Furniture and fixtures 94,918 92,059 3-10 years Cold drink dispensing equipment 479,272 489,050 5-17 years Leasehold and land improvements 148,204 145,341 5-20 years Software for internal use 129,646 128,792 3-10 years Construction in progress 46,850 29,369 Total property, plant and equipment, at cost 1,987,116 1,958,078 Less: Accumulated depreciation and amortization 1,001,938 960,675 Property, plant and equipment, net $ 985,178 $ 997,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8, 2020</t>
        </is>
      </c>
    </row>
    <row r="3">
      <c r="A3" s="3" t="inlineStr">
        <is>
          <t>Leases [Abstract]</t>
        </is>
      </c>
    </row>
    <row r="4">
      <c r="A4" s="4" t="inlineStr">
        <is>
          <t>Leases</t>
        </is>
      </c>
      <c r="B4" s="4" t="inlineStr">
        <is>
          <t xml:space="preserve">Leases The Company leases office and warehouse space, machinery and other equipment under noncancelable operating lease agreements and also leases certain warehouse space under financing lease agreements. The Company uses the following policies and assumptions to evaluate its population of leases: • Determining a lease: The Company assesses contracts at inception to determine whether an arrangement is or includes a lease, which conveys the Company’s right to control the use of an identified asset for a period of time in exchange for consideration. Operating lease right-of-use assets and associated liabilities are recognized at the commencement date and initially measured based on the present value of lease payments over the defined lease term. • Allocating lease and non-lease components: The Company has elected the practical expedient to not separate lease and non-lease components for certain classes of underlying assets. The Company has equipment and vehicle lease agreements, which generally have the lease and associated non-lease components accounted for as a single lease component. The Company has real estate lease agreements with lease and non-lease components, which are generally accounted for separately where applicable. • Calculating the discount rate: The Company calculates the discount rate based on the discount rate implicit in the lease, or if the implicit rate is not readily determinable from the lease, then the Company calculates an incremental borrowing rate using a portfolio approach. The incremental borrowing rate is calculated using the contractual lease term and the Company’s borrowing rate. • Recognizing leases: The Company does not recognize leases with a contractual term of less than 12 months on its condensed consolidated balance sheets. Lease expense for these short-term leases is expensed on a straight-line basis over the lease term. • Including rent increases or escalation clauses: Certain leases contain scheduled rent increases or escalation clauses, which can be based on the Consumer Price Index or other rates. The Company assesses each contract individually and applies the appropriate variable payments based on the terms of the agreement. • Including renewal options and/or purchase options: Certain leases include renewal options to extend the lease term and/or purchase options to purchase the leased asset. The Company assesses these options using a threshold of reasonably certain, which is a high threshold and, therefore, the majority of the Company’s leases do not include renewal periods or purchase options for the measurement of the right-of-use asset and the associated lease liability. For leases the Company is reasonably certain to renew or purchase, those options are included within the lease term and, therefore, included in the measurement of the right-of-use asset and the associated lease liability. • Including options to terminate: Certain leases include the option to terminate the lease prior to its scheduled expiration. This allows a contractually bound party to terminate its obligation under the lease contract, typically in return for an agreed-upon financial consideration. The terms and conditions of the termination options vary by contract. • Including residual value guarantees, restrictions or covenants: The Company’s lease agreements do not contain residual value guarantees, restrictions or covenants. Following is a summary of the weighted average remaining lease term and weighted average discount rate for the Company’s population of leases: June 28, 2020 December 29, 2019 Weighted average remaining lease term: Operating leases 10.0 years 10.2 years Financing leases 5.8 years 4.8 years Weighted average discount rate: Operating leases 4.1 % 4.1 % Financing leases 5.5 % 5.7 % During the first quarter of 2020, the Company entered into a lease agreement, effective January 1, 2020, with Beacon to continue to lease its headquarters office facility and an adjacent office facility in Charlotte, North Carolina. The new lease has a 10-year term and expires on December 31, 2029. This lease is classified as an operating lease and the additional lease liability associated with this lease was $31.8 million as of June 28, 2020. This lease replaced the previous lease agreement, which was classified as a financing lease and was scheduled to expire on December 31, 2021, and had a $6.8 million principal balance outstanding as of December 29, 2019. As of June 28, 2020, the Company had two real estate lease commitments that had not yet commenced. The Company amended an existing lease agreement, effective July 6, 2020, to continue to lease its warehouse in North Charleston, South Carolina. The amendment extended the term of the original lease agreement by three years from April 5, 2027 through April 5, 2030. This lease will continue to be classified as an operating lease and the additional lease liability associated with this lease commitment is expected to be $0.8 million. The Company amended an existing lease agreement, effective June 30, 2020, with HLP to continue to lease its production facility in Charlotte, North Carolina. The amendment extended the term of the original lease agreement by 15 years from December 31, 2020 through December 31, 2035. This lease will continue to be classified as a financing lease and the additional lease liability associated with this lease commitment is $60.1 million. Following is a summary of balances related to the Company’s lease portfolio within the condensed consolidated statements of operations: Second Quarter First Half (in thousands) 2020 2019 2020 2019 Cost of sales impact: Operating lease costs $ 1,385 $ 1,342 $ 2,770 $ 2,683 Short-term and variable leases 3,057 2,317 5,657 4,579 Depreciation expense from financing leases 353 354 707 707 Total cost of sales impact $ 4,795 $ 4,013 $ 9,134 $ 7,969 SD&amp;A expenses impact: Operating lease costs $ 4,710 $ 3,026 $ 9,379 $ 5,922 Short-term and variable leases 451 779 1,341 1,838 Depreciation expense from financing leases 571 1,137 1,142 2,276 Total SD&amp;A expenses impact $ 5,732 $ 4,942 $ 11,862 $ 10,036 Interest expense, net impact: Interest expense on financing lease obligations $ 241 $ 715 $ 507 $ 1,417 Total interest expense, net impact $ 241 $ 715 $ 507 $ 1,417 Total lease cost $ 10,768 $ 9,670 $ 21,503 $ 19,422 The future minimum lease payments related to the Company’s lease portfolio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June 28, 2020 : (in thousands) Operating Financing Total Remainder of 2020 $ 11,371 $ 3,518 $ 14,889 2021 21,017 2,628 23,645 2022 18,264 2,694 20,958 2023 15,971 2,750 18,721 2024 15,326 2,808 18,134 Thereafter 90,229 5,407 95,636 Total minimum lease payments including interest $ 172,178 $ 19,805 $ 191,983 Less: Amounts representing interest 32,523 2,786 35,309 Present value of minimum lease principal payments 139,655 17,019 156,674 Less: Current portion of lease liabilities - operating and financing leases 17,602 4,070 21,672 Noncurrent portion of lease liabilities - operating and financing leases $ 122,053 $ 12,949 $ 135,002 Following is a summary of future minimum lease payments for all noncancelable operating leases and financing leases as of December 29, 2019: (in thousands) Operating Financing Total 2020 $ 19,236 $ 10,611 $ 29,847 2021 16,815 6,215 23,030 2022 14,016 2,694 16,710 2023 11,704 2,750 14,454 2024 10,989 2,808 13,797 Thereafter 67,556 5,406 72,962 Total minimum lease payments including interest $ 140,316 $ 30,484 $ 170,800 Less: Amounts representing interest 27,527 3,678 31,205 Present value of minimum lease principal payments 112,789 26,806 139,595 Less: Current portion of lease liabilities - operating and financing leases 15,024 9,403 24,427 Noncurrent portion of lease liabilities - operating and financing leases $ 97,765 $ 17,403 $ 115,168 Following is a summary of balances related to the Company’s lease portfolio within the condensed consolidated statements of cash flows: First Half (in thousands) 2020 2019 Cash flows from operating activities impact: Operating leases $ 8,633 $ 8,515 Interest payments on financing lease obligations 507 1,417 Total cash flows from operating activities impact $ 9,140 $ 9,932 Cash flows from financing activities impact: Principal payments on financing lease obligations $ 3,001 $ 4,261 Total cash flows from financing activities impact $ 3,001 $ 4,261 </t>
        </is>
      </c>
    </row>
    <row r="5">
      <c r="A5" s="4" t="inlineStr">
        <is>
          <t>Leases</t>
        </is>
      </c>
      <c r="B5" s="4" t="inlineStr">
        <is>
          <t xml:space="preserve">Leases The Company leases office and warehouse space, machinery and other equipment under noncancelable operating lease agreements and also leases certain warehouse space under financing lease agreements. The Company uses the following policies and assumptions to evaluate its population of leases: • Determining a lease: The Company assesses contracts at inception to determine whether an arrangement is or includes a lease, which conveys the Company’s right to control the use of an identified asset for a period of time in exchange for consideration. Operating lease right-of-use assets and associated liabilities are recognized at the commencement date and initially measured based on the present value of lease payments over the defined lease term. • Allocating lease and non-lease components: The Company has elected the practical expedient to not separate lease and non-lease components for certain classes of underlying assets. The Company has equipment and vehicle lease agreements, which generally have the lease and associated non-lease components accounted for as a single lease component. The Company has real estate lease agreements with lease and non-lease components, which are generally accounted for separately where applicable. • Calculating the discount rate: The Company calculates the discount rate based on the discount rate implicit in the lease, or if the implicit rate is not readily determinable from the lease, then the Company calculates an incremental borrowing rate using a portfolio approach. The incremental borrowing rate is calculated using the contractual lease term and the Company’s borrowing rate. • Recognizing leases: The Company does not recognize leases with a contractual term of less than 12 months on its condensed consolidated balance sheets. Lease expense for these short-term leases is expensed on a straight-line basis over the lease term. • Including rent increases or escalation clauses: Certain leases contain scheduled rent increases or escalation clauses, which can be based on the Consumer Price Index or other rates. The Company assesses each contract individually and applies the appropriate variable payments based on the terms of the agreement. • Including renewal options and/or purchase options: Certain leases include renewal options to extend the lease term and/or purchase options to purchase the leased asset. The Company assesses these options using a threshold of reasonably certain, which is a high threshold and, therefore, the majority of the Company’s leases do not include renewal periods or purchase options for the measurement of the right-of-use asset and the associated lease liability. For leases the Company is reasonably certain to renew or purchase, those options are included within the lease term and, therefore, included in the measurement of the right-of-use asset and the associated lease liability. • Including options to terminate: Certain leases include the option to terminate the lease prior to its scheduled expiration. This allows a contractually bound party to terminate its obligation under the lease contract, typically in return for an agreed-upon financial consideration. The terms and conditions of the termination options vary by contract. • Including residual value guarantees, restrictions or covenants: The Company’s lease agreements do not contain residual value guarantees, restrictions or covenants. Following is a summary of the weighted average remaining lease term and weighted average discount rate for the Company’s population of leases: June 28, 2020 December 29, 2019 Weighted average remaining lease term: Operating leases 10.0 years 10.2 years Financing leases 5.8 years 4.8 years Weighted average discount rate: Operating leases 4.1 % 4.1 % Financing leases 5.5 % 5.7 % During the first quarter of 2020, the Company entered into a lease agreement, effective January 1, 2020, with Beacon to continue to lease its headquarters office facility and an adjacent office facility in Charlotte, North Carolina. The new lease has a 10-year term and expires on December 31, 2029. This lease is classified as an operating lease and the additional lease liability associated with this lease was $31.8 million as of June 28, 2020. This lease replaced the previous lease agreement, which was classified as a financing lease and was scheduled to expire on December 31, 2021, and had a $6.8 million principal balance outstanding as of December 29, 2019. As of June 28, 2020, the Company had two real estate lease commitments that had not yet commenced. The Company amended an existing lease agreement, effective July 6, 2020, to continue to lease its warehouse in North Charleston, South Carolina. The amendment extended the term of the original lease agreement by three years from April 5, 2027 through April 5, 2030. This lease will continue to be classified as an operating lease and the additional lease liability associated with this lease commitment is expected to be $0.8 million. The Company amended an existing lease agreement, effective June 30, 2020, with HLP to continue to lease its production facility in Charlotte, North Carolina. The amendment extended the term of the original lease agreement by 15 years from December 31, 2020 through December 31, 2035. This lease will continue to be classified as a financing lease and the additional lease liability associated with this lease commitment is $60.1 million. Following is a summary of balances related to the Company’s lease portfolio within the condensed consolidated statements of operations: Second Quarter First Half (in thousands) 2020 2019 2020 2019 Cost of sales impact: Operating lease costs $ 1,385 $ 1,342 $ 2,770 $ 2,683 Short-term and variable leases 3,057 2,317 5,657 4,579 Depreciation expense from financing leases 353 354 707 707 Total cost of sales impact $ 4,795 $ 4,013 $ 9,134 $ 7,969 SD&amp;A expenses impact: Operating lease costs $ 4,710 $ 3,026 $ 9,379 $ 5,922 Short-term and variable leases 451 779 1,341 1,838 Depreciation expense from financing leases 571 1,137 1,142 2,276 Total SD&amp;A expenses impact $ 5,732 $ 4,942 $ 11,862 $ 10,036 Interest expense, net impact: Interest expense on financing lease obligations $ 241 $ 715 $ 507 $ 1,417 Total interest expense, net impact $ 241 $ 715 $ 507 $ 1,417 Total lease cost $ 10,768 $ 9,670 $ 21,503 $ 19,422 The future minimum lease payments related to the Company’s lease portfolio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June 28, 2020 : (in thousands) Operating Financing Total Remainder of 2020 $ 11,371 $ 3,518 $ 14,889 2021 21,017 2,628 23,645 2022 18,264 2,694 20,958 2023 15,971 2,750 18,721 2024 15,326 2,808 18,134 Thereafter 90,229 5,407 95,636 Total minimum lease payments including interest $ 172,178 $ 19,805 $ 191,983 Less: Amounts representing interest 32,523 2,786 35,309 Present value of minimum lease principal payments 139,655 17,019 156,674 Less: Current portion of lease liabilities - operating and financing leases 17,602 4,070 21,672 Noncurrent portion of lease liabilities - operating and financing leases $ 122,053 $ 12,949 $ 135,002 Following is a summary of future minimum lease payments for all noncancelable operating leases and financing leases as of December 29, 2019: (in thousands) Operating Financing Total 2020 $ 19,236 $ 10,611 $ 29,847 2021 16,815 6,215 23,030 2022 14,016 2,694 16,710 2023 11,704 2,750 14,454 2024 10,989 2,808 13,797 Thereafter 67,556 5,406 72,962 Total minimum lease payments including interest $ 140,316 $ 30,484 $ 170,800 Less: Amounts representing interest 27,527 3,678 31,205 Present value of minimum lease principal payments 112,789 26,806 139,595 Less: Current portion of lease liabilities - operating and financing leases 15,024 9,403 24,427 Noncurrent portion of lease liabilities - operating and financing leases $ 97,765 $ 17,403 $ 115,168 Following is a summary of balances related to the Company’s lease portfolio within the condensed consolidated statements of cash flows: First Half (in thousands) 2020 2019 Cash flows from operating activities impact: Operating leases $ 8,633 $ 8,515 Interest payments on financing lease obligations 507 1,417 Total cash flows from operating activities impact $ 9,140 $ 9,932 Cash flows from financing activities impact: Principal payments on financing lease obligations $ 3,001 $ 4,261 Total cash flows from financing activities impact $ 3,001 $ 4,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 Agreements, Net</t>
        </is>
      </c>
      <c r="B1" s="2" t="inlineStr">
        <is>
          <t>6 Months Ended</t>
        </is>
      </c>
    </row>
    <row r="2">
      <c r="B2" s="2" t="inlineStr">
        <is>
          <t>Jun. 28, 2020</t>
        </is>
      </c>
    </row>
    <row r="3">
      <c r="A3" s="3" t="inlineStr">
        <is>
          <t>Goodwill and Intangible Assets Disclosure [Abstract]</t>
        </is>
      </c>
    </row>
    <row r="4">
      <c r="A4" s="4" t="inlineStr">
        <is>
          <t>Distribution Agreements, Net</t>
        </is>
      </c>
      <c r="B4" s="4" t="inlineStr">
        <is>
          <t xml:space="preserve">Distribution Agreements, Net Distribution agreements, net, which are amortized on a straight-line basis and have an estimated useful life of 10 to 40 years, consisted of the following: (in thousands) June 28, 2020 December 29, 2019 Distribution agreements at cost $ 950,549 $ 950,549 Less: Accumulated amortization 86,595 74,453 Distribution agreements, net $ 863,954 $ 876,096 Customer lists and other identifiable intangible assets, net, which are amortized on a straight-line basis and have an estimated useful life of 5 to 12 years, consisted of the following: (in thousands) June 28, 2020 December 29, 2019 Customer lists and other identifiable intangible assets at cost $ 25,288 $ 25,288 Less: Accumulated amortization 11,564 10,645 Customer lists and other identifiable intangible assets, net $ 13,724 $ 14,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stomer Lists and Other Identifiable Intangible Assets, Net</t>
        </is>
      </c>
      <c r="B1" s="2" t="inlineStr">
        <is>
          <t>6 Months Ended</t>
        </is>
      </c>
    </row>
    <row r="2">
      <c r="B2" s="2" t="inlineStr">
        <is>
          <t>Jun. 28, 2020</t>
        </is>
      </c>
    </row>
    <row r="3">
      <c r="A3" s="3" t="inlineStr">
        <is>
          <t>Goodwill and Intangible Assets Disclosure [Abstract]</t>
        </is>
      </c>
    </row>
    <row r="4">
      <c r="A4" s="4" t="inlineStr">
        <is>
          <t>Customer Lists and Other Identifiable Intangible Assets, Net</t>
        </is>
      </c>
      <c r="B4" s="4" t="inlineStr">
        <is>
          <t xml:space="preserve">Distribution Agreements, Net Distribution agreements, net, which are amortized on a straight-line basis and have an estimated useful life of 10 to 40 years, consisted of the following: (in thousands) June 28, 2020 December 29, 2019 Distribution agreements at cost $ 950,549 $ 950,549 Less: Accumulated amortization 86,595 74,453 Distribution agreements, net $ 863,954 $ 876,096 Customer lists and other identifiable intangible assets, net, which are amortized on a straight-line basis and have an estimated useful life of 5 to 12 years, consisted of the following: (in thousands) June 28, 2020 December 29, 2019 Customer lists and other identifiable intangible assets at cost $ 25,288 $ 25,288 Less: Accumulated amortization 11,564 10,645 Customer lists and other identifiable intangible assets, net $ 13,724 $ 14,6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Net sales</t>
        </is>
      </c>
      <c r="B3" s="6" t="n">
        <v>1227215</v>
      </c>
      <c r="C3" s="6" t="n">
        <v>1273659</v>
      </c>
      <c r="D3" s="6" t="n">
        <v>2400236</v>
      </c>
      <c r="E3" s="6" t="n">
        <v>2376571</v>
      </c>
    </row>
    <row r="4">
      <c r="A4" s="4" t="inlineStr">
        <is>
          <t>Cost of sales</t>
        </is>
      </c>
      <c r="B4" s="5" t="n">
        <v>797914</v>
      </c>
      <c r="C4" s="5" t="n">
        <v>837880</v>
      </c>
      <c r="D4" s="5" t="n">
        <v>1565640</v>
      </c>
      <c r="E4" s="5" t="n">
        <v>1551484</v>
      </c>
    </row>
    <row r="5">
      <c r="A5" s="4" t="inlineStr">
        <is>
          <t>Gross profit</t>
        </is>
      </c>
      <c r="B5" s="5" t="n">
        <v>429301</v>
      </c>
      <c r="C5" s="5" t="n">
        <v>435779</v>
      </c>
      <c r="D5" s="5" t="n">
        <v>834596</v>
      </c>
      <c r="E5" s="5" t="n">
        <v>825087</v>
      </c>
    </row>
    <row r="6">
      <c r="A6" s="4" t="inlineStr">
        <is>
          <t>Selling, delivery and administrative expenses</t>
        </is>
      </c>
      <c r="B6" s="5" t="n">
        <v>346183</v>
      </c>
      <c r="C6" s="5" t="n">
        <v>368565</v>
      </c>
      <c r="D6" s="5" t="n">
        <v>718657</v>
      </c>
      <c r="E6" s="5" t="n">
        <v>737719</v>
      </c>
    </row>
    <row r="7">
      <c r="A7" s="4" t="inlineStr">
        <is>
          <t>Income from operations</t>
        </is>
      </c>
      <c r="B7" s="5" t="n">
        <v>83118</v>
      </c>
      <c r="C7" s="5" t="n">
        <v>67214</v>
      </c>
      <c r="D7" s="5" t="n">
        <v>115939</v>
      </c>
      <c r="E7" s="5" t="n">
        <v>87368</v>
      </c>
    </row>
    <row r="8">
      <c r="A8" s="4" t="inlineStr">
        <is>
          <t>Interest expense, net</t>
        </is>
      </c>
      <c r="B8" s="5" t="n">
        <v>9184</v>
      </c>
      <c r="C8" s="5" t="n">
        <v>11995</v>
      </c>
      <c r="D8" s="5" t="n">
        <v>18745</v>
      </c>
      <c r="E8" s="5" t="n">
        <v>24881</v>
      </c>
    </row>
    <row r="9">
      <c r="A9" s="4" t="inlineStr">
        <is>
          <t>Other expense, net</t>
        </is>
      </c>
      <c r="B9" s="5" t="n">
        <v>16134</v>
      </c>
      <c r="C9" s="5" t="n">
        <v>31181</v>
      </c>
      <c r="D9" s="5" t="n">
        <v>18432</v>
      </c>
      <c r="E9" s="5" t="n">
        <v>47032</v>
      </c>
    </row>
    <row r="10">
      <c r="A10" s="4" t="inlineStr">
        <is>
          <t>Income before income taxes</t>
        </is>
      </c>
      <c r="B10" s="5" t="n">
        <v>57800</v>
      </c>
      <c r="C10" s="5" t="n">
        <v>24038</v>
      </c>
      <c r="D10" s="5" t="n">
        <v>78762</v>
      </c>
      <c r="E10" s="5" t="n">
        <v>15455</v>
      </c>
    </row>
    <row r="11">
      <c r="A11" s="4" t="inlineStr">
        <is>
          <t>Income tax expense</t>
        </is>
      </c>
      <c r="B11" s="5" t="n">
        <v>15187</v>
      </c>
      <c r="C11" s="5" t="n">
        <v>7182</v>
      </c>
      <c r="D11" s="5" t="n">
        <v>20548</v>
      </c>
      <c r="E11" s="5" t="n">
        <v>4177</v>
      </c>
    </row>
    <row r="12">
      <c r="A12" s="4" t="inlineStr">
        <is>
          <t>Net income</t>
        </is>
      </c>
      <c r="B12" s="5" t="n">
        <v>42613</v>
      </c>
      <c r="C12" s="5" t="n">
        <v>16856</v>
      </c>
      <c r="D12" s="5" t="n">
        <v>58214</v>
      </c>
      <c r="E12" s="5" t="n">
        <v>11278</v>
      </c>
    </row>
    <row r="13">
      <c r="A13" s="4" t="inlineStr">
        <is>
          <t>Less: Net income attributable to noncontrolling interest</t>
        </is>
      </c>
      <c r="B13" s="5" t="n">
        <v>3044</v>
      </c>
      <c r="C13" s="5" t="n">
        <v>1486</v>
      </c>
      <c r="D13" s="5" t="n">
        <v>3983</v>
      </c>
      <c r="E13" s="5" t="n">
        <v>2739</v>
      </c>
    </row>
    <row r="14">
      <c r="A14" s="4" t="inlineStr">
        <is>
          <t>Net income attributable to Coca-Cola Consolidated, Inc.</t>
        </is>
      </c>
      <c r="B14" s="6" t="n">
        <v>39569</v>
      </c>
      <c r="C14" s="6" t="n">
        <v>15370</v>
      </c>
      <c r="D14" s="6" t="n">
        <v>54231</v>
      </c>
      <c r="E14" s="6" t="n">
        <v>8539</v>
      </c>
    </row>
    <row r="15">
      <c r="A15" s="4" t="inlineStr">
        <is>
          <t>Common Stock</t>
        </is>
      </c>
    </row>
    <row r="16">
      <c r="A16" s="3" t="inlineStr">
        <is>
          <t>Basic net income per share based on net income attributable to Coca-Cola Consolidated, Inc.:</t>
        </is>
      </c>
    </row>
    <row r="17">
      <c r="A17" s="4" t="inlineStr">
        <is>
          <t>Common Stock (in dollars per share)</t>
        </is>
      </c>
      <c r="B17" s="7" t="n">
        <v>4.23</v>
      </c>
      <c r="C17" s="7" t="n">
        <v>1.64</v>
      </c>
      <c r="D17" s="7" t="n">
        <v>5.79</v>
      </c>
      <c r="E17" s="7" t="n">
        <v>0.91</v>
      </c>
    </row>
    <row r="18">
      <c r="A18" s="4" t="inlineStr">
        <is>
          <t>Weighted average number of Common Stock shares outstanding (in shares)</t>
        </is>
      </c>
      <c r="B18" s="5" t="n">
        <v>7141</v>
      </c>
      <c r="C18" s="5" t="n">
        <v>7141</v>
      </c>
      <c r="D18" s="5" t="n">
        <v>7141</v>
      </c>
      <c r="E18" s="5" t="n">
        <v>7141</v>
      </c>
    </row>
    <row r="19">
      <c r="A19" s="3" t="inlineStr">
        <is>
          <t>Diluted net income per share based on net income attributable to Coca-Cola Consolidated, Inc.:</t>
        </is>
      </c>
    </row>
    <row r="20">
      <c r="A20" s="4" t="inlineStr">
        <is>
          <t>Common Stock (in dollars per share)</t>
        </is>
      </c>
      <c r="B20" s="7" t="n">
        <v>4.19</v>
      </c>
      <c r="C20" s="7" t="n">
        <v>1.64</v>
      </c>
      <c r="D20" s="7" t="n">
        <v>5.74</v>
      </c>
      <c r="E20" s="7" t="n">
        <v>0.91</v>
      </c>
    </row>
    <row r="21">
      <c r="A21" s="4" t="inlineStr">
        <is>
          <t>Weighted average number of Common Stock shares outstanding - assuming dilution (in shares)</t>
        </is>
      </c>
      <c r="B21" s="5" t="n">
        <v>9440</v>
      </c>
      <c r="C21" s="5" t="n">
        <v>9421</v>
      </c>
      <c r="D21" s="5" t="n">
        <v>9440</v>
      </c>
      <c r="E21" s="5" t="n">
        <v>9415</v>
      </c>
    </row>
    <row r="22">
      <c r="A22" s="3" t="inlineStr">
        <is>
          <t>Cash dividends per share:</t>
        </is>
      </c>
    </row>
    <row r="23">
      <c r="A23" s="4" t="inlineStr">
        <is>
          <t>Common Stock (in dollars per share)</t>
        </is>
      </c>
      <c r="B23" s="7" t="n">
        <v>0.25</v>
      </c>
      <c r="C23" s="7" t="n">
        <v>0.25</v>
      </c>
      <c r="D23" s="7" t="n">
        <v>0.5</v>
      </c>
      <c r="E23" s="7" t="n">
        <v>0.5</v>
      </c>
    </row>
    <row r="24">
      <c r="A24" s="4" t="inlineStr">
        <is>
          <t>Class B Common Stock</t>
        </is>
      </c>
    </row>
    <row r="25">
      <c r="A25" s="3" t="inlineStr">
        <is>
          <t>Basic net income per share based on net income attributable to Coca-Cola Consolidated, Inc.:</t>
        </is>
      </c>
    </row>
    <row r="26">
      <c r="A26" s="4" t="inlineStr">
        <is>
          <t>Common Stock (in dollars per share)</t>
        </is>
      </c>
      <c r="B26" s="7" t="n">
        <v>4.23</v>
      </c>
      <c r="C26" s="7" t="n">
        <v>1.64</v>
      </c>
      <c r="D26" s="7" t="n">
        <v>5.79</v>
      </c>
      <c r="E26" s="7" t="n">
        <v>0.91</v>
      </c>
    </row>
    <row r="27">
      <c r="A27" s="4" t="inlineStr">
        <is>
          <t>Weighted average number of Common Stock shares outstanding (in shares)</t>
        </is>
      </c>
      <c r="B27" s="5" t="n">
        <v>2232</v>
      </c>
      <c r="C27" s="5" t="n">
        <v>2232</v>
      </c>
      <c r="D27" s="5" t="n">
        <v>2232</v>
      </c>
      <c r="E27" s="5" t="n">
        <v>2225</v>
      </c>
    </row>
    <row r="28">
      <c r="A28" s="3" t="inlineStr">
        <is>
          <t>Diluted net income per share based on net income attributable to Coca-Cola Consolidated, Inc.:</t>
        </is>
      </c>
    </row>
    <row r="29">
      <c r="A29" s="4" t="inlineStr">
        <is>
          <t>Common Stock (in dollars per share)</t>
        </is>
      </c>
      <c r="B29" s="7" t="n">
        <v>4.18</v>
      </c>
      <c r="C29" s="7" t="n">
        <v>1.63</v>
      </c>
      <c r="D29" s="7" t="n">
        <v>5.73</v>
      </c>
      <c r="E29" s="7" t="n">
        <v>0.9</v>
      </c>
    </row>
    <row r="30">
      <c r="A30" s="4" t="inlineStr">
        <is>
          <t>Weighted average number of Common Stock shares outstanding - assuming dilution (in shares)</t>
        </is>
      </c>
      <c r="B30" s="5" t="n">
        <v>2299</v>
      </c>
      <c r="C30" s="5" t="n">
        <v>2280</v>
      </c>
      <c r="D30" s="5" t="n">
        <v>2299</v>
      </c>
      <c r="E30" s="5" t="n">
        <v>2274</v>
      </c>
    </row>
    <row r="31">
      <c r="A31" s="3" t="inlineStr">
        <is>
          <t>Cash dividends per share:</t>
        </is>
      </c>
    </row>
    <row r="32">
      <c r="A32" s="4" t="inlineStr">
        <is>
          <t>Common Stock (in dollars per share)</t>
        </is>
      </c>
      <c r="B32" s="7" t="n">
        <v>0.25</v>
      </c>
      <c r="C32" s="7" t="n">
        <v>0.25</v>
      </c>
      <c r="D32" s="7" t="n">
        <v>0.5</v>
      </c>
      <c r="E32" s="7" t="n">
        <v>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28, 2020</t>
        </is>
      </c>
    </row>
    <row r="3">
      <c r="A3" s="3" t="inlineStr">
        <is>
          <t>Payables and Accruals [Abstract]</t>
        </is>
      </c>
    </row>
    <row r="4">
      <c r="A4" s="4" t="inlineStr">
        <is>
          <t>Other Accrued Liabilities</t>
        </is>
      </c>
      <c r="B4" s="4" t="inlineStr">
        <is>
          <t xml:space="preserve">Other Accrued Liabilities Other accrued liabilities consisted of the following: (in thousands) June 28, 2020 December 29, 2019 Accrued insurance costs $ 47,629 $ 44,584 Current portion of acquisition related contingent consideration 34,388 41,087 Accrued marketing costs 34,346 34,947 Employee and retiree benefit plan accruals 29,752 33,699 Accrued taxes (other than income taxes) 10,061 6,366 Commodity hedges at fair market value 2,918 1,174 Checks and transfers yet to be presented for payment from zero balance cash accounts 2,412 20,199 Current deferred proceeds from Territory Conversion Fee 2,286 2,286 Federal income taxes — 1,651 All other accrued expenses 26,226 22,841 Total other accrued liabilities $ 190,018 $ 208,8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28, 2020</t>
        </is>
      </c>
    </row>
    <row r="3">
      <c r="A3" s="3" t="inlineStr">
        <is>
          <t>Derivative Instruments and Hedging Activities Disclosure [Abstract]</t>
        </is>
      </c>
    </row>
    <row r="4">
      <c r="A4" s="4" t="inlineStr">
        <is>
          <t>Derivative Financial Instruments</t>
        </is>
      </c>
      <c r="B4" s="4" t="inlineStr">
        <is>
          <t>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ndensed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in the condensed consolidated statements of cash flows.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parties. The following table summarizes pre-tax changes in the fair value of the Company’s commodity derivative financial instruments and the classification of such changes in the condensed consolidated statements of operations: Second Quarter First Half (in thousands) Classification of Gain (Loss) 2020 2019 2020 2019 Commodity hedges Cost of sales $ 1,266 $ (4,874) $ (270) $ (969) Commodity hedges Selling, delivery and administrative expenses 805 (66) (1,524) 2,649 Total gain (loss) $ 2,071 $ (4,940) $ (1,794) $ 1,680 The following table summarizes the fair values and classification in the condensed consolidated balance sheets of derivative instruments held by the Company: (in thousands) Balance Sheet Classification June 28, 2020 December 29, 2019 Assets: Commodity hedges at fair market value Prepaid expenses and other current assets $ 823 $ 1,007 Total assets $ 823 $ 1,007 Liabilities: Commodity hedges at fair market value Other accrued liabilities $ 2,918 $ 1,174 Total liabilities $ 2,918 $ 1,174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ndensed consolidated balance sheets and the net amounts of derivative liabilities are recognized in other accrued liabilities or other liabilities in the condensed consolidated balance sheets. The following table summarizes the Company’s gross derivative assets and gross derivative liabilities in the condensed consolidated balance sheets: (in thousands) June 28, 2020 December 29, 2019 Gross derivative assets $ 904 $ 3,298 Gross derivative liabilities 2,999 3,465 The following table summarizes the Company’s outstanding commodity derivative agreements: (in thousands) June 28, 2020 December 29, 2019 Notional amount of outstanding commodity derivative agreements $ 123,428 $ 171,699 Latest maturity date of outstanding commodity derivative agreements December 2020 Decem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28, 2020</t>
        </is>
      </c>
    </row>
    <row r="3">
      <c r="A3" s="3" t="inlineStr">
        <is>
          <t>Fair Value Disclosures [Abstract]</t>
        </is>
      </c>
    </row>
    <row r="4">
      <c r="A4" s="4" t="inlineStr">
        <is>
          <t>Fair Values of Financial Instruments</t>
        </is>
      </c>
      <c r="B4" s="4" t="inlineStr">
        <is>
          <t>Fair Values of Financial Instruments GAAP requires assets and liabilities carried at fair value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following methods and assumptions were used by the Company in estimating the fair values of its financial instruments. There were no transfers of assets or liabilities between levels in any period presented. Financial Instrument Fair Value Level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 of the securities held within the mutual funds. Commodity hedging agreements Level 2 The fair values of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The Company’s credit risk related to the derivative financial instruments is managed by requiring high standards for its counterparties and periodic settlements. The Company considers nonperformance risk in determining the fair values of derivative financial instruments. Nonpublic variable rate debt Level 2 The carrying amounts of the Company’s nonpublic variable rate debt approximate their fair values due to variable interest rates with short reset periods. Nonpublic fixed rate debt Level 2 The fair values of the Company’s nonpublic fixed rate debt are based on estimated current market prices. Public debt securities Level 2 The fair values of the Company’s public debt securities are based on estimated current market prices. Acquisition related contingent consideration Level 3 The fair values of acquisition related contingent consideration are based on internal forecasts and the weighted average cost of capital (“WACC”) derived from market data. The following tables summarize, by assets and liabilities, the carrying amounts and fair values by level of the Company’s deferred compensation plan, commodity hedging agreements, debt and acquisition related contingent consideration: June 28, 2020 (in thousands) Carrying Amount Total Fair Value Fair Value Level 1 Fair Value Level 2 Fair Value Level 3 Assets: Deferred compensation plan assets $ 43,904 $ 43,904 $ 43,904 $ — $ — Commodity hedging agreements 823 823 — 823 — Liabilities: Deferred compensation plan liabilities 43,904 43,904 43,904 — — Commodity hedging agreements 2,918 2,918 — 2,918 — Nonpublic variable rate debt 247,338 247,500 — 247,500 — Nonpublic fixed rate debt 374,734 391,700 — 391,700 — Public debt securities 348,102 385,000 — 385,000 — Acquisition related contingent consideration 441,113 441,113 — — 441,113 December 29, 2019 (in thousands) Carrying Amount Total Fair Value Fair Value Level 1 Fair Value Level 2 Fair Value Level 3 Assets: Deferred compensation plan assets $ 42,543 $ 42,543 $ 42,543 $ — $ — Commodity hedging agreements 1,007 1,007 — 1,007 — Liabilities: Deferred compensation plan liabilities 42,543 42,543 42,543 — — Commodity hedging agreements 1,174 1,174 — 1,174 — Nonpublic variable rate debt 307,250 307,500 — 307,500 — Nonpublic fixed rate debt 374,723 383,900 — 383,900 — Public debt securities 347,947 367,300 — 367,300 — Acquisition related contingent consideration 446,684 446,684 — — 446,684 The acquisition related contingent consideration i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to fair value by discounting future expected sub-bottling payments required under the CBA using the Company’s estimated WACC. The future expected sub-bottling payments extend through the life of the applicable distribution assets acquired from CCR, which is generally 40 years. As a result, the fair value of the acquisition related contingent consideration liability is impacted by the Company’s WACC, management’s estimate of the amounts that will be paid in the future under the CBA, and current sub-bottling payments (all Level 3 inputs). Changes in any of these Level 3 inputs, particularly the underlying risk-free interest rate used to estimate the Company’s WACC, could result in material changes to the fair value of the acquisition related contingent consideration and could materially impact the amount of non-cash income or expense recorded each reporting period. The acquisition related contingent consideration liability is the Company’s only Level 3 asset or liability. A reconciliation of the Level 3 activity is as follows: Second Quarter First Half (in thousands) 2020 2019 2020 2019 Beginning balance - Level 3 liability $ 437,094 $ 393,007 $ 446,684 $ 382,898 Payments of acquisition related contingent consideration (10,079) (6,599) (20,531) (12,836) Reclassification to current payables (450) (3,180) (300) (880) Increase in fair value 14,548 29,222 15,260 43,268 Ending balance - Level 3 liability $ 441,113 $ 412,450 $ 441,113 $ 412,450 The increase in the fair value of the acquisition related contingent consideration liability during the first half of 2020 was primarily driven by changes in future cash flow projections of the distribution territories subject to sub-bottling fees, partially offset by an increase in the discount rate used to calculate the fair values. The increase in the fair value of the acquisition related contingent consideration liability during the first half of 2019 was primarily driven by a decrease in the discount rate and changes in future cash flow projections of the distribution territories subject to sub-bottling fees. These fair value adjustments were recorded in other expense, net in the condensed consolidated statements of operations. The anticipated amount the Company could pay annually under acquisition related contingent consideration arrangements is expected to be in the range of $28 million to $5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0</t>
        </is>
      </c>
    </row>
    <row r="3">
      <c r="A3" s="3" t="inlineStr">
        <is>
          <t>Income Tax Disclosure [Abstract]</t>
        </is>
      </c>
    </row>
    <row r="4">
      <c r="A4" s="4" t="inlineStr">
        <is>
          <t>Income Taxes</t>
        </is>
      </c>
      <c r="B4" s="4" t="inlineStr">
        <is>
          <t>Income Taxes The Company’s effective income tax rate, calculated by dividing income tax expense by income before income taxes, was 26.1% for the first half of 2020 and 27.0% for the first half of 2019. The decrease in the effective income tax rate was primarily driven by improved financial results and the extension of certain tax credits in 2020. The Company’s effective income tax rate, calculated by dividing income tax expense by income before income taxes minus net income attributable to noncontrolling interest, was 27.5% for the first half of 2020 and 32.8% for the first half of 2019. The Company had uncertain tax positions, including accrued interest, of $3.4 million on June 28, 2020 and $2.5 million on December 29, 2019, all of which would affect the Company’s effective income tax rate if recognized. While it is expected the amount of uncertain tax positions may change in the next 12 months, the Company does not expect such change would have a significant impact on the condensed consolidated financial statements. Prior tax years beginning in year 2002 remain open to examination by the Internal Revenue Service, and various tax years beginning in year 1998 remain open to examination by certain stat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Postretirement Benefit Obligations</t>
        </is>
      </c>
      <c r="B1" s="2" t="inlineStr">
        <is>
          <t>6 Months Ended</t>
        </is>
      </c>
    </row>
    <row r="2">
      <c r="B2" s="2" t="inlineStr">
        <is>
          <t>Jun. 28, 2020</t>
        </is>
      </c>
    </row>
    <row r="3">
      <c r="A3" s="3" t="inlineStr">
        <is>
          <t>Retirement Benefits [Abstract]</t>
        </is>
      </c>
    </row>
    <row r="4">
      <c r="A4" s="4" t="inlineStr">
        <is>
          <t>Pension and Postretirement Benefit Obligations</t>
        </is>
      </c>
      <c r="B4" s="4" t="inlineStr">
        <is>
          <t xml:space="preserve">Pension and Postretirement Benefit Obligations Pension Plans There are two Company-sponsored pension plans. The primary Company-sponsored pension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The components of net periodic pension cost were as follows: Second Quarter First Half (in thousands) 2020 2019 2020 2019 Service cost $ 1,658 $ 1,206 $ 3,317 $ 2,413 Interest cost 2,760 3,062 5,520 6,125 Expected return on plan assets (3,383) (2,574) (6,766) (5,148) Recognized net actuarial loss 1,190 900 2,379 1,801 Amortization of prior service cost 4 7 9 12 Net periodic pension cost $ 2,229 $ 2,601 $ 4,459 $ 5,203 The Company did not make any contributions to the two Company-sponsored pension plans during the first half of 2020. Contributions to the two Company-sponsored pension plans are expected to be in the range of $8 million to $12 million for the remainder of 2020. Postretirement Benefits The Company provides postretirement benefits for employees meeting specified criteria . The Company recognizes the cost of postretirement benefits, which consist principally of medical benefits, during employees’ periods of active service. The Company does not pre-fund these benefits and has the right to modify or terminate certain of these benefits in the future. The components of net periodic postretirement benefit cost were as follows: Second Quarter First Half (in thousands) 2020 2019 2020 2019 Service cost $ 376 $ 389 $ 752 $ 778 Interest cost 504 693 1,007 1,386 Recognized net actuarial loss 87 195 175 391 Amortization of prior service cost — (322) — (646) Net periodic postretirement benefit cost $ 967 $ 955 $ 1,934 $ 1,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28, 2020</t>
        </is>
      </c>
    </row>
    <row r="3">
      <c r="A3" s="3" t="inlineStr">
        <is>
          <t>Other Liabilities Disclosure [Abstract]</t>
        </is>
      </c>
    </row>
    <row r="4">
      <c r="A4" s="4" t="inlineStr">
        <is>
          <t>Other Liabilities</t>
        </is>
      </c>
      <c r="B4" s="4" t="inlineStr">
        <is>
          <t xml:space="preserve">Other Liabilities Other liabilities consisted of the following: (in thousands) June 28, 2020 December 29, 2019 Noncurrent portion of acquisition related contingent consideration $ 406,725 $ 405,597 Accruals for executive benefit plans 135,001 141,380 Noncurrent deferred proceeds from Territory Conversion Fee 81,733 82,877 Noncurrent deferred proceeds from Legacy Facilities Credit 29,170 29,569 Deferral of payroll taxes under CARES Act 13,128 — Other 8,912 9,143 Total other liabilities $ 674,669 $ 668,5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8, 2020</t>
        </is>
      </c>
    </row>
    <row r="3">
      <c r="A3" s="3" t="inlineStr">
        <is>
          <t>Debt Disclosure [Abstract]</t>
        </is>
      </c>
    </row>
    <row r="4">
      <c r="A4" s="4" t="inlineStr">
        <is>
          <t>Debt</t>
        </is>
      </c>
      <c r="B4" s="4" t="inlineStr">
        <is>
          <t>Debt Following is a summary of the Company’s debt: (in thousands) Maturity Interest Interest Public or June 28, December 29, Term loan facility (1) 6/7/2021 Variable Varies Nonpublic $ 247,500 $ 262,500 Senior notes 2/27/2023 3.28% Semi-annually Nonpublic 125,000 125,000 Revolving credit facility (2) 6/8/2023 Variable Varies Nonpublic — 45,000 Senior notes 11/25/2025 3.80% Semi-annually Public 350,000 350,000 Senior notes 10/10/2026 3.93% Quarterly Nonpublic 100,000 100,000 Senior notes 3/21/2030 3.96% Quarterly Nonpublic 150,000 150,000 Unamortized discount on senior notes (3) 11/25/2025 (48) (52) Debt issuance costs (2,278) (2,528) Long-term debt $ 970,174 $ 1,029,920 (1) The Company intends to refinance principal payments due in the next 12 months under the term loan facility, and has the capacity to do so under its revolving credit facility, which is classified as long-term debt. As such, any amounts due in the next 12 months were classified as noncurrent. (2) The Company’s revolving credit facility has an aggregate maximum borrowing capacity of $500 million, which may be increased at the Company’s option to $750 million, subject to obtaining commitments from the lenders and satisfying other conditions specified in the credit agreement. The Company currently believes all banks participating in the revolving credit facility have the ability to and will meet any funding requests from the Company. (3) The senior notes due in 2025 were issued at 99.975% of par. The Company mitigates its financing risk by using multiple financial institutions and only entering into credit arrangements with institutions with investment grade credit ratings. The Company monitors counterparty credit ratings on an ongoing basis. In 2019, the Company entered into a $100 million fixed rate swap maturing June 7, 2021, to hedge a portion of the interest rate risk on the Company’s term loan facility. This interest rate swap is designated as a cash flow hedging instrument and changes in its fair value are not expected to be material to the condensed consolidated balance sheets. Changes in the fair value of this interest rate swap were classified as accumulated other comprehensive loss on the condensed consolidated balance sheets and included in the condensed consolidated statements of comprehensive income. The indentures under which the Company’s public debt was issued do not include financial covenants but do limit the incurrence of certain liens and encumbrances as well as indebtedness by the Company’s subsidiaries in excess of certain amounts. The agreements under which the Company’s nonpublic debt was issued include two financial covenants: a consolidated cash flow/fixed charges ratio and a consolidated funded indebtedness/cash flow ratio, each as defined in the respective agreements. The Company was in compliance with these covenants as of June 28, 2020. These covenants do not currently, and the Company does not anticipate they will, restrict its liquidity or capital resources. All outstanding long-term debt has been issued by the Company and none has been issued by any of its subsidiaries. There are no guarantees of the Company’s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0</t>
        </is>
      </c>
    </row>
    <row r="3">
      <c r="A3" s="3" t="inlineStr">
        <is>
          <t>Commitments and Contingencies Disclosure [Abstract]</t>
        </is>
      </c>
    </row>
    <row r="4">
      <c r="A4" s="4" t="inlineStr">
        <is>
          <t>Commitments and Contingencies</t>
        </is>
      </c>
      <c r="B4" s="4" t="inlineStr">
        <is>
          <t>Commitments and Contingencies Manufacturing Cooperatives The Company is obligated to purchase at least 80% of its requirements of plastic bottles for certain designated territories from Southeastern. The Company is also obligated to purchase 17.5 million cases of finished product from SAC on an annual basis through June 2024. The Company purchased 15.1 million cases and 14.3 million cases of finished product from SAC in the first half of 2020 and the first half of 2019, respectively. The following table summarizes the Company’s purchases from these manufacturing cooperatives: Second Quarter First Half (in thousands) 2020 2019 2020 2019 Purchases from Southeastern $ 32,611 $ 36,614 $ 63,639 $ 70,940 Purchases from SAC 40,385 39,993 82,219 77,439 Total purchases from manufacturing cooperatives $ 72,996 $ 76,607 $ 145,858 $ 148,379 The Company guarantees a portion of SAC’s debt, which expires at various dates through 2024. The amount guaranteed was $14.7 million on both June 28, 2020 and December 29, 2019. In the event SAC fails to fulfill its commitments under the related debt, the Company would be responsible for payment to the lenders up to the level of the guarantee. The Company does not anticipate SAC will fail to fulfill its commitments related to the debt. The Company further believes SAC has sufficient assets, including production equipment, facilities and working capital, and the ability to adjust selling prices of its products to adequately mitigate the risk of material loss from the Company’s guarantee. The Company holds no assets as collateral against the SAC guarantee, the fair value of which is immaterial to the condensed consolidated financial statements. The Company monitors its investment in SAC and would be required to write down its investment if an impairment was identified and the Company determined it to be other than temporary. No impairment of the Company’s investment in SAC was identified as of June 28, 2020, and there was no impairment identified in 2019. Other Commitments and Contingencies The Company has standby letters of credit, primarily related to its property and casualty insurance programs. These letters of credit totaled $37.6 million on June 28, 2020 and $35.6 million on December 29, 2019. The Company participates in long-term marketing contractual arrangements with certain prestige properties, athletic venues and other locations. As of June 28, 2020, the future payments related to these contractual arrangements, which expire at various dates through 2033, amounted to $178.1 million. The Company is involved in various claims and legal proceedings which have arisen in the ordinary course of its business. Although it is difficult to predict the ultimate outcome of these claims and legal proceedings, management believes that the ultimate disposition of these matters will not have a material adverse effect on the financial condition, results of operations or cash flow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28, 2020</t>
        </is>
      </c>
    </row>
    <row r="3">
      <c r="A3" s="3" t="inlineStr">
        <is>
          <t>Equity [Abstract]</t>
        </is>
      </c>
    </row>
    <row r="4">
      <c r="A4" s="4" t="inlineStr">
        <is>
          <t>Accumulated Other Comprehensive Income (Loss)</t>
        </is>
      </c>
      <c r="B4" s="4" t="inlineStr">
        <is>
          <t xml:space="preserve">Accumulated Other Comprehensive Income (Loss)Accumulated other comprehensive income (loss) (“AOCI(L)”)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OCI(L) for the second quarter of 2020 and the second quarter of 2019 is as follows: (in thousands) March 29, 2020 Pre-tax Activity Tax Effect June 28, 2020 Net pension activity: Actuarial loss $ (92,278) $ 1,190 $ (293) $ (91,381) Prior service costs (3) 4 (1) — Net postretirement benefits activity: Actuarial loss (1,125) 87 (21) (1,059) Prior service costs (624) — — (624) Interest rate swap (1,285) 3 (1) (1,283) Foreign currency translation adjustment (17) 4 (1) (14) Reclassification of stranded tax effects (19,720) — — (19,720) Total AOCI(L) $ (115,052) $ 1,288 $ (317) $ (114,081) (in thousands) March 31, 2019 Pre-tax Activity Tax Effect June 30, 2019 Net pension activity: Actuarial loss $ (72,011) $ 900 $ (221) $ (71,332) Prior service costs (20) 7 (2) (15) Net postretirement benefits activity: Actuarial loss (4,754) 195 (48) (4,607) Prior service costs 107 (322) 79 (136) Foreign currency translation adjustment (9) 7 (2) (4) Reclassification of stranded tax effects (19,720) — — (19,720) Total AOCI(L) $ (96,407) $ 787 $ (194) $ (95,814) A summary of AOCI(L) for the first half of 2020 and the first half of 2019 is as follows: (in thousands) December 29, 2019 Pre-tax Activity Tax Effect June 28, 2020 Net pension activity: Actuarial loss $ (93,174) $ 2,379 $ (586) $ (91,381) Prior service costs (7) 9 (2) — Net postretirement benefits activity: Actuarial loss (1,191) 175 (43) (1,059) Prior service costs (624) — — (624) Interest rate swap (270) (1,344) 331 (1,283) Foreign currency translation adjustment (16) 3 (1) (14) Reclassification of stranded tax effects (19,720) — — (19,720) Total AOCI(L) $ (115,002) $ 1,222 $ (301) $ (114,081) (in thousands) December 30, 2018 Pre-tax Activity Tax Effect June 30, 2019 Net pension activity: Actuarial loss $ (72,690) $ 1,801 $ (443) $ (71,332) Prior service costs (24) 12 (3) (15) Net postretirement benefits activity: Actuarial loss (4,902) 391 (96) (4,607) Prior service costs 351 (646) 159 (136) Foreign currency translation adjustment — (3) (1) (4) Reclassification of stranded tax effects — — (19,720) (19,720) Total AOCI(L) $ (77,265) $ 1,555 $ (20,104) $ (95,814) A summary of the impact of AOCI(L) on certain statements of operations line items is as follows: Second Quarter 2020 (in thousands) Net Pension Activity Net Interest Rate Swap Foreign Currency Translation Adjustment Total Cost of sales $ 360 $ 57 $ — $ — $ 417 Selling, delivery and administrative expenses 834 30 3 4 871 Subtotal pre-tax 1,194 87 3 4 1,288 Income tax expense 294 21 1 1 317 Total after tax effect $ 900 $ 66 $ 2 $ 3 $ 971 Second Quarter 2019 (in thousands) Net Pension Activity Net Interest Rate Swap Foreign Currency Translation Adjustment Total Cost of sales $ 266 $ (66) $ — $ — $ 200 Selling, delivery and administrative expenses 641 (61) — 7 587 Subtotal pre-tax 907 (127) — 7 787 Income tax expense (benefit) 223 (31) — 2 194 Total after tax effect $ 684 $ (96) $ — $ 5 $ 593 First Half 2020 (in thousands) Net Pension Activity Net Interest Rate Swap Foreign Currency Translation Adjustment Total Cost of sales $ 694 $ 105 $ — $ — $ 799 Selling, delivery and administrative expenses 1,694 70 (1,344) 3 423 Subtotal pre-tax 2,388 175 (1,344) 3 1,222 Income tax expense (benefit) 588 43 (331) 1 301 Total after tax effect $ 1,800 $ 132 $ (1,013) $ 2 $ 921 First Half 2019 (in thousands) Net Pension Activity Net Interest Rate Swap Foreign Currency Translation Adjustment Total Cost of sales $ 529 $ (133) $ — $ — $ 396 Selling, delivery and administrative expenses 1,284 (122) — (3) 1,159 Subtotal pre-tax 1,813 (255) — (3) 1,555 Income tax expense (benefit) 446 (63) — 1 384 Total after tax effect $ 1,367 $ (192) $ — $ (4) $ 1,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28, 2020</t>
        </is>
      </c>
    </row>
    <row r="3">
      <c r="A3" s="3" t="inlineStr">
        <is>
          <t>Supplemental Cash Flow Elements [Abstract]</t>
        </is>
      </c>
    </row>
    <row r="4">
      <c r="A4" s="4" t="inlineStr">
        <is>
          <t>Supplemental Disclosures of Cash Flow Information</t>
        </is>
      </c>
      <c r="B4" s="4" t="inlineStr">
        <is>
          <t xml:space="preserve">Supplemental Disclosures of Cash Flow Information Changes in current assets and current liabilities affecting cash flows were as follows: First Half (in thousands) 2020 2019 Accounts receivable, trade, net $ (30,948) $ (20,374) Accounts receivable from The Coca-Cola Company 14,319 (23,273) Accounts receivable, other 3,676 (8,199) Inventories 14,798 (20,865) Prepaid expenses and other current assets (2,709) (2,408) Accounts payable, trade 37,015 32,761 Accounts payable to The Coca-Cola Company 31,081 28,237 Other accrued liabilities (20,160) (52,688) Accrued compensation (25,645) (10,256) Accrued interest payable (492) (1,777) Change in current assets less current liabilities $ 20,935 $ (78,8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Net income</t>
        </is>
      </c>
      <c r="B4" s="6" t="n">
        <v>42613</v>
      </c>
      <c r="C4" s="6" t="n">
        <v>16856</v>
      </c>
      <c r="D4" s="6" t="n">
        <v>58214</v>
      </c>
      <c r="E4" s="6" t="n">
        <v>11278</v>
      </c>
    </row>
    <row r="5">
      <c r="A5" s="3" t="inlineStr">
        <is>
          <t>Defined benefit plans reclassification including pension costs:</t>
        </is>
      </c>
    </row>
    <row r="6">
      <c r="A6" s="4" t="inlineStr">
        <is>
          <t>Actuarial gains</t>
        </is>
      </c>
      <c r="B6" s="5" t="n">
        <v>897</v>
      </c>
      <c r="C6" s="5" t="n">
        <v>679</v>
      </c>
      <c r="D6" s="5" t="n">
        <v>1793</v>
      </c>
      <c r="E6" s="5" t="n">
        <v>1358</v>
      </c>
    </row>
    <row r="7">
      <c r="A7" s="4" t="inlineStr">
        <is>
          <t>Prior service benefits</t>
        </is>
      </c>
      <c r="B7" s="5" t="n">
        <v>3</v>
      </c>
      <c r="C7" s="5" t="n">
        <v>5</v>
      </c>
      <c r="D7" s="5" t="n">
        <v>7</v>
      </c>
      <c r="E7" s="5" t="n">
        <v>9</v>
      </c>
    </row>
    <row r="8">
      <c r="A8" s="3" t="inlineStr">
        <is>
          <t>Postretirement benefits reclassification included in benefits costs:</t>
        </is>
      </c>
    </row>
    <row r="9">
      <c r="A9" s="4" t="inlineStr">
        <is>
          <t>Actuarial gains</t>
        </is>
      </c>
      <c r="B9" s="5" t="n">
        <v>66</v>
      </c>
      <c r="C9" s="5" t="n">
        <v>147</v>
      </c>
      <c r="D9" s="5" t="n">
        <v>132</v>
      </c>
      <c r="E9" s="5" t="n">
        <v>295</v>
      </c>
    </row>
    <row r="10">
      <c r="A10" s="4" t="inlineStr">
        <is>
          <t>Prior service costs</t>
        </is>
      </c>
      <c r="B10" s="5" t="n">
        <v>0</v>
      </c>
      <c r="C10" s="5" t="n">
        <v>-243</v>
      </c>
      <c r="D10" s="5" t="n">
        <v>0</v>
      </c>
      <c r="E10" s="5" t="n">
        <v>-487</v>
      </c>
    </row>
    <row r="11">
      <c r="A11" s="4" t="inlineStr">
        <is>
          <t>Interest rate swap</t>
        </is>
      </c>
      <c r="B11" s="5" t="n">
        <v>2</v>
      </c>
      <c r="C11" s="5" t="n">
        <v>0</v>
      </c>
      <c r="D11" s="5" t="n">
        <v>-1013</v>
      </c>
      <c r="E11" s="5" t="n">
        <v>0</v>
      </c>
    </row>
    <row r="12">
      <c r="A12" s="4" t="inlineStr">
        <is>
          <t>Foreign currency translation adjustment</t>
        </is>
      </c>
      <c r="B12" s="5" t="n">
        <v>3</v>
      </c>
      <c r="C12" s="5" t="n">
        <v>5</v>
      </c>
      <c r="D12" s="5" t="n">
        <v>2</v>
      </c>
      <c r="E12" s="5" t="n">
        <v>-4</v>
      </c>
    </row>
    <row r="13">
      <c r="A13" s="4" t="inlineStr">
        <is>
          <t>Other comprehensive income, net of tax</t>
        </is>
      </c>
      <c r="B13" s="5" t="n">
        <v>971</v>
      </c>
      <c r="C13" s="5" t="n">
        <v>593</v>
      </c>
      <c r="D13" s="5" t="n">
        <v>921</v>
      </c>
      <c r="E13" s="5" t="n">
        <v>1171</v>
      </c>
    </row>
    <row r="14">
      <c r="A14" s="4" t="inlineStr">
        <is>
          <t>Comprehensive income</t>
        </is>
      </c>
      <c r="B14" s="5" t="n">
        <v>43584</v>
      </c>
      <c r="C14" s="5" t="n">
        <v>17449</v>
      </c>
      <c r="D14" s="5" t="n">
        <v>59135</v>
      </c>
      <c r="E14" s="5" t="n">
        <v>12449</v>
      </c>
    </row>
    <row r="15">
      <c r="A15" s="4" t="inlineStr">
        <is>
          <t>Less: Comprehensive income attributable to noncontrolling interest</t>
        </is>
      </c>
      <c r="B15" s="5" t="n">
        <v>3044</v>
      </c>
      <c r="C15" s="5" t="n">
        <v>1486</v>
      </c>
      <c r="D15" s="5" t="n">
        <v>3983</v>
      </c>
      <c r="E15" s="5" t="n">
        <v>2739</v>
      </c>
    </row>
    <row r="16">
      <c r="A16" s="4" t="inlineStr">
        <is>
          <t>Comprehensive income attributable to Coca-Cola Consolidated, Inc.</t>
        </is>
      </c>
      <c r="B16" s="6" t="n">
        <v>40540</v>
      </c>
      <c r="C16" s="6" t="n">
        <v>15963</v>
      </c>
      <c r="D16" s="6" t="n">
        <v>55152</v>
      </c>
      <c r="E16" s="6" t="n">
        <v>97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nd Recent Accounting Pronouncements (Policies)</t>
        </is>
      </c>
      <c r="B1" s="2" t="inlineStr">
        <is>
          <t>6 Months Ended</t>
        </is>
      </c>
    </row>
    <row r="2">
      <c r="B2" s="2" t="inlineStr">
        <is>
          <t>Jun. 28, 2020</t>
        </is>
      </c>
    </row>
    <row r="3">
      <c r="A3" s="3" t="inlineStr">
        <is>
          <t>Accounting Policies [Abstract]</t>
        </is>
      </c>
    </row>
    <row r="4">
      <c r="A4" s="4" t="inlineStr">
        <is>
          <t>Critical Accounting Policies</t>
        </is>
      </c>
      <c r="B4" s="4" t="inlineStr">
        <is>
          <t>Critical Accounting Policies In the ordinary course of business, the Company has made a number of estimates and assumptions relating to the reporting of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19 under the caption “Discussion of Critical Accounting Policies and Estimates and Recent Accounting Pronouncements” in “Item 7. Management’s Discussion and Analysis of Financial Condition and Results of Operations,” a discussion of the Company’s most critical accounting policies, which are those the Company believes to be the most important to the portrayal of its financial condition and results of operations and require management’s most difficult, subjective and complex judgments, often as a result of the need to make estimates about the effect of matters that are inherently uncertain. Any changes in critical accounting policies and estimates are discussed with the Audit Committee of the Board of Directors of the Company during the quarter in which a change is contemplated and prior to making such change.</t>
        </is>
      </c>
    </row>
    <row r="5">
      <c r="A5" s="4" t="inlineStr">
        <is>
          <t>Recently Adopted Accounting Pronouncements and Recently Issued Accounting Pronouncements</t>
        </is>
      </c>
      <c r="B5" s="4" t="inlineStr">
        <is>
          <t>Recently Adopted Accounting Pronouncements In June 2016, the Financial Accounting Standards Board (the “FASB”) issued Accounting Standards Update (“ASU”) 2016-13, “Measurement of Credit Losses on Financial Instruments,” which requires measurement and recognition of expected credit losses at the point a loss is probable to occur, rather than expected to occur, which will generally result in earlier recognition of allowances for credit losses. The new guidance is effective for fiscal years beginning after December 15, 2019, including interim periods within those fiscal years. The Company adopted ASU 2016-13 in the first quarter of 2020 and the adoption did not have a material impact on its condensed consolidated financial statements. In August 2018, the FASB issued ASU 2018-13, “Fair Value Measurement (Topic 820): Disclosure Framework—Changes to the Disclosure Requirements for Fair Value Measurement,” which removes, modifies and adds certain disclosure requirements in Accounting Standards Codification Topic 820, Fair Value Measurement. This ASU is effective for annual and interim reporting periods beginning after December 15, 2019. Certain amendments must be applied prospectively while others are to be applied on a retrospective basis to all periods presented. The Company adopted ASU 2018-13 in the first quarter of 2020. See Note 14 for additional information. Recently Issued Accounting Pronouncements In December 2019, the FASB issued ASU 2019-12, “Simplifying the Accounting for Income Taxes,” which will simplify the accounting for income taxes by removing certain exceptions to the general principles in income tax accounting and improve consistent application of and simplify GAAP for other areas of income tax accounting by clarifying and amending existing guidance. The new guidance is effective for fiscal years beginning after December 15, 2020, including interim periods within those fiscal years. The Company is currently evaluating the impact ASU 2019-12 will have on its condensed consolidated financial statements. In August 2018, the FASB issued ASU 2018-14, “Compensation - Retirement Benefits - Defined Benefit Plans - General (Sub-topic 715-20): Disclosure Framework—Changes to the Disclosure Requirements for Defined Benefit Plans,” which is effective for fiscal years ending after December 15, 2020. Under this guidance, disclosures will be removed for the amounts in accumulated other comprehensive income expected to be recognized as components of net periodic benefit cost over the next fiscal year, the amount and timing of assets expected to be returned to the employer, certain related party disclosures, and the effects of a one-percentage-point change in the assumed health care cost trend rates. Additional disclosures will include the weighted average interest crediting rate for plans with promised crediting interest rates and an explanation of the reasons for significant gains and losses related to the benefit obligation for the period.</t>
        </is>
      </c>
    </row>
    <row r="6">
      <c r="A6" s="4" t="inlineStr">
        <is>
          <t>Revenue Recognition</t>
        </is>
      </c>
      <c r="B6" s="4" t="inlineStr">
        <is>
          <t>The Company’s products are sold and distributed in the United States through various channels, which include selling directly to retail stores and other outlets such as food markets, institutional accounts and vending machine outlets. The Company typically collects payment from customers within 30 days from the date of sale.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Point in time sales accounted for approximately 97% of the Company’s net sales in the first half of 2020 and approximately 96% of the Company’s net sales in the first half of 2019. Substantially all of the Company’s revenue is recognized at a point in time and is included in the Nonalcoholic Beverages segment. Other sales, which include revenue for service fees related to the repair of cold drink equipment and delivery fees for freight hauling and brokerage services, are recognized over time (“over time”). Revenues related to cold drink equipment repair are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is not considered a separate performance obligation and is included as a deduction to net sales. Allowance payments made to customers can be conditional on the achievement of volume targets and/or marketing commitments. Payments made in advance are recorded as prepayments and amortized in the condensed consolidated statements of operations over the relevant period for which the customer commitment is made. In the event there is no separate identifiable benefit or the fair value of such benefit cannot be established, the amortization of the prepayment is included as a deduction to net sales.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t>
        </is>
      </c>
    </row>
    <row r="7">
      <c r="A7" s="4" t="inlineStr">
        <is>
          <t>Lessees</t>
        </is>
      </c>
      <c r="B7" s="4" t="inlineStr">
        <is>
          <t>The Company leases office and warehouse space, machinery and other equipment under noncancelable operating lease agreements and also leases certain warehouse space under financing lease agreements. The Company uses the following policies and assumptions to evaluate its population of leases: • Determining a lease: The Company assesses contracts at inception to determine whether an arrangement is or includes a lease, which conveys the Company’s right to control the use of an identified asset for a period of time in exchange for consideration. Operating lease right-of-use assets and associated liabilities are recognized at the commencement date and initially measured based on the present value of lease payments over the defined lease term. • Allocating lease and non-lease components: The Company has elected the practical expedient to not separate lease and non-lease components for certain classes of underlying assets. The Company has equipment and vehicle lease agreements, which generally have the lease and associated non-lease components accounted for as a single lease component. The Company has real estate lease agreements with lease and non-lease components, which are generally accounted for separately where applicable. • Calculating the discount rate: The Company calculates the discount rate based on the discount rate implicit in the lease, or if the implicit rate is not readily determinable from the lease, then the Company calculates an incremental borrowing rate using a portfolio approach. The incremental borrowing rate is calculated using the contractual lease term and the Company’s borrowing rate. • Recognizing leases: The Company does not recognize leases with a contractual term of less than 12 months on its condensed consolidated balance sheets. Lease expense for these short-term leases is expensed on a straight-line basis over the lease term. • Including rent increases or escalation clauses: Certain leases contain scheduled rent increases or escalation clauses, which can be based on the Consumer Price Index or other rates. The Company assesses each contract individually and applies the appropriate variable payments based on the terms of the agreement. • Including renewal options and/or purchase options: Certain leases include renewal options to extend the lease term and/or purchase options to purchase the leased asset. The Company assesses these options using a threshold of reasonably certain, which is a high threshold and, therefore, the majority of the Company’s leases do not include renewal periods or purchase options for the measurement of the right-of-use asset and the associated lease liability. For leases the Company is reasonably certain to renew or purchase, those options are included within the lease term and, therefore, included in the measurement of the right-of-use asset and the associated lease liability. • Including options to terminate: Certain leases include the option to terminate the lease prior to its scheduled expiration. This allows a contractually bound party to terminate its obligation under the lease contract, typically in return for an agreed-upon financial consideration. The terms and conditions of the termination options vary by contract. • Including residual value guarantees, restrictions or covenants: The Company’s lease agreements do not contain residual value guarantees, restrictions or coven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6 Months Ended</t>
        </is>
      </c>
    </row>
    <row r="2">
      <c r="B2" s="2" t="inlineStr">
        <is>
          <t>Jun. 28, 2020</t>
        </is>
      </c>
    </row>
    <row r="3">
      <c r="A3" s="3" t="inlineStr">
        <is>
          <t>Related Party Transactions [Abstract]</t>
        </is>
      </c>
    </row>
    <row r="4">
      <c r="A4" s="4" t="inlineStr">
        <is>
          <t>Summary of Significant Transactions between Company and The Coca-Cola Company</t>
        </is>
      </c>
      <c r="B4" s="4" t="inlineStr">
        <is>
          <t xml:space="preserve">The following table summarizes the significant transactions between the Company and The Coca-Cola Company: Second Quarter First Half (in thousands) 2020 2019 2020 2019 Payments made by the Company to The Coca-Cola Company for: Concentrate, syrup, sweetener and other purchases $ 264,595 $ 344,841 $ 549,515 $ 611,484 Customer marketing programs 32,400 39,221 65,391 72,513 Cold drink equipment parts 4,039 7,067 10,380 14,049 Brand investment programs 3,988 3,473 7,250 6,593 Payments made by The Coca-Cola Company to the Company for: Marketing funding support payments $ 15,449 $ 26,311 $ 36,995 $ 49,023 Fountain delivery and equipment repair fees 6,345 9,885 15,435 20,634 Presence marketing funding support on the Company’s behalf 4,145 4,502 5,880 4,937 Facilitating the distribution of certain brands and packages to other Coca-Cola bottlers 1,161 1,351 2,318 2,350 </t>
        </is>
      </c>
    </row>
    <row r="5">
      <c r="A5" s="4" t="inlineStr">
        <is>
          <t>Summary of Liability to Estimated Fair Value of Contingent Consideration</t>
        </is>
      </c>
      <c r="B5" s="4" t="inlineStr">
        <is>
          <t xml:space="preserve">The following table summarizes the liability recorded by the Company to reflect the estimated fair value of contingent consideration related to future sub-bottling payments to CCR: (in thousands) June 28, 2020 December 29, 2019 Current portion of acquisition related contingent consideration $ 34,388 $ 41,087 Noncurrent portion of acquisition related contingent consideration 406,725 405,597 Total acquisition related contingent consideration $ 441,113 $ 446,684 </t>
        </is>
      </c>
    </row>
    <row r="6">
      <c r="A6" s="4" t="inlineStr">
        <is>
          <t>Summary of Rental Payments Related to Leases</t>
        </is>
      </c>
      <c r="B6" s="4" t="inlineStr">
        <is>
          <t xml:space="preserve">A summary of rental payments related to these leases is as follows: Second Quarter First Half (in thousands) 2020 2019 2020 2019 Company headquarters $ 826 $ 1,151 $ 1,652 $ 2,261 Snyder Production Center 1,113 1,081 2,226 2,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Jun. 28, 2020</t>
        </is>
      </c>
    </row>
    <row r="3">
      <c r="A3" s="3" t="inlineStr">
        <is>
          <t>Revenue from Contract with Customer [Abstract]</t>
        </is>
      </c>
    </row>
    <row r="4">
      <c r="A4" s="4" t="inlineStr">
        <is>
          <t>Disaggregation of Revenue from Contracts with Customers</t>
        </is>
      </c>
      <c r="B4" s="4" t="inlineStr">
        <is>
          <t xml:space="preserve">The following table represents a disaggregation of revenue from contracts with customers: Second Quarter First Half (in thousands) 2020 2019 2020 2019 Point in time net sales: Nonalcoholic Beverages - point in time $ 1,188,485 $ 1,227,977 $ 2,320,960 $ 2,288,248 Total point in time net sales $ 1,188,485 $ 1,227,977 $ 2,320,960 $ 2,288,248 Over time net sales: Nonalcoholic Beverages - over time $ 7,039 $ 10,908 $ 17,145 $ 22,864 All Other - over time 31,691 34,774 62,131 65,459 Total over time net sales $ 38,730 $ 45,682 $ 79,276 $ 88,323 Total net sales $ 1,227,215 $ 1,273,659 $ 2,400,236 $ 2,376,571 </t>
        </is>
      </c>
    </row>
    <row r="5">
      <c r="A5" s="4" t="inlineStr">
        <is>
          <t>Summary of Activity for Allowance for Credit Losses</t>
        </is>
      </c>
      <c r="B5" s="4" t="inlineStr">
        <is>
          <t xml:space="preserve">Below is a summary of activity for the allowance for credit losses as of the end of the first half of 2020: (in thousands) Allowance for Credit Losses to Accounts Receivable Balance at December 29, 2019 $ 10,232 Additions charged to costs and expenses 9,376 Write-offs, net of recoveries (1,914) Balance at June 28, 2020 $ 17,6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6 Months Ended</t>
        </is>
      </c>
    </row>
    <row r="2">
      <c r="B2" s="2" t="inlineStr">
        <is>
          <t>Jun. 28, 2020</t>
        </is>
      </c>
    </row>
    <row r="3">
      <c r="A3" s="3" t="inlineStr">
        <is>
          <t>Segment Reporting [Abstract]</t>
        </is>
      </c>
    </row>
    <row r="4">
      <c r="A4" s="4" t="inlineStr">
        <is>
          <t>Summary of Financial Information by Segment</t>
        </is>
      </c>
      <c r="B4" s="4" t="inlineStr">
        <is>
          <t>The Company’s segment results are as follows: Second Quarter First Half (in thousands) 2020 2019 2020 2019 Net sales: Nonalcoholic Beverages $ 1,195,524 $ 1,238,885 $ 2,338,105 $ 2,311,112 All Other 80,329 94,942 161,630 182,857 Eliminations (1) (48,638) (60,168) (99,499) (117,398) Consolidated net sales $ 1,227,215 $ 1,273,659 $ 2,400,236 $ 2,376,571 Income from operations: Nonalcoholic Beverages $ 83,907 $ 57,724 $ 119,524 $ 72,365 All Other (789) 9,490 (3,585) 15,003 Consolidated income from operations $ 83,118 $ 67,214 $ 115,939 $ 87,368 Depreciation and amortization: Nonalcoholic Beverages $ 39,909 $ 42,568 $ 80,667 $ 85,919 All Other 2,928 2,488 5,729 4,909 Consolidated depreciation and amortization $ 42,837 $ 45,056 $ 86,396 $ 90,828 (1) The entire net sales elimination for each period presented represents net sales from the All Other segment to the Nonalcoholic Beverages segment. Sales between these segments are recognized at either fair market value or cost depending on the nature of the transac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6 Months Ended</t>
        </is>
      </c>
    </row>
    <row r="2">
      <c r="B2" s="2" t="inlineStr">
        <is>
          <t>Jun. 28, 2020</t>
        </is>
      </c>
    </row>
    <row r="3">
      <c r="A3" s="3" t="inlineStr">
        <is>
          <t>Earnings Per Share [Abstract]</t>
        </is>
      </c>
    </row>
    <row r="4">
      <c r="A4" s="4" t="inlineStr">
        <is>
          <t>Computation of Basic Net Income Per Share and Diluted Net Income Per Share</t>
        </is>
      </c>
      <c r="B4" s="4" t="inlineStr">
        <is>
          <t>The following table sets forth the computation of basic net income per share and diluted net income per share under the two-class method: Second Quarter First Half (in thousands, except per share data) 2020 2019 2020 2019 Numerator for basic and diluted net income per Common Stock and Class B Common Stock share: Net income attributable to Coca-Cola Consolidated, Inc. $ 39,569 $ 15,370 $ 54,231 $ 8,539 Less dividends: Common Stock 1,785 1,785 3,571 3,570 Class B Common Stock 557 558 1,115 1,112 Total undistributed earnings $ 37,227 $ 13,027 $ 49,545 $ 3,857 Common Stock undistributed earnings – basic $ 28,362 $ 9,925 $ 37,747 $ 2,941 Class B Common Stock undistributed earnings – basic 8,865 3,102 11,798 916 Total undistributed earnings – basic $ 37,227 $ 13,027 $ 49,545 $ 3,857 Common Stock undistributed earnings – diluted $ 28,161 $ 9,874 $ 37,479 $ 2,925 Class B Common Stock undistributed earnings – diluted 9,066 3,153 12,066 932 Total undistributed earnings – diluted $ 37,227 $ 13,027 $ 49,545 $ 3,857 Numerator for basic net income per Common Stock share: Dividends on Common Stock $ 1,785 $ 1,785 $ 3,571 $ 3,570 Common Stock undistributed earnings – basic 28,362 9,925 37,747 2,941 Numerator for basic net income per Common Stock share $ 30,147 $ 11,710 $ 41,318 $ 6,511 Numerator for basic net income per Class B Common Stock share: Dividends on Class B Common Stock $ 557 $ 558 $ 1,115 $ 1,112 Class B Common Stock undistributed earnings – basic 8,865 3,102 11,798 916 Numerator for basic net income per Class B Common Stock share $ 9,422 $ 3,660 $ 12,913 $ 2,028 Numerator for diluted net income per Common Stock share: Dividends on Common Stock $ 1,785 $ 1,785 $ 3,571 $ 3,570 Dividends on Class B Common Stock assumed converted to Common Stock 557 558 1,115 1,112 Common Stock undistributed earnings – diluted 37,227 13,027 49,545 3,857 Numerator for diluted net income per Common Stock share $ 39,569 $ 15,370 $ 54,231 $ 8,539 Second Quarter First Half (in thousands, except per share data) 2020 2019 2020 2019 Numerator for diluted net income per Class B Common Stock share: Dividends on Class B Common Stock $ 557 $ 558 $ 1,115 $ 1,112 Class B Common Stock undistributed earnings – diluted 9,066 3,153 12,066 932 Numerator for diluted net income per Class B Common Stock share $ 9,623 $ 3,711 $ 13,181 $ 2,044 Denominator for basic net income per Common Stock and Class B Common Stock share: Common Stock weighted average shares outstanding – basic 7,141 7,141 7,141 7,141 Class B Common Stock weighted average shares outstanding – basic 2,232 2,232 2,232 2,225 Denominator for diluted net income per Common Stock and Class B Common Stock share: Common Stock weighted average shares outstanding – diluted (assumes conversion of Class B Common Stock to Common Stock) 9,440 9,421 9,440 9,415 Class B Common Stock weighted average shares outstanding – diluted 2,299 2,280 2,299 2,274 Basic net income per share: Common Stock $ 4.23 $ 1.64 $ 5.79 $ 0.91 Class B Common Stock $ 4.23 $ 1.64 $ 5.79 $ 0.91 Diluted net income per share: Common Stock $ 4.19 $ 1.64 $ 5.74 $ 0.91 Class B Common Stock $ 4.18 $ 1.63 $ 5.73 $ 0.90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d the dilutive effect of shares relative to the Long-Term Performance Equity Plan . For periods presented during which the Company has net loss, the unvested performance units granted pursuant to the Long-Term Performance Equity Plan are excluded from the calculation of diluted net loss per share, as the effect of these awards would be anti-dilutive. See Note 2 for additional information on the Long-Term Performance Equity Plan . (4) The Long-Term Performance Equity Plan awards may be settled in cash and/or shares of the Company’s Class B Common Stock. Once an election has been made to settle an award in cash, the dilutive effect of shares relative to such award is prospectively removed from the denominator for the calculation of diluted net income per share. (5) The Company did not have anti-dilutive shares for any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8, 2020</t>
        </is>
      </c>
    </row>
    <row r="3">
      <c r="A3" s="3" t="inlineStr">
        <is>
          <t>Inventory Disclosure [Abstract]</t>
        </is>
      </c>
    </row>
    <row r="4">
      <c r="A4" s="4" t="inlineStr">
        <is>
          <t>Summary of Inventories</t>
        </is>
      </c>
      <c r="B4" s="4" t="inlineStr">
        <is>
          <t xml:space="preserve">Inventories consisted of the following: (in thousands) June 28, 2020 December 29, 2019 Finished products $ 134,731 $ 142,363 Manufacturing materials 40,436 45,267 Plastic shells, plastic pallets and other inventories 35,961 38,296 Total inventories $ 211,128 $ 225,9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28, 2020</t>
        </is>
      </c>
    </row>
    <row r="3">
      <c r="A3" s="3" t="inlineStr">
        <is>
          <t>Prepaid Expense and Other Assets [Abstract]</t>
        </is>
      </c>
    </row>
    <row r="4">
      <c r="A4" s="4" t="inlineStr">
        <is>
          <t>Summary of Prepaid Expenses and Other Current Assets</t>
        </is>
      </c>
      <c r="B4" s="4" t="inlineStr">
        <is>
          <t xml:space="preserve">Prepaid expenses and other current assets consisted of the following: (in thousands) June 28, 2020 December 29, 2019 Repair parts $ 28,994 $ 28,967 Prepaid software 6,494 5,850 Prepaid marketing 6,314 5,658 Prepaid taxes 5,138 4,359 Prepayments for sponsorship contracts 3,412 8,696 Other prepaid expenses and other current assets 21,818 15,931 Total prepaid expenses and other current assets $ 72,170 $ 69,4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Jun. 28, 2020</t>
        </is>
      </c>
    </row>
    <row r="3">
      <c r="A3" s="3" t="inlineStr">
        <is>
          <t>Property, Plant and Equipment [Abstract]</t>
        </is>
      </c>
    </row>
    <row r="4">
      <c r="A4" s="4" t="inlineStr">
        <is>
          <t>Principal Categories and Estimated Useful Lives of Property, Plant and Equipment, Net</t>
        </is>
      </c>
      <c r="B4" s="4" t="inlineStr">
        <is>
          <t xml:space="preserve">The principal categories and estimated useful lives of property, plant and equipment, net were as follows: (in thousands) June 28, 2020 December 29, 2019 Estimated Useful Lives Land $ 83,168 $ 76,860 Buildings 225,665 223,500 8-50 years Machinery and equipment 357,535 355,575 5-20 years Transportation equipment 421,858 417,532 4-20 years Furniture and fixtures 94,918 92,059 3-10 years Cold drink dispensing equipment 479,272 489,050 5-17 years Leasehold and land improvements 148,204 145,341 5-20 years Software for internal use 129,646 128,792 3-10 years Construction in progress 46,850 29,369 Total property, plant and equipment, at cost 1,987,116 1,958,078 Less: Accumulated depreciation and amortization 1,001,938 960,675 Property, plant and equipment, net $ 985,178 $ 997,4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8, 2020</t>
        </is>
      </c>
    </row>
    <row r="3">
      <c r="A3" s="3" t="inlineStr">
        <is>
          <t>Leases [Abstract]</t>
        </is>
      </c>
    </row>
    <row r="4">
      <c r="A4" s="4" t="inlineStr">
        <is>
          <t>Summary of Weighted Average Remaining Lease Term and Discount Rate and Balances Related to Lease Portfolio within Condensed Consolidated Statement of Operations</t>
        </is>
      </c>
      <c r="B4" s="4" t="inlineStr">
        <is>
          <t xml:space="preserve">Following is a summary of the weighted average remaining lease term and weighted average discount rate for the Company’s population of leases: June 28, 2020 December 29, 2019 Weighted average remaining lease term: Operating leases 10.0 years 10.2 years Financing leases 5.8 years 4.8 years Weighted average discount rate: Operating leases 4.1 % 4.1 % Financing leases 5.5 % 5.7 % Following is a summary of balances related to the Company’s lease portfolio within the condensed consolidated statements of operations: Second Quarter First Half (in thousands) 2020 2019 2020 2019 Cost of sales impact: Operating lease costs $ 1,385 $ 1,342 $ 2,770 $ 2,683 Short-term and variable leases 3,057 2,317 5,657 4,579 Depreciation expense from financing leases 353 354 707 707 Total cost of sales impact $ 4,795 $ 4,013 $ 9,134 $ 7,969 SD&amp;A expenses impact: Operating lease costs $ 4,710 $ 3,026 $ 9,379 $ 5,922 Short-term and variable leases 451 779 1,341 1,838 Depreciation expense from financing leases 571 1,137 1,142 2,276 Total SD&amp;A expenses impact $ 5,732 $ 4,942 $ 11,862 $ 10,036 Interest expense, net impact: Interest expense on financing lease obligations $ 241 $ 715 $ 507 $ 1,417 Total interest expense, net impact $ 241 $ 715 $ 507 $ 1,417 Total lease cost $ 10,768 $ 9,670 $ 21,503 $ 19,422 </t>
        </is>
      </c>
    </row>
    <row r="5">
      <c r="A5" s="4" t="inlineStr">
        <is>
          <t>Summary of Future Minimum Lease Payments for Noncancelable Operating Leases</t>
        </is>
      </c>
      <c r="B5" s="4" t="inlineStr">
        <is>
          <t xml:space="preserve">Following is a summary of future minimum lease payments for all noncancelable operating leases and financing leases as of June 28, 2020: (in thousands) Operating Financing Total Remainder of 2020 $ 11,371 $ 3,518 $ 14,889 2021 21,017 2,628 23,645 2022 18,264 2,694 20,958 2023 15,971 2,750 18,721 2024 15,326 2,808 18,134 Thereafter 90,229 5,407 95,636 Total minimum lease payments including interest $ 172,178 $ 19,805 $ 191,983 Less: Amounts representing interest 32,523 2,786 35,309 Present value of minimum lease principal payments 139,655 17,019 156,674 Less: Current portion of lease liabilities - operating and financing leases 17,602 4,070 21,672 Noncurrent portion of lease liabilities - operating and financing leases $ 122,053 $ 12,949 $ 135,002 Following is a summary of future minimum lease payments for all noncancelable operating leases and financing leases as of December 29, 2019: (in thousands) Operating Financing Total 2020 $ 19,236 $ 10,611 $ 29,847 2021 16,815 6,215 23,030 2022 14,016 2,694 16,710 2023 11,704 2,750 14,454 2024 10,989 2,808 13,797 Thereafter 67,556 5,406 72,962 Total minimum lease payments including interest $ 140,316 $ 30,484 $ 170,800 Less: Amounts representing interest 27,527 3,678 31,205 Present value of minimum lease principal payments 112,789 26,806 139,595 Less: Current portion of lease liabilities - operating and financing leases 15,024 9,403 24,427 Noncurrent portion of lease liabilities - operating and financing leases $ 97,765 $ 17,403 $ 115,168 </t>
        </is>
      </c>
    </row>
    <row r="6">
      <c r="A6" s="4" t="inlineStr">
        <is>
          <t>Summary of Future Minimum Lease Payments for Noncancelable Finance Leases</t>
        </is>
      </c>
      <c r="B6" s="4" t="inlineStr">
        <is>
          <t xml:space="preserve">Following is a summary of future minimum lease payments for all noncancelable operating leases and financing leases as of June 28, 2020: (in thousands) Operating Financing Total Remainder of 2020 $ 11,371 $ 3,518 $ 14,889 2021 21,017 2,628 23,645 2022 18,264 2,694 20,958 2023 15,971 2,750 18,721 2024 15,326 2,808 18,134 Thereafter 90,229 5,407 95,636 Total minimum lease payments including interest $ 172,178 $ 19,805 $ 191,983 Less: Amounts representing interest 32,523 2,786 35,309 Present value of minimum lease principal payments 139,655 17,019 156,674 Less: Current portion of lease liabilities - operating and financing leases 17,602 4,070 21,672 Noncurrent portion of lease liabilities - operating and financing leases $ 122,053 $ 12,949 $ 135,002 Following is a summary of future minimum lease payments for all noncancelable operating leases and financing leases as of December 29, 2019: (in thousands) Operating Financing Total 2020 $ 19,236 $ 10,611 $ 29,847 2021 16,815 6,215 23,030 2022 14,016 2,694 16,710 2023 11,704 2,750 14,454 2024 10,989 2,808 13,797 Thereafter 67,556 5,406 72,962 Total minimum lease payments including interest $ 140,316 $ 30,484 $ 170,800 Less: Amounts representing interest 27,527 3,678 31,205 Present value of minimum lease principal payments 112,789 26,806 139,595 Less: Current portion of lease liabilities - operating and financing leases 15,024 9,403 24,427 Noncurrent portion of lease liabilities - operating and financing leases $ 97,765 $ 17,403 $ 115,168 </t>
        </is>
      </c>
    </row>
    <row r="7">
      <c r="A7" s="4" t="inlineStr">
        <is>
          <t>Summary of Balances Related to Lease Portfolio within Condensed Consolidated Statement of Cash Flow</t>
        </is>
      </c>
      <c r="B7" s="4" t="inlineStr">
        <is>
          <t xml:space="preserve">Following is a summary of balances related to the Company’s lease portfolio within the condensed consolidated statements of cash flows: First Half (in thousands) 2020 2019 Cash flows from operating activities impact: Operating leases $ 8,633 $ 8,515 Interest payments on financing lease obligations 507 1,417 Total cash flows from operating activities impact $ 9,140 $ 9,932 Cash flows from financing activities impact: Principal payments on financing lease obligations $ 3,001 $ 4,261 Total cash flows from financing activities impact $ 3,001 $ 4,2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 Agreements, Net (Tables)</t>
        </is>
      </c>
      <c r="B1" s="2" t="inlineStr">
        <is>
          <t>6 Months Ended</t>
        </is>
      </c>
    </row>
    <row r="2">
      <c r="B2" s="2" t="inlineStr">
        <is>
          <t>Jun. 28, 2020</t>
        </is>
      </c>
    </row>
    <row r="3">
      <c r="A3" s="3" t="inlineStr">
        <is>
          <t>Goodwill and Intangible Assets Disclosure [Abstract]</t>
        </is>
      </c>
    </row>
    <row r="4">
      <c r="A4" s="4" t="inlineStr">
        <is>
          <t>Schedule of Distribution Agreements, Net</t>
        </is>
      </c>
      <c r="B4" s="4" t="inlineStr">
        <is>
          <t xml:space="preserve">Distribution agreements, net, which are amortized on a straight-line basis and have an estimated useful life of 10 to 40 years, consisted of the following: (in thousands) June 28, 2020 December 29, 2019 Distribution agreements at cost $ 950,549 $ 950,549 Less: Accumulated amortization 86,595 74,453 Distribution agreements, net $ 863,954 $ 876,096 Customer lists and other identifiable intangible assets, net, which are amortized on a straight-line basis and have an estimated useful life of 5 to 12 years, consisted of the following: (in thousands) June 28, 2020 December 29, 2019 Customer lists and other identifiable intangible assets at cost $ 25,288 $ 25,288 Less: Accumulated amortization 11,564 10,645 Customer lists and other identifiable intangible assets, net $ 13,724 $ 14,6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28, 2020</t>
        </is>
      </c>
      <c r="C1" s="2" t="inlineStr">
        <is>
          <t>Dec. 29, 2019</t>
        </is>
      </c>
    </row>
    <row r="2">
      <c r="A2" s="3" t="inlineStr">
        <is>
          <t>Current Assets:</t>
        </is>
      </c>
    </row>
    <row r="3">
      <c r="A3" s="4" t="inlineStr">
        <is>
          <t>Cash and cash equivalents</t>
        </is>
      </c>
      <c r="B3" s="6" t="n">
        <v>77550</v>
      </c>
      <c r="C3" s="6" t="n">
        <v>9614</v>
      </c>
    </row>
    <row r="4">
      <c r="A4" s="4" t="inlineStr">
        <is>
          <t>Accounts receivable, trade</t>
        </is>
      </c>
      <c r="B4" s="5" t="n">
        <v>471962</v>
      </c>
      <c r="C4" s="5" t="n">
        <v>433552</v>
      </c>
    </row>
    <row r="5">
      <c r="A5" s="4" t="inlineStr">
        <is>
          <t>Allowance for doubtful accounts</t>
        </is>
      </c>
      <c r="B5" s="5" t="n">
        <v>-21244</v>
      </c>
      <c r="C5" s="5" t="n">
        <v>-13782</v>
      </c>
    </row>
    <row r="6">
      <c r="A6" s="4" t="inlineStr">
        <is>
          <t>Accounts receivable from The Coca-Cola Company</t>
        </is>
      </c>
      <c r="B6" s="5" t="n">
        <v>48092</v>
      </c>
      <c r="C6" s="5" t="n">
        <v>62411</v>
      </c>
    </row>
    <row r="7">
      <c r="A7" s="4" t="inlineStr">
        <is>
          <t>Accounts receivable, other</t>
        </is>
      </c>
      <c r="B7" s="5" t="n">
        <v>40453</v>
      </c>
      <c r="C7" s="5" t="n">
        <v>43094</v>
      </c>
    </row>
    <row r="8">
      <c r="A8" s="4" t="inlineStr">
        <is>
          <t>Inventories</t>
        </is>
      </c>
      <c r="B8" s="5" t="n">
        <v>211128</v>
      </c>
      <c r="C8" s="5" t="n">
        <v>225926</v>
      </c>
    </row>
    <row r="9">
      <c r="A9" s="4" t="inlineStr">
        <is>
          <t>Prepaid expenses and other current assets</t>
        </is>
      </c>
      <c r="B9" s="5" t="n">
        <v>72170</v>
      </c>
      <c r="C9" s="5" t="n">
        <v>69461</v>
      </c>
    </row>
    <row r="10">
      <c r="A10" s="4" t="inlineStr">
        <is>
          <t>Total current assets</t>
        </is>
      </c>
      <c r="B10" s="5" t="n">
        <v>900111</v>
      </c>
      <c r="C10" s="5" t="n">
        <v>830276</v>
      </c>
    </row>
    <row r="11">
      <c r="A11" s="4" t="inlineStr">
        <is>
          <t>Property, plant and equipment, net</t>
        </is>
      </c>
      <c r="B11" s="5" t="n">
        <v>985178</v>
      </c>
      <c r="C11" s="5" t="n">
        <v>997403</v>
      </c>
    </row>
    <row r="12">
      <c r="A12" s="4" t="inlineStr">
        <is>
          <t>Right-of-use assets - operating leases</t>
        </is>
      </c>
      <c r="B12" s="5" t="n">
        <v>134315</v>
      </c>
      <c r="C12" s="5" t="n">
        <v>111376</v>
      </c>
    </row>
    <row r="13">
      <c r="A13" s="4" t="inlineStr">
        <is>
          <t>Leased property under financing leases, net</t>
        </is>
      </c>
      <c r="B13" s="5" t="n">
        <v>11573</v>
      </c>
      <c r="C13" s="5" t="n">
        <v>17960</v>
      </c>
    </row>
    <row r="14">
      <c r="A14" s="4" t="inlineStr">
        <is>
          <t>Other assets</t>
        </is>
      </c>
      <c r="B14" s="5" t="n">
        <v>109822</v>
      </c>
      <c r="C14" s="5" t="n">
        <v>113269</v>
      </c>
    </row>
    <row r="15">
      <c r="A15" s="4" t="inlineStr">
        <is>
          <t>Goodwill</t>
        </is>
      </c>
      <c r="B15" s="5" t="n">
        <v>165903</v>
      </c>
      <c r="C15" s="5" t="n">
        <v>165903</v>
      </c>
    </row>
    <row r="16">
      <c r="A16" s="4" t="inlineStr">
        <is>
          <t>Total assets</t>
        </is>
      </c>
      <c r="B16" s="5" t="n">
        <v>3184580</v>
      </c>
      <c r="C16" s="5" t="n">
        <v>3126926</v>
      </c>
    </row>
    <row r="17">
      <c r="A17" s="3" t="inlineStr">
        <is>
          <t>Current Liabilities:</t>
        </is>
      </c>
    </row>
    <row r="18">
      <c r="A18" s="4" t="inlineStr">
        <is>
          <t>Current portion of obligations under operating leases</t>
        </is>
      </c>
      <c r="B18" s="5" t="n">
        <v>17602</v>
      </c>
      <c r="C18" s="5" t="n">
        <v>15024</v>
      </c>
    </row>
    <row r="19">
      <c r="A19" s="4" t="inlineStr">
        <is>
          <t>Current portion of obligations under financing leases</t>
        </is>
      </c>
      <c r="B19" s="5" t="n">
        <v>4070</v>
      </c>
      <c r="C19" s="5" t="n">
        <v>9403</v>
      </c>
    </row>
    <row r="20">
      <c r="A20" s="4" t="inlineStr">
        <is>
          <t>Accounts payable, trade</t>
        </is>
      </c>
      <c r="B20" s="5" t="n">
        <v>216138</v>
      </c>
      <c r="C20" s="5" t="n">
        <v>187476</v>
      </c>
    </row>
    <row r="21">
      <c r="A21" s="4" t="inlineStr">
        <is>
          <t>Accounts payable to The Coca-Cola Company</t>
        </is>
      </c>
      <c r="B21" s="5" t="n">
        <v>139780</v>
      </c>
      <c r="C21" s="5" t="n">
        <v>108699</v>
      </c>
    </row>
    <row r="22">
      <c r="A22" s="4" t="inlineStr">
        <is>
          <t>Other accrued liabilities</t>
        </is>
      </c>
      <c r="B22" s="5" t="n">
        <v>190018</v>
      </c>
      <c r="C22" s="5" t="n">
        <v>208834</v>
      </c>
    </row>
    <row r="23">
      <c r="A23" s="4" t="inlineStr">
        <is>
          <t>Accrued compensation</t>
        </is>
      </c>
      <c r="B23" s="5" t="n">
        <v>62168</v>
      </c>
      <c r="C23" s="5" t="n">
        <v>87813</v>
      </c>
    </row>
    <row r="24">
      <c r="A24" s="4" t="inlineStr">
        <is>
          <t>Accrued interest payable</t>
        </is>
      </c>
      <c r="B24" s="5" t="n">
        <v>4454</v>
      </c>
      <c r="C24" s="5" t="n">
        <v>4946</v>
      </c>
    </row>
    <row r="25">
      <c r="A25" s="4" t="inlineStr">
        <is>
          <t>Total current liabilities</t>
        </is>
      </c>
      <c r="B25" s="5" t="n">
        <v>634230</v>
      </c>
      <c r="C25" s="5" t="n">
        <v>622195</v>
      </c>
    </row>
    <row r="26">
      <c r="A26" s="4" t="inlineStr">
        <is>
          <t>Deferred income taxes</t>
        </is>
      </c>
      <c r="B26" s="5" t="n">
        <v>147101</v>
      </c>
      <c r="C26" s="5" t="n">
        <v>125130</v>
      </c>
    </row>
    <row r="27">
      <c r="A27" s="4" t="inlineStr">
        <is>
          <t>Pension and postretirement benefit obligations</t>
        </is>
      </c>
      <c r="B27" s="5" t="n">
        <v>117839</v>
      </c>
      <c r="C27" s="5" t="n">
        <v>114831</v>
      </c>
    </row>
    <row r="28">
      <c r="A28" s="4" t="inlineStr">
        <is>
          <t>Other liabilities</t>
        </is>
      </c>
      <c r="B28" s="5" t="n">
        <v>674669</v>
      </c>
      <c r="C28" s="5" t="n">
        <v>668566</v>
      </c>
    </row>
    <row r="29">
      <c r="A29" s="4" t="inlineStr">
        <is>
          <t>Noncurrent portion of obligations under operating leases</t>
        </is>
      </c>
      <c r="B29" s="5" t="n">
        <v>122053</v>
      </c>
      <c r="C29" s="5" t="n">
        <v>97765</v>
      </c>
    </row>
    <row r="30">
      <c r="A30" s="4" t="inlineStr">
        <is>
          <t>Noncurrent portion of obligations under financing leases</t>
        </is>
      </c>
      <c r="B30" s="5" t="n">
        <v>12949</v>
      </c>
      <c r="C30" s="5" t="n">
        <v>17403</v>
      </c>
    </row>
    <row r="31">
      <c r="A31" s="4" t="inlineStr">
        <is>
          <t>Long-term debt</t>
        </is>
      </c>
      <c r="B31" s="5" t="n">
        <v>970174</v>
      </c>
      <c r="C31" s="5" t="n">
        <v>1029920</v>
      </c>
    </row>
    <row r="32">
      <c r="A32" s="4" t="inlineStr">
        <is>
          <t>Total liabilities</t>
        </is>
      </c>
      <c r="B32" s="5" t="n">
        <v>2679015</v>
      </c>
      <c r="C32" s="5" t="n">
        <v>2675810</v>
      </c>
    </row>
    <row r="33">
      <c r="A33" s="4" t="inlineStr">
        <is>
          <t>Commitments and Contingencies</t>
        </is>
      </c>
      <c r="B33" s="4" t="inlineStr">
        <is>
          <t xml:space="preserve"> </t>
        </is>
      </c>
      <c r="C33" s="4" t="inlineStr">
        <is>
          <t xml:space="preserve"> </t>
        </is>
      </c>
    </row>
    <row r="34">
      <c r="A34" s="3" t="inlineStr">
        <is>
          <t>Equity:</t>
        </is>
      </c>
    </row>
    <row r="35">
      <c r="A35" s="4" t="inlineStr">
        <is>
          <t>Capital in excess of par value</t>
        </is>
      </c>
      <c r="B35" s="5" t="n">
        <v>128983</v>
      </c>
      <c r="C35" s="5" t="n">
        <v>128983</v>
      </c>
    </row>
    <row r="36">
      <c r="A36" s="4" t="inlineStr">
        <is>
          <t>Retained earnings</t>
        </is>
      </c>
      <c r="B36" s="5" t="n">
        <v>430706</v>
      </c>
      <c r="C36" s="5" t="n">
        <v>381161</v>
      </c>
    </row>
    <row r="37">
      <c r="A37" s="4" t="inlineStr">
        <is>
          <t>Accumulated other comprehensive loss</t>
        </is>
      </c>
      <c r="B37" s="5" t="n">
        <v>-114081</v>
      </c>
      <c r="C37" s="5" t="n">
        <v>-115002</v>
      </c>
    </row>
    <row r="38">
      <c r="A38" s="4" t="inlineStr">
        <is>
          <t>Total equity of Coca-Cola Consolidated, Inc.</t>
        </is>
      </c>
      <c r="B38" s="5" t="n">
        <v>397418</v>
      </c>
      <c r="C38" s="5" t="n">
        <v>346952</v>
      </c>
    </row>
    <row r="39">
      <c r="A39" s="4" t="inlineStr">
        <is>
          <t>Noncontrolling interest</t>
        </is>
      </c>
      <c r="B39" s="5" t="n">
        <v>108147</v>
      </c>
      <c r="C39" s="5" t="n">
        <v>104164</v>
      </c>
    </row>
    <row r="40">
      <c r="A40" s="4" t="inlineStr">
        <is>
          <t>Total equity</t>
        </is>
      </c>
      <c r="B40" s="5" t="n">
        <v>505565</v>
      </c>
      <c r="C40" s="5" t="n">
        <v>451116</v>
      </c>
    </row>
    <row r="41">
      <c r="A41" s="4" t="inlineStr">
        <is>
          <t>Total liabilities and equity</t>
        </is>
      </c>
      <c r="B41" s="5" t="n">
        <v>3184580</v>
      </c>
      <c r="C41" s="5" t="n">
        <v>3126926</v>
      </c>
    </row>
    <row r="42">
      <c r="A42" s="4" t="inlineStr">
        <is>
          <t>Common Stock</t>
        </is>
      </c>
    </row>
    <row r="43">
      <c r="A43" s="3" t="inlineStr">
        <is>
          <t>Equity:</t>
        </is>
      </c>
    </row>
    <row r="44">
      <c r="A44" s="4" t="inlineStr">
        <is>
          <t>Common Stock</t>
        </is>
      </c>
      <c r="B44" s="5" t="n">
        <v>10204</v>
      </c>
      <c r="C44" s="5" t="n">
        <v>10204</v>
      </c>
    </row>
    <row r="45">
      <c r="A45" s="4" t="inlineStr">
        <is>
          <t>Treasury stock, at cost</t>
        </is>
      </c>
      <c r="B45" s="5" t="n">
        <v>-60845</v>
      </c>
      <c r="C45" s="5" t="n">
        <v>-60845</v>
      </c>
    </row>
    <row r="46">
      <c r="A46" s="4" t="inlineStr">
        <is>
          <t>Class B Common Stock</t>
        </is>
      </c>
    </row>
    <row r="47">
      <c r="A47" s="3" t="inlineStr">
        <is>
          <t>Equity:</t>
        </is>
      </c>
    </row>
    <row r="48">
      <c r="A48" s="4" t="inlineStr">
        <is>
          <t>Common Stock</t>
        </is>
      </c>
      <c r="B48" s="5" t="n">
        <v>2860</v>
      </c>
      <c r="C48" s="5" t="n">
        <v>2860</v>
      </c>
    </row>
    <row r="49">
      <c r="A49" s="4" t="inlineStr">
        <is>
          <t>Treasury stock, at cost</t>
        </is>
      </c>
      <c r="B49" s="5" t="n">
        <v>-409</v>
      </c>
      <c r="C49" s="5" t="n">
        <v>-409</v>
      </c>
    </row>
    <row r="50">
      <c r="A50" s="4" t="inlineStr">
        <is>
          <t>Distribution agreements, net</t>
        </is>
      </c>
    </row>
    <row r="51">
      <c r="A51" s="3" t="inlineStr">
        <is>
          <t>Current Assets:</t>
        </is>
      </c>
    </row>
    <row r="52">
      <c r="A52" s="4" t="inlineStr">
        <is>
          <t>Intangible assets, net</t>
        </is>
      </c>
      <c r="B52" s="5" t="n">
        <v>863954</v>
      </c>
      <c r="C52" s="5" t="n">
        <v>876096</v>
      </c>
    </row>
    <row r="53">
      <c r="A53" s="4" t="inlineStr">
        <is>
          <t>Customer lists and other identifiable intangible assets, net</t>
        </is>
      </c>
    </row>
    <row r="54">
      <c r="A54" s="3" t="inlineStr">
        <is>
          <t>Current Assets:</t>
        </is>
      </c>
    </row>
    <row r="55">
      <c r="A55" s="4" t="inlineStr">
        <is>
          <t>Intangible assets, net</t>
        </is>
      </c>
      <c r="B55" s="6" t="n">
        <v>13724</v>
      </c>
      <c r="C55" s="6" t="n">
        <v>146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ustomer Lists and Other Identifiable Intangible Assets, Net (Tables)</t>
        </is>
      </c>
      <c r="B1" s="2" t="inlineStr">
        <is>
          <t>6 Months Ended</t>
        </is>
      </c>
    </row>
    <row r="2">
      <c r="B2" s="2" t="inlineStr">
        <is>
          <t>Jun. 28, 2020</t>
        </is>
      </c>
    </row>
    <row r="3">
      <c r="A3" s="3" t="inlineStr">
        <is>
          <t>Goodwill and Intangible Assets Disclosure [Abstract]</t>
        </is>
      </c>
    </row>
    <row r="4">
      <c r="A4" s="4" t="inlineStr">
        <is>
          <t>Schedule of Customer Lists and Other Identifiable Intangible Assets, Net</t>
        </is>
      </c>
      <c r="B4" s="4" t="inlineStr">
        <is>
          <t xml:space="preserve">Distribution agreements, net, which are amortized on a straight-line basis and have an estimated useful life of 10 to 40 years, consisted of the following: (in thousands) June 28, 2020 December 29, 2019 Distribution agreements at cost $ 950,549 $ 950,549 Less: Accumulated amortization 86,595 74,453 Distribution agreements, net $ 863,954 $ 876,096 Customer lists and other identifiable intangible assets, net, which are amortized on a straight-line basis and have an estimated useful life of 5 to 12 years, consisted of the following: (in thousands) June 28, 2020 December 29, 2019 Customer lists and other identifiable intangible assets at cost $ 25,288 $ 25,288 Less: Accumulated amortization 11,564 10,645 Customer lists and other identifiable intangible assets, net $ 13,724 $ 14,6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6 Months Ended</t>
        </is>
      </c>
    </row>
    <row r="2">
      <c r="B2" s="2" t="inlineStr">
        <is>
          <t>Jun. 28, 2020</t>
        </is>
      </c>
    </row>
    <row r="3">
      <c r="A3" s="3" t="inlineStr">
        <is>
          <t>Payables and Accruals [Abstract]</t>
        </is>
      </c>
    </row>
    <row r="4">
      <c r="A4" s="4" t="inlineStr">
        <is>
          <t>Summary of Other Accrued Liabilities</t>
        </is>
      </c>
      <c r="B4" s="4" t="inlineStr">
        <is>
          <t xml:space="preserve">Other accrued liabilities consisted of the following: (in thousands) June 28, 2020 December 29, 2019 Accrued insurance costs $ 47,629 $ 44,584 Current portion of acquisition related contingent consideration 34,388 41,087 Accrued marketing costs 34,346 34,947 Employee and retiree benefit plan accruals 29,752 33,699 Accrued taxes (other than income taxes) 10,061 6,366 Commodity hedges at fair market value 2,918 1,174 Checks and transfers yet to be presented for payment from zero balance cash accounts 2,412 20,199 Current deferred proceeds from Territory Conversion Fee 2,286 2,286 Federal income taxes — 1,651 All other accrued expenses 26,226 22,841 Total other accrued liabilities $ 190,018 $ 208,8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28, 2020</t>
        </is>
      </c>
    </row>
    <row r="3">
      <c r="A3" s="3" t="inlineStr">
        <is>
          <t>Derivative Instruments and Hedging Activities Disclosure [Abstract]</t>
        </is>
      </c>
    </row>
    <row r="4">
      <c r="A4" s="4" t="inlineStr">
        <is>
          <t>Summary of Pre-Tax Changes in Fair Value</t>
        </is>
      </c>
      <c r="B4" s="4" t="inlineStr">
        <is>
          <t xml:space="preserve">The following table summarizes pre-tax changes in the fair value of the Company’s commodity derivative financial instruments and the classification of such changes in the condensed consolidated statements of operations: Second Quarter First Half (in thousands) Classification of Gain (Loss) 2020 2019 2020 2019 Commodity hedges Cost of sales $ 1,266 $ (4,874) $ (270) $ (969) Commodity hedges Selling, delivery and administrative expenses 805 (66) (1,524) 2,649 Total gain (loss) $ 2,071 $ (4,940) $ (1,794) $ 1,680 </t>
        </is>
      </c>
    </row>
    <row r="5">
      <c r="A5" s="4" t="inlineStr">
        <is>
          <t>Summary of Fair Values and Classification in Condensed Consolidated Balance Sheets of Derivative Instruments</t>
        </is>
      </c>
      <c r="B5" s="4" t="inlineStr">
        <is>
          <t xml:space="preserve">The following table summarizes the fair values and classification in the condensed consolidated balance sheets of derivative instruments held by the Company: (in thousands) Balance Sheet Classification June 28, 2020 December 29, 2019 Assets: Commodity hedges at fair market value Prepaid expenses and other current assets $ 823 $ 1,007 Total assets $ 823 $ 1,007 Liabilities: Commodity hedges at fair market value Other accrued liabilities $ 2,918 $ 1,174 Total liabilities $ 2,918 $ 1,174 </t>
        </is>
      </c>
    </row>
    <row r="6">
      <c r="A6" s="4" t="inlineStr">
        <is>
          <t>Summary of Gross Derivative Assets and Gross Derivative Liabilities in Condensed Consolidated Balance Sheets</t>
        </is>
      </c>
      <c r="B6" s="4" t="inlineStr">
        <is>
          <t xml:space="preserve">The following table summarizes the Company’s gross derivative assets and gross derivative liabilities in the condensed consolidated balance sheets: (in thousands) June 28, 2020 December 29, 2019 Gross derivative assets $ 904 $ 3,298 Gross derivative liabilities 2,999 3,465 </t>
        </is>
      </c>
    </row>
    <row r="7">
      <c r="A7" s="4" t="inlineStr">
        <is>
          <t>Summary of Outstanding Commodity Derivative Agreements</t>
        </is>
      </c>
      <c r="B7" s="4" t="inlineStr">
        <is>
          <t>The following table summarizes the Company’s outstanding commodity derivative agreements: (in thousands) June 28, 2020 December 29, 2019 Notional amount of outstanding commodity derivative agreements $ 123,428 $ 171,699 Latest maturity date of outstanding commodity derivative agreements December 2020 December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28, 2020</t>
        </is>
      </c>
    </row>
    <row r="3">
      <c r="A3" s="3" t="inlineStr">
        <is>
          <t>Fair Value Disclosures [Abstract]</t>
        </is>
      </c>
    </row>
    <row r="4">
      <c r="A4" s="4" t="inlineStr">
        <is>
          <t>Methods and Assumptions Used in Estimating Fair Value</t>
        </is>
      </c>
      <c r="B4" s="4" t="inlineStr">
        <is>
          <t>The following methods and assumptions were used by the Company in estimating the fair values of its financial instruments. There were no transfers of assets or liabilities between levels in any period presented. Financial Instrument Fair Value Level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 of the securities held within the mutual funds. Commodity hedging agreements Level 2 The fair values of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The Company’s credit risk related to the derivative financial instruments is managed by requiring high standards for its counterparties and periodic settlements. The Company considers nonperformance risk in determining the fair values of derivative financial instruments. Nonpublic variable rate debt Level 2 The carrying amounts of the Company’s nonpublic variable rate debt approximate their fair values due to variable interest rates with short reset periods. Nonpublic fixed rate debt Level 2 The fair values of the Company’s nonpublic fixed rate debt are based on estimated current market prices. Public debt securities Level 2 The fair values of the Company’s public debt securities are based on estimated current market prices. Acquisition related contingent consideration Level 3 The fair values of acquisition related contingent consideration are based on internal forecasts and the weighted average cost of capital (“WACC”) derived from market data.</t>
        </is>
      </c>
    </row>
    <row r="5">
      <c r="A5" s="4" t="inlineStr">
        <is>
          <t>Deferred Compensation Plan Commodity Hedging Agreements and Acquisition Related Contingent Consideration</t>
        </is>
      </c>
      <c r="B5" s="4" t="inlineStr">
        <is>
          <t xml:space="preserve">The following tables summarize, by assets and liabilities, the carrying amounts and fair values by level of the Company’s deferred compensation plan, commodity hedging agreements, debt and acquisition related contingent consideration: June 28, 2020 (in thousands) Carrying Amount Total Fair Value Fair Value Level 1 Fair Value Level 2 Fair Value Level 3 Assets: Deferred compensation plan assets $ 43,904 $ 43,904 $ 43,904 $ — $ — Commodity hedging agreements 823 823 — 823 — Liabilities: Deferred compensation plan liabilities 43,904 43,904 43,904 — — Commodity hedging agreements 2,918 2,918 — 2,918 — Nonpublic variable rate debt 247,338 247,500 — 247,500 — Nonpublic fixed rate debt 374,734 391,700 — 391,700 — Public debt securities 348,102 385,000 — 385,000 — Acquisition related contingent consideration 441,113 441,113 — — 441,113 December 29, 2019 (in thousands) Carrying Amount Total Fair Value Fair Value Level 1 Fair Value Level 2 Fair Value Level 3 Assets: Deferred compensation plan assets $ 42,543 $ 42,543 $ 42,543 $ — $ — Commodity hedging agreements 1,007 1,007 — 1,007 — Liabilities: Deferred compensation plan liabilities 42,543 42,543 42,543 — — Commodity hedging agreements 1,174 1,174 — 1,174 — Nonpublic variable rate debt 307,250 307,500 — 307,500 — Nonpublic fixed rate debt 374,723 383,900 — 383,900 — Public debt securities 347,947 367,300 — 367,300 — Acquisition related contingent consideration 446,684 446,684 — — 446,684 </t>
        </is>
      </c>
    </row>
    <row r="6">
      <c r="A6" s="4" t="inlineStr">
        <is>
          <t>Summary of Reconciliation of Acquisition Related Contingent Consideration Liability</t>
        </is>
      </c>
      <c r="B6" s="4" t="inlineStr">
        <is>
          <t xml:space="preserve">The acquisition related contingent consideration liability is the Company’s only Level 3 asset or liability. A reconciliation of the Level 3 activity is as follows: Second Quarter First Half (in thousands) 2020 2019 2020 2019 Beginning balance - Level 3 liability $ 437,094 $ 393,007 $ 446,684 $ 382,898 Payments of acquisition related contingent consideration (10,079) (6,599) (20,531) (12,836) Reclassification to current payables (450) (3,180) (300) (880) Increase in fair value 14,548 29,222 15,260 43,268 Ending balance - Level 3 liability $ 441,113 $ 412,450 $ 441,113 $ 412,4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Obligations (Tables)</t>
        </is>
      </c>
      <c r="B1" s="2" t="inlineStr">
        <is>
          <t>6 Months Ended</t>
        </is>
      </c>
    </row>
    <row r="2">
      <c r="B2" s="2" t="inlineStr">
        <is>
          <t>Jun. 28, 2020</t>
        </is>
      </c>
    </row>
    <row r="3">
      <c r="A3" s="3" t="inlineStr">
        <is>
          <t>Retirement Benefits [Abstract]</t>
        </is>
      </c>
    </row>
    <row r="4">
      <c r="A4" s="4" t="inlineStr">
        <is>
          <t>Components of Net Periodic Pension Cost and Net Periodic Postretirement Benefit Cost</t>
        </is>
      </c>
      <c r="B4" s="4" t="inlineStr">
        <is>
          <t xml:space="preserve">The components of net periodic pension cost were as follows: Second Quarter First Half (in thousands) 2020 2019 2020 2019 Service cost $ 1,658 $ 1,206 $ 3,317 $ 2,413 Interest cost 2,760 3,062 5,520 6,125 Expected return on plan assets (3,383) (2,574) (6,766) (5,148) Recognized net actuarial loss 1,190 900 2,379 1,801 Amortization of prior service cost 4 7 9 12 Net periodic pension cost $ 2,229 $ 2,601 $ 4,459 $ 5,203 The components of net periodic postretirement benefit cost were as follows: Second Quarter First Half (in thousands) 2020 2019 2020 2019 Service cost $ 376 $ 389 $ 752 $ 778 Interest cost 504 693 1,007 1,386 Recognized net actuarial loss 87 195 175 391 Amortization of prior service cost — (322) — (646) Net periodic postretirement benefit cost $ 967 $ 955 $ 1,934 $ 1,9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28, 2020</t>
        </is>
      </c>
    </row>
    <row r="3">
      <c r="A3" s="3" t="inlineStr">
        <is>
          <t>Other Liabilities Disclosure [Abstract]</t>
        </is>
      </c>
    </row>
    <row r="4">
      <c r="A4" s="4" t="inlineStr">
        <is>
          <t>Summary of Other Liabilities</t>
        </is>
      </c>
      <c r="B4" s="4" t="inlineStr">
        <is>
          <t xml:space="preserve">Other liabilities consisted of the following: (in thousands) June 28, 2020 December 29, 2019 Noncurrent portion of acquisition related contingent consideration $ 406,725 $ 405,597 Accruals for executive benefit plans 135,001 141,380 Noncurrent deferred proceeds from Territory Conversion Fee 81,733 82,877 Noncurrent deferred proceeds from Legacy Facilities Credit 29,170 29,569 Deferral of payroll taxes under CARES Act 13,128 — Other 8,912 9,143 Total other liabilities $ 674,669 $ 668,5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28, 2020</t>
        </is>
      </c>
    </row>
    <row r="3">
      <c r="A3" s="3" t="inlineStr">
        <is>
          <t>Debt Disclosure [Abstract]</t>
        </is>
      </c>
    </row>
    <row r="4">
      <c r="A4" s="4" t="inlineStr">
        <is>
          <t>Summary of Debt</t>
        </is>
      </c>
      <c r="B4" s="4" t="inlineStr">
        <is>
          <t>Following is a summary of the Company’s debt: (in thousands) Maturity Interest Interest Public or June 28, December 29, Term loan facility (1) 6/7/2021 Variable Varies Nonpublic $ 247,500 $ 262,500 Senior notes 2/27/2023 3.28% Semi-annually Nonpublic 125,000 125,000 Revolving credit facility (2) 6/8/2023 Variable Varies Nonpublic — 45,000 Senior notes 11/25/2025 3.80% Semi-annually Public 350,000 350,000 Senior notes 10/10/2026 3.93% Quarterly Nonpublic 100,000 100,000 Senior notes 3/21/2030 3.96% Quarterly Nonpublic 150,000 150,000 Unamortized discount on senior notes (3) 11/25/2025 (48) (52) Debt issuance costs (2,278) (2,528) Long-term debt $ 970,174 $ 1,029,920 (1) The Company intends to refinance principal payments due in the next 12 months under the term loan facility, and has the capacity to do so under its revolving credit facility, which is classified as long-term debt. As such, any amounts due in the next 12 months were classified as noncurrent. (2) The Company’s revolving credit facility has an aggregate maximum borrowing capacity of $500 million, which may be increased at the Company’s option to $750 million, subject to obtaining commitments from the lenders and satisfying other conditions specified in the credit agreement. The Company currently believes all banks participating in the revolving credit facility have the ability to and will meet any funding requests from the Company. (3) The senior notes due in 2025 were issued at 99.975% of p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28, 2020</t>
        </is>
      </c>
    </row>
    <row r="3">
      <c r="A3" s="3" t="inlineStr">
        <is>
          <t>Commitments and Contingencies Disclosure [Abstract]</t>
        </is>
      </c>
    </row>
    <row r="4">
      <c r="A4" s="4" t="inlineStr">
        <is>
          <t>Summary of Company's Purchases from Manufacturing Cooperatives</t>
        </is>
      </c>
      <c r="B4" s="4" t="inlineStr">
        <is>
          <t xml:space="preserve">The following table summarizes the Company’s purchases from these manufacturing cooperatives: Second Quarter First Half (in thousands) 2020 2019 2020 2019 Purchases from Southeastern $ 32,611 $ 36,614 $ 63,639 $ 70,940 Purchases from SAC 40,385 39,993 82,219 77,439 Total purchases from manufacturing cooperatives $ 72,996 $ 76,607 $ 145,858 $ 148,3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28, 2020</t>
        </is>
      </c>
    </row>
    <row r="3">
      <c r="A3" s="3" t="inlineStr">
        <is>
          <t>Equity [Abstract]</t>
        </is>
      </c>
    </row>
    <row r="4">
      <c r="A4" s="4" t="inlineStr">
        <is>
          <t>Summary of Accumulated Other Comprehensive (Loss)</t>
        </is>
      </c>
      <c r="B4" s="4" t="inlineStr">
        <is>
          <t xml:space="preserve">A summary of AOCI(L) for the second quarter of 2020 and the second quarter of 2019 is as follows: (in thousands) March 29, 2020 Pre-tax Activity Tax Effect June 28, 2020 Net pension activity: Actuarial loss $ (92,278) $ 1,190 $ (293) $ (91,381) Prior service costs (3) 4 (1) — Net postretirement benefits activity: Actuarial loss (1,125) 87 (21) (1,059) Prior service costs (624) — — (624) Interest rate swap (1,285) 3 (1) (1,283) Foreign currency translation adjustment (17) 4 (1) (14) Reclassification of stranded tax effects (19,720) — — (19,720) Total AOCI(L) $ (115,052) $ 1,288 $ (317) $ (114,081) (in thousands) March 31, 2019 Pre-tax Activity Tax Effect June 30, 2019 Net pension activity: Actuarial loss $ (72,011) $ 900 $ (221) $ (71,332) Prior service costs (20) 7 (2) (15) Net postretirement benefits activity: Actuarial loss (4,754) 195 (48) (4,607) Prior service costs 107 (322) 79 (136) Foreign currency translation adjustment (9) 7 (2) (4) Reclassification of stranded tax effects (19,720) — — (19,720) Total AOCI(L) $ (96,407) $ 787 $ (194) $ (95,814) A summary of AOCI(L) for the first half of 2020 and the first half of 2019 is as follows: (in thousands) December 29, 2019 Pre-tax Activity Tax Effect June 28, 2020 Net pension activity: Actuarial loss $ (93,174) $ 2,379 $ (586) $ (91,381) Prior service costs (7) 9 (2) — Net postretirement benefits activity: Actuarial loss (1,191) 175 (43) (1,059) Prior service costs (624) — — (624) Interest rate swap (270) (1,344) 331 (1,283) Foreign currency translation adjustment (16) 3 (1) (14) Reclassification of stranded tax effects (19,720) — — (19,720) Total AOCI(L) $ (115,002) $ 1,222 $ (301) $ (114,081) (in thousands) December 30, 2018 Pre-tax Activity Tax Effect June 30, 2019 Net pension activity: Actuarial loss $ (72,690) $ 1,801 $ (443) $ (71,332) Prior service costs (24) 12 (3) (15) Net postretirement benefits activity: Actuarial loss (4,902) 391 (96) (4,607) Prior service costs 351 (646) 159 (136) Foreign currency translation adjustment — (3) (1) (4) Reclassification of stranded tax effects — — (19,720) (19,720) Total AOCI(L) $ (77,265) $ 1,555 $ (20,104) $ (95,814) </t>
        </is>
      </c>
    </row>
    <row r="5">
      <c r="A5" s="4" t="inlineStr">
        <is>
          <t>Summary of Impact of Accumulated Other Comprehensive Income (Loss) on Statement of Operations</t>
        </is>
      </c>
      <c r="B5" s="4" t="inlineStr">
        <is>
          <t xml:space="preserve">A summary of the impact of AOCI(L) on certain statements of operations line items is as follows: Second Quarter 2020 (in thousands) Net Pension Activity Net Interest Rate Swap Foreign Currency Translation Adjustment Total Cost of sales $ 360 $ 57 $ — $ — $ 417 Selling, delivery and administrative expenses 834 30 3 4 871 Subtotal pre-tax 1,194 87 3 4 1,288 Income tax expense 294 21 1 1 317 Total after tax effect $ 900 $ 66 $ 2 $ 3 $ 971 Second Quarter 2019 (in thousands) Net Pension Activity Net Interest Rate Swap Foreign Currency Translation Adjustment Total Cost of sales $ 266 $ (66) $ — $ — $ 200 Selling, delivery and administrative expenses 641 (61) — 7 587 Subtotal pre-tax 907 (127) — 7 787 Income tax expense (benefit) 223 (31) — 2 194 Total after tax effect $ 684 $ (96) $ — $ 5 $ 593 First Half 2020 (in thousands) Net Pension Activity Net Interest Rate Swap Foreign Currency Translation Adjustment Total Cost of sales $ 694 $ 105 $ — $ — $ 799 Selling, delivery and administrative expenses 1,694 70 (1,344) 3 423 Subtotal pre-tax 2,388 175 (1,344) 3 1,222 Income tax expense (benefit) 588 43 (331) 1 301 Total after tax effect $ 1,800 $ 132 $ (1,013) $ 2 $ 921 First Half 2019 (in thousands) Net Pension Activity Net Interest Rate Swap Foreign Currency Translation Adjustment Total Cost of sales $ 529 $ (133) $ — $ — $ 396 Selling, delivery and administrative expenses 1,284 (122) — (3) 1,159 Subtotal pre-tax 1,813 (255) — (3) 1,555 Income tax expense (benefit) 446 (63) — 1 384 Total after tax effect $ 1,367 $ (192) $ — $ (4) $ 1,1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6 Months Ended</t>
        </is>
      </c>
    </row>
    <row r="2">
      <c r="B2" s="2" t="inlineStr">
        <is>
          <t>Jun. 28, 2020</t>
        </is>
      </c>
    </row>
    <row r="3">
      <c r="A3" s="3" t="inlineStr">
        <is>
          <t>Supplemental Cash Flow Elements [Abstract]</t>
        </is>
      </c>
    </row>
    <row r="4">
      <c r="A4" s="4" t="inlineStr">
        <is>
          <t>Summary of Changes in Current Assets and Current Liabilities Affecting Cash Flows</t>
        </is>
      </c>
      <c r="B4" s="4" t="inlineStr">
        <is>
          <t xml:space="preserve">Changes in current assets and current liabilities affecting cash flows were as follows: First Half (in thousands) 2020 2019 Accounts receivable, trade, net $ (30,948) $ (20,374) Accounts receivable from The Coca-Cola Company 14,319 (23,273) Accounts receivable, other 3,676 (8,199) Inventories 14,798 (20,865) Prepaid expenses and other current assets (2,709) (2,408) Accounts payable, trade 37,015 32,761 Accounts payable to The Coca-Cola Company 31,081 28,237 Other accrued liabilities (20,160) (52,688) Accrued compensation (25,645) (10,256) Accrued interest payable (492) (1,777) Change in current assets less current liabilities $ 20,935 $ (78,8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28, 2020</t>
        </is>
      </c>
      <c r="C1" s="2" t="inlineStr">
        <is>
          <t>Dec. 29, 2019</t>
        </is>
      </c>
    </row>
    <row r="2">
      <c r="A2" s="4" t="inlineStr">
        <is>
          <t>Common Stock</t>
        </is>
      </c>
    </row>
    <row r="3">
      <c r="A3" s="4" t="inlineStr">
        <is>
          <t>Common stock, par value (in dollars per share)</t>
        </is>
      </c>
      <c r="B3" s="6" t="n">
        <v>1</v>
      </c>
      <c r="C3" s="6" t="n">
        <v>1</v>
      </c>
    </row>
    <row r="4">
      <c r="A4" s="4" t="inlineStr">
        <is>
          <t>Common stock, shares authorized (in shares)</t>
        </is>
      </c>
      <c r="B4" s="5" t="n">
        <v>30000000</v>
      </c>
      <c r="C4" s="5" t="n">
        <v>30000000</v>
      </c>
    </row>
    <row r="5">
      <c r="A5" s="4" t="inlineStr">
        <is>
          <t>Common stock, shares issued (in shares)</t>
        </is>
      </c>
      <c r="B5" s="5" t="n">
        <v>10203821</v>
      </c>
      <c r="C5" s="5" t="n">
        <v>10203821</v>
      </c>
    </row>
    <row r="6">
      <c r="A6" s="4" t="inlineStr">
        <is>
          <t>Treasury stock, shares (in shares)</t>
        </is>
      </c>
      <c r="B6" s="5" t="n">
        <v>3062374</v>
      </c>
      <c r="C6" s="5" t="n">
        <v>3062374</v>
      </c>
    </row>
    <row r="7">
      <c r="A7" s="4" t="inlineStr">
        <is>
          <t>Class B Common Stock</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issued (in shares)</t>
        </is>
      </c>
      <c r="B10" s="5" t="n">
        <v>2860356</v>
      </c>
      <c r="C10" s="5" t="n">
        <v>2860356</v>
      </c>
    </row>
    <row r="11">
      <c r="A11" s="4" t="inlineStr">
        <is>
          <t>Treasury stock, shares (in shares)</t>
        </is>
      </c>
      <c r="B11" s="5" t="n">
        <v>628114</v>
      </c>
      <c r="C11" s="5" t="n">
        <v>628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 $ in Thousands</t>
        </is>
      </c>
      <c r="B1" s="2" t="inlineStr">
        <is>
          <t>Jun. 30, 2020</t>
        </is>
      </c>
      <c r="C1" s="2" t="inlineStr">
        <is>
          <t>Jun. 28, 2020</t>
        </is>
      </c>
      <c r="D1" s="2" t="inlineStr">
        <is>
          <t>Jun. 30, 2019</t>
        </is>
      </c>
      <c r="E1" s="2" t="inlineStr">
        <is>
          <t>Dec. 31, 2017</t>
        </is>
      </c>
      <c r="F1" s="2" t="inlineStr">
        <is>
          <t>Jul. 06, 2020</t>
        </is>
      </c>
      <c r="G1" s="2" t="inlineStr">
        <is>
          <t>Dec. 29, 2019</t>
        </is>
      </c>
    </row>
    <row r="2">
      <c r="A2" s="3" t="inlineStr">
        <is>
          <t>Related Party Transaction [Line Items]</t>
        </is>
      </c>
    </row>
    <row r="3">
      <c r="A3" s="4" t="inlineStr">
        <is>
          <t>Payments of acquisition related contingent consideration</t>
        </is>
      </c>
      <c r="C3" s="6" t="n">
        <v>20531</v>
      </c>
      <c r="D3" s="6" t="n">
        <v>12836</v>
      </c>
    </row>
    <row r="4">
      <c r="A4" s="4" t="inlineStr">
        <is>
          <t>Accounts receivable from The Coca-Cola Company</t>
        </is>
      </c>
      <c r="C4" s="5" t="n">
        <v>48092</v>
      </c>
      <c r="G4" s="6" t="n">
        <v>62411</v>
      </c>
    </row>
    <row r="5">
      <c r="A5" s="4" t="inlineStr">
        <is>
          <t>Lease liability, operating lease</t>
        </is>
      </c>
      <c r="C5" s="5" t="n">
        <v>139655</v>
      </c>
      <c r="G5" s="5" t="n">
        <v>112789</v>
      </c>
    </row>
    <row r="6">
      <c r="A6" s="4" t="inlineStr">
        <is>
          <t>Lease liability, finance lease</t>
        </is>
      </c>
      <c r="C6" s="5" t="n">
        <v>17019</v>
      </c>
      <c r="G6" s="5" t="n">
        <v>26806</v>
      </c>
    </row>
    <row r="7">
      <c r="A7" s="4" t="inlineStr">
        <is>
          <t>Stock compensation expense</t>
        </is>
      </c>
      <c r="C7" s="6" t="n">
        <v>0</v>
      </c>
      <c r="D7" s="5" t="n">
        <v>2045</v>
      </c>
    </row>
    <row r="8">
      <c r="A8" s="4" t="inlineStr">
        <is>
          <t>Subsequent Event</t>
        </is>
      </c>
    </row>
    <row r="9">
      <c r="A9" s="3" t="inlineStr">
        <is>
          <t>Related Party Transaction [Line Items]</t>
        </is>
      </c>
    </row>
    <row r="10">
      <c r="A10" s="4" t="inlineStr">
        <is>
          <t>Lease liability, operating lease</t>
        </is>
      </c>
      <c r="F10" s="6" t="n">
        <v>800</v>
      </c>
    </row>
    <row r="11">
      <c r="A11" s="4" t="inlineStr">
        <is>
          <t>Long-Term Performance Equity Plan</t>
        </is>
      </c>
    </row>
    <row r="12">
      <c r="A12" s="3" t="inlineStr">
        <is>
          <t>Related Party Transaction [Line Items]</t>
        </is>
      </c>
    </row>
    <row r="13">
      <c r="A13" s="4" t="inlineStr">
        <is>
          <t>Award settled in cash or shares, average closing prices of shares during trading days of performance period</t>
        </is>
      </c>
      <c r="C13" s="4" t="inlineStr">
        <is>
          <t>20 days</t>
        </is>
      </c>
    </row>
    <row r="14">
      <c r="A14" s="4" t="inlineStr">
        <is>
          <t>Long-Term Performance Equity Plan | Selling, delivery and administrative expenses</t>
        </is>
      </c>
    </row>
    <row r="15">
      <c r="A15" s="3" t="inlineStr">
        <is>
          <t>Related Party Transaction [Line Items]</t>
        </is>
      </c>
    </row>
    <row r="16">
      <c r="A16" s="4" t="inlineStr">
        <is>
          <t>Stock compensation expense</t>
        </is>
      </c>
      <c r="C16" s="6" t="n">
        <v>4300</v>
      </c>
      <c r="D16" s="5" t="n">
        <v>6700</v>
      </c>
    </row>
    <row r="17">
      <c r="A17" s="4" t="inlineStr">
        <is>
          <t>Legacy Facilities Credit</t>
        </is>
      </c>
    </row>
    <row r="18">
      <c r="A18" s="3" t="inlineStr">
        <is>
          <t>Related Party Transaction [Line Items]</t>
        </is>
      </c>
    </row>
    <row r="19">
      <c r="A19" s="4" t="inlineStr">
        <is>
          <t>Amortization period as reduction to cost of sales</t>
        </is>
      </c>
      <c r="E19" s="4" t="inlineStr">
        <is>
          <t>40 years</t>
        </is>
      </c>
    </row>
    <row r="20">
      <c r="A20" s="4" t="inlineStr">
        <is>
          <t>Harrison Family</t>
        </is>
      </c>
    </row>
    <row r="21">
      <c r="A21" s="3" t="inlineStr">
        <is>
          <t>Related Party Transaction [Line Items]</t>
        </is>
      </c>
    </row>
    <row r="22">
      <c r="A22" s="4" t="inlineStr">
        <is>
          <t>Voting power of stock held by related party</t>
        </is>
      </c>
      <c r="C22" s="4" t="inlineStr">
        <is>
          <t>86.00%</t>
        </is>
      </c>
    </row>
    <row r="23">
      <c r="A23" s="4" t="inlineStr">
        <is>
          <t>The Coca-Cola Company</t>
        </is>
      </c>
    </row>
    <row r="24">
      <c r="A24" s="3" t="inlineStr">
        <is>
          <t>Related Party Transaction [Line Items]</t>
        </is>
      </c>
    </row>
    <row r="25">
      <c r="A25" s="4" t="inlineStr">
        <is>
          <t>Voting power of stock held by related party</t>
        </is>
      </c>
      <c r="C25" s="4" t="inlineStr">
        <is>
          <t>5.00%</t>
        </is>
      </c>
    </row>
    <row r="26">
      <c r="A26" s="4" t="inlineStr">
        <is>
          <t>Percentage of interest held in outstanding common stock by The Coca-Cola Company</t>
        </is>
      </c>
      <c r="C26" s="4" t="inlineStr">
        <is>
          <t>27.00%</t>
        </is>
      </c>
    </row>
    <row r="27">
      <c r="A27" s="4" t="inlineStr">
        <is>
          <t>CCR | Comprehensive Beverage Agreement</t>
        </is>
      </c>
    </row>
    <row r="28">
      <c r="A28" s="3" t="inlineStr">
        <is>
          <t>Related Party Transaction [Line Items]</t>
        </is>
      </c>
    </row>
    <row r="29">
      <c r="A29" s="4" t="inlineStr">
        <is>
          <t>Amortization period as reduction to cost of sales</t>
        </is>
      </c>
      <c r="E29" s="4" t="inlineStr">
        <is>
          <t>40 years</t>
        </is>
      </c>
    </row>
    <row r="30">
      <c r="A30" s="4" t="inlineStr">
        <is>
          <t>Payments of acquisition related contingent consideration</t>
        </is>
      </c>
      <c r="C30" s="6" t="n">
        <v>20500</v>
      </c>
      <c r="D30" s="5" t="n">
        <v>12800</v>
      </c>
    </row>
    <row r="31">
      <c r="A31" s="4" t="inlineStr">
        <is>
          <t>Southeastern | Other Assets</t>
        </is>
      </c>
    </row>
    <row r="32">
      <c r="A32" s="3" t="inlineStr">
        <is>
          <t>Related Party Transaction [Line Items]</t>
        </is>
      </c>
    </row>
    <row r="33">
      <c r="A33" s="4" t="inlineStr">
        <is>
          <t>Equity investments</t>
        </is>
      </c>
      <c r="C33" s="5" t="n">
        <v>22600</v>
      </c>
      <c r="G33" s="5" t="n">
        <v>23200</v>
      </c>
    </row>
    <row r="34">
      <c r="A34" s="4" t="inlineStr">
        <is>
          <t>SAC</t>
        </is>
      </c>
    </row>
    <row r="35">
      <c r="A35" s="3" t="inlineStr">
        <is>
          <t>Related Party Transaction [Line Items]</t>
        </is>
      </c>
    </row>
    <row r="36">
      <c r="A36" s="4" t="inlineStr">
        <is>
          <t>Proceeds from management fees received from SAC, classified as reduction of cost of sales</t>
        </is>
      </c>
      <c r="C36" s="5" t="n">
        <v>4700</v>
      </c>
      <c r="D36" s="5" t="n">
        <v>4500</v>
      </c>
    </row>
    <row r="37">
      <c r="A37" s="4" t="inlineStr">
        <is>
          <t>SAC | Other Assets</t>
        </is>
      </c>
    </row>
    <row r="38">
      <c r="A38" s="3" t="inlineStr">
        <is>
          <t>Related Party Transaction [Line Items]</t>
        </is>
      </c>
    </row>
    <row r="39">
      <c r="A39" s="4" t="inlineStr">
        <is>
          <t>Equity investments</t>
        </is>
      </c>
      <c r="C39" s="5" t="n">
        <v>8000</v>
      </c>
      <c r="G39" s="5" t="n">
        <v>8200</v>
      </c>
    </row>
    <row r="40">
      <c r="A40" s="4" t="inlineStr">
        <is>
          <t>CCBSS</t>
        </is>
      </c>
    </row>
    <row r="41">
      <c r="A41" s="3" t="inlineStr">
        <is>
          <t>Related Party Transaction [Line Items]</t>
        </is>
      </c>
    </row>
    <row r="42">
      <c r="A42" s="4" t="inlineStr">
        <is>
          <t>Accounts receivable from The Coca-Cola Company</t>
        </is>
      </c>
      <c r="C42" s="5" t="n">
        <v>12400</v>
      </c>
      <c r="G42" s="5" t="n">
        <v>10000</v>
      </c>
    </row>
    <row r="43">
      <c r="A43" s="4" t="inlineStr">
        <is>
          <t>Administrative fees due to CCBSS</t>
        </is>
      </c>
      <c r="C43" s="5" t="n">
        <v>1600</v>
      </c>
      <c r="D43" s="5" t="n">
        <v>1000</v>
      </c>
    </row>
    <row r="44">
      <c r="A44" s="4" t="inlineStr">
        <is>
          <t>CONA</t>
        </is>
      </c>
    </row>
    <row r="45">
      <c r="A45" s="3" t="inlineStr">
        <is>
          <t>Related Party Transaction [Line Items]</t>
        </is>
      </c>
    </row>
    <row r="46">
      <c r="A46" s="4" t="inlineStr">
        <is>
          <t>Service fees</t>
        </is>
      </c>
      <c r="C46" s="5" t="n">
        <v>11600</v>
      </c>
      <c r="D46" s="6" t="n">
        <v>11500</v>
      </c>
    </row>
    <row r="47">
      <c r="A47" s="4" t="inlineStr">
        <is>
          <t>CONA | Other Assets</t>
        </is>
      </c>
    </row>
    <row r="48">
      <c r="A48" s="3" t="inlineStr">
        <is>
          <t>Related Party Transaction [Line Items]</t>
        </is>
      </c>
    </row>
    <row r="49">
      <c r="A49" s="4" t="inlineStr">
        <is>
          <t>Equity investments</t>
        </is>
      </c>
      <c r="C49" s="5" t="n">
        <v>11300</v>
      </c>
      <c r="G49" s="5" t="n">
        <v>10500</v>
      </c>
    </row>
    <row r="50">
      <c r="A50" s="4" t="inlineStr">
        <is>
          <t>Beacon, Company Headquarters</t>
        </is>
      </c>
    </row>
    <row r="51">
      <c r="A51" s="3" t="inlineStr">
        <is>
          <t>Related Party Transaction [Line Items]</t>
        </is>
      </c>
    </row>
    <row r="52">
      <c r="A52" s="4" t="inlineStr">
        <is>
          <t>Lease liability, operating lease</t>
        </is>
      </c>
      <c r="C52" s="5" t="n">
        <v>31800</v>
      </c>
    </row>
    <row r="53">
      <c r="A53" s="4" t="inlineStr">
        <is>
          <t>Lease liability, finance lease</t>
        </is>
      </c>
      <c r="G53" s="5" t="n">
        <v>6800</v>
      </c>
    </row>
    <row r="54">
      <c r="A54" s="4" t="inlineStr">
        <is>
          <t>HLP, SPC &amp; Adjacent Sales Facility</t>
        </is>
      </c>
    </row>
    <row r="55">
      <c r="A55" s="3" t="inlineStr">
        <is>
          <t>Related Party Transaction [Line Items]</t>
        </is>
      </c>
    </row>
    <row r="56">
      <c r="A56" s="4" t="inlineStr">
        <is>
          <t>Lease liability, finance lease</t>
        </is>
      </c>
      <c r="C56" s="6" t="n">
        <v>2200</v>
      </c>
      <c r="G56" s="6" t="n">
        <v>4300</v>
      </c>
    </row>
    <row r="57">
      <c r="A57" s="4" t="inlineStr">
        <is>
          <t>Harrison Limited Partnership One | Subsequent Event</t>
        </is>
      </c>
    </row>
    <row r="58">
      <c r="A58" s="3" t="inlineStr">
        <is>
          <t>Related Party Transaction [Line Items]</t>
        </is>
      </c>
    </row>
    <row r="59">
      <c r="A59" s="4" t="inlineStr">
        <is>
          <t>Lease liability, finance lease</t>
        </is>
      </c>
      <c r="B59" s="6" t="n">
        <v>60100</v>
      </c>
    </row>
    <row r="60">
      <c r="A60" s="4" t="inlineStr">
        <is>
          <t>Amendment to finance lease, extension term</t>
        </is>
      </c>
      <c r="B60"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Significant Transactions between Company and The Coca-Cola Company (Detail) - The Coca-Cola Company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Payments made by the Company to The Coca-Cola Company for:</t>
        </is>
      </c>
    </row>
    <row r="4">
      <c r="A4" s="4" t="inlineStr">
        <is>
          <t>Concentrate, syrup, sweetener and other purchases</t>
        </is>
      </c>
      <c r="B4" s="6" t="n">
        <v>264595</v>
      </c>
      <c r="C4" s="6" t="n">
        <v>344841</v>
      </c>
      <c r="D4" s="6" t="n">
        <v>549515</v>
      </c>
      <c r="E4" s="6" t="n">
        <v>611484</v>
      </c>
    </row>
    <row r="5">
      <c r="A5" s="4" t="inlineStr">
        <is>
          <t>Customer marketing programs</t>
        </is>
      </c>
      <c r="B5" s="5" t="n">
        <v>32400</v>
      </c>
      <c r="C5" s="5" t="n">
        <v>39221</v>
      </c>
      <c r="D5" s="5" t="n">
        <v>65391</v>
      </c>
      <c r="E5" s="5" t="n">
        <v>72513</v>
      </c>
    </row>
    <row r="6">
      <c r="A6" s="4" t="inlineStr">
        <is>
          <t>Cold drink equipment parts</t>
        </is>
      </c>
      <c r="B6" s="5" t="n">
        <v>4039</v>
      </c>
      <c r="C6" s="5" t="n">
        <v>7067</v>
      </c>
      <c r="D6" s="5" t="n">
        <v>10380</v>
      </c>
      <c r="E6" s="5" t="n">
        <v>14049</v>
      </c>
    </row>
    <row r="7">
      <c r="A7" s="4" t="inlineStr">
        <is>
          <t>Brand investment programs</t>
        </is>
      </c>
      <c r="B7" s="5" t="n">
        <v>3988</v>
      </c>
      <c r="C7" s="5" t="n">
        <v>3473</v>
      </c>
      <c r="D7" s="5" t="n">
        <v>7250</v>
      </c>
      <c r="E7" s="5" t="n">
        <v>6593</v>
      </c>
    </row>
    <row r="8">
      <c r="A8" s="3" t="inlineStr">
        <is>
          <t>Payments made by The Coca-Cola Company to the Company for:</t>
        </is>
      </c>
    </row>
    <row r="9">
      <c r="A9" s="4" t="inlineStr">
        <is>
          <t>Marketing funding support payments</t>
        </is>
      </c>
      <c r="B9" s="5" t="n">
        <v>15449</v>
      </c>
      <c r="C9" s="5" t="n">
        <v>26311</v>
      </c>
      <c r="D9" s="5" t="n">
        <v>36995</v>
      </c>
      <c r="E9" s="5" t="n">
        <v>49023</v>
      </c>
    </row>
    <row r="10">
      <c r="A10" s="4" t="inlineStr">
        <is>
          <t>Fountain delivery and equipment repair fees</t>
        </is>
      </c>
      <c r="B10" s="5" t="n">
        <v>6345</v>
      </c>
      <c r="C10" s="5" t="n">
        <v>9885</v>
      </c>
      <c r="D10" s="5" t="n">
        <v>15435</v>
      </c>
      <c r="E10" s="5" t="n">
        <v>20634</v>
      </c>
    </row>
    <row r="11">
      <c r="A11" s="4" t="inlineStr">
        <is>
          <t>Presence marketing funding support on the Company’s behalf</t>
        </is>
      </c>
      <c r="B11" s="5" t="n">
        <v>4145</v>
      </c>
      <c r="C11" s="5" t="n">
        <v>4502</v>
      </c>
      <c r="D11" s="5" t="n">
        <v>5880</v>
      </c>
      <c r="E11" s="5" t="n">
        <v>4937</v>
      </c>
    </row>
    <row r="12">
      <c r="A12" s="4" t="inlineStr">
        <is>
          <t>Facilitating the distribution of certain brands and packages to other Coca-Cola bottlers</t>
        </is>
      </c>
      <c r="B12" s="6" t="n">
        <v>1161</v>
      </c>
      <c r="C12" s="6" t="n">
        <v>1351</v>
      </c>
      <c r="D12" s="6" t="n">
        <v>2318</v>
      </c>
      <c r="E12" s="6" t="n">
        <v>23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Liability to Estimated Fair Value of Contingent Consideration (Detail) - USD ($) $ in Thousands</t>
        </is>
      </c>
      <c r="B1" s="2" t="inlineStr">
        <is>
          <t>Jun. 28, 2020</t>
        </is>
      </c>
      <c r="C1" s="2" t="inlineStr">
        <is>
          <t>Dec. 29, 2019</t>
        </is>
      </c>
    </row>
    <row r="2">
      <c r="A2" s="3" t="inlineStr">
        <is>
          <t>Related Party Transaction [Line Items]</t>
        </is>
      </c>
    </row>
    <row r="3">
      <c r="A3" s="4" t="inlineStr">
        <is>
          <t>Current portion of acquisition related contingent consideration</t>
        </is>
      </c>
      <c r="B3" s="6" t="n">
        <v>34388</v>
      </c>
      <c r="C3" s="6" t="n">
        <v>41087</v>
      </c>
    </row>
    <row r="4">
      <c r="A4" s="4" t="inlineStr">
        <is>
          <t>Noncurrent portion of acquisition related contingent consideration</t>
        </is>
      </c>
      <c r="B4" s="5" t="n">
        <v>406725</v>
      </c>
      <c r="C4" s="5" t="n">
        <v>405597</v>
      </c>
    </row>
    <row r="5">
      <c r="A5" s="4" t="inlineStr">
        <is>
          <t>CCR | Comprehensive Beverage Agreement</t>
        </is>
      </c>
    </row>
    <row r="6">
      <c r="A6" s="3" t="inlineStr">
        <is>
          <t>Related Party Transaction [Line Items]</t>
        </is>
      </c>
    </row>
    <row r="7">
      <c r="A7" s="4" t="inlineStr">
        <is>
          <t>Current portion of acquisition related contingent consideration</t>
        </is>
      </c>
      <c r="B7" s="5" t="n">
        <v>34388</v>
      </c>
      <c r="C7" s="5" t="n">
        <v>41087</v>
      </c>
    </row>
    <row r="8">
      <c r="A8" s="4" t="inlineStr">
        <is>
          <t>Noncurrent portion of acquisition related contingent consideration</t>
        </is>
      </c>
      <c r="B8" s="5" t="n">
        <v>406725</v>
      </c>
      <c r="C8" s="5" t="n">
        <v>405597</v>
      </c>
    </row>
    <row r="9">
      <c r="A9" s="4" t="inlineStr">
        <is>
          <t>Total acquisition related contingent consideration</t>
        </is>
      </c>
      <c r="B9" s="6" t="n">
        <v>441113</v>
      </c>
      <c r="C9" s="6" t="n">
        <v>4466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ntal Payments Related to Leases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Company Headquarters</t>
        </is>
      </c>
    </row>
    <row r="4">
      <c r="A4" s="3" t="inlineStr">
        <is>
          <t>Related Party Transaction [Line Items]</t>
        </is>
      </c>
    </row>
    <row r="5">
      <c r="A5" s="4" t="inlineStr">
        <is>
          <t>Rental payments related to leases</t>
        </is>
      </c>
      <c r="B5" s="6" t="n">
        <v>826</v>
      </c>
      <c r="C5" s="6" t="n">
        <v>1151</v>
      </c>
      <c r="D5" s="6" t="n">
        <v>1652</v>
      </c>
      <c r="E5" s="6" t="n">
        <v>2261</v>
      </c>
    </row>
    <row r="6">
      <c r="A6" s="4" t="inlineStr">
        <is>
          <t>Snyder Production Center</t>
        </is>
      </c>
    </row>
    <row r="7">
      <c r="A7" s="3" t="inlineStr">
        <is>
          <t>Related Party Transaction [Line Items]</t>
        </is>
      </c>
    </row>
    <row r="8">
      <c r="A8" s="4" t="inlineStr">
        <is>
          <t>Rental payments related to leases</t>
        </is>
      </c>
      <c r="B8" s="6" t="n">
        <v>1113</v>
      </c>
      <c r="C8" s="6" t="n">
        <v>1081</v>
      </c>
      <c r="D8" s="6" t="n">
        <v>2226</v>
      </c>
      <c r="E8" s="6" t="n">
        <v>21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9" customWidth="1" min="2" max="2"/>
    <col width="14" customWidth="1" min="3" max="3"/>
    <col width="21" customWidth="1" min="4" max="4"/>
  </cols>
  <sheetData>
    <row r="1">
      <c r="A1" s="1" t="inlineStr">
        <is>
          <t>Revenue Recognition - Additional Information (Detail) $ in Thousands</t>
        </is>
      </c>
      <c r="B1" s="2" t="inlineStr">
        <is>
          <t>6 Months Ended</t>
        </is>
      </c>
    </row>
    <row r="2">
      <c r="B2" s="2" t="inlineStr">
        <is>
          <t>Jun. 28, 2020USD ($)category</t>
        </is>
      </c>
      <c r="C2" s="2" t="inlineStr">
        <is>
          <t>Jun. 30, 2019</t>
        </is>
      </c>
      <c r="D2" s="2" t="inlineStr">
        <is>
          <t>Dec. 29, 2019USD ($)</t>
        </is>
      </c>
    </row>
    <row r="3">
      <c r="A3" s="3" t="inlineStr">
        <is>
          <t>Revenue From Contract With Customer [Line Items]</t>
        </is>
      </c>
    </row>
    <row r="4">
      <c r="A4" s="4" t="inlineStr">
        <is>
          <t>Typical payment collection, period after date of sale</t>
        </is>
      </c>
      <c r="B4" s="4" t="inlineStr">
        <is>
          <t>30 days</t>
        </is>
      </c>
    </row>
    <row r="5">
      <c r="A5" s="4" t="inlineStr">
        <is>
          <t>Number of sales | category</t>
        </is>
      </c>
      <c r="B5" s="5" t="n">
        <v>2</v>
      </c>
    </row>
    <row r="6">
      <c r="A6" s="4" t="inlineStr">
        <is>
          <t>Reserve for customer return</t>
        </is>
      </c>
      <c r="B6" s="6" t="n">
        <v>3600</v>
      </c>
      <c r="D6" s="6" t="n">
        <v>3600</v>
      </c>
    </row>
    <row r="7">
      <c r="A7" s="4" t="inlineStr">
        <is>
          <t>Additions charged to costs and expenses</t>
        </is>
      </c>
      <c r="B7" s="5" t="n">
        <v>9376</v>
      </c>
    </row>
    <row r="8">
      <c r="A8" s="4" t="inlineStr">
        <is>
          <t>COVID-19-related Collectability Risk</t>
        </is>
      </c>
    </row>
    <row r="9">
      <c r="A9" s="3" t="inlineStr">
        <is>
          <t>Revenue From Contract With Customer [Line Items]</t>
        </is>
      </c>
    </row>
    <row r="10">
      <c r="A10" s="4" t="inlineStr">
        <is>
          <t>Additions charged to costs and expenses</t>
        </is>
      </c>
      <c r="B10" s="6" t="n">
        <v>5000</v>
      </c>
    </row>
    <row r="11">
      <c r="A11" s="4" t="inlineStr">
        <is>
          <t>Repair Service | Minimum</t>
        </is>
      </c>
    </row>
    <row r="12">
      <c r="A12" s="3" t="inlineStr">
        <is>
          <t>Revenue From Contract With Customer [Line Items]</t>
        </is>
      </c>
    </row>
    <row r="13">
      <c r="A13" s="4" t="inlineStr">
        <is>
          <t>General period for completion of services</t>
        </is>
      </c>
      <c r="B13" s="4" t="inlineStr">
        <is>
          <t>1 day</t>
        </is>
      </c>
    </row>
    <row r="14">
      <c r="A14" s="4" t="inlineStr">
        <is>
          <t>Repair Service | Maximum</t>
        </is>
      </c>
    </row>
    <row r="15">
      <c r="A15" s="3" t="inlineStr">
        <is>
          <t>Revenue From Contract With Customer [Line Items]</t>
        </is>
      </c>
    </row>
    <row r="16">
      <c r="A16" s="4" t="inlineStr">
        <is>
          <t>General period for completion of services</t>
        </is>
      </c>
      <c r="B16" s="4" t="inlineStr">
        <is>
          <t>1 month</t>
        </is>
      </c>
    </row>
    <row r="17">
      <c r="A17" s="4" t="inlineStr">
        <is>
          <t>Bottle/Can Sales</t>
        </is>
      </c>
    </row>
    <row r="18">
      <c r="A18" s="3" t="inlineStr">
        <is>
          <t>Revenue From Contract With Customer [Line Items]</t>
        </is>
      </c>
    </row>
    <row r="19">
      <c r="A19" s="4" t="inlineStr">
        <is>
          <t>Sales return estimated percentage (less than)</t>
        </is>
      </c>
      <c r="B19" s="4" t="inlineStr">
        <is>
          <t>1.00%</t>
        </is>
      </c>
    </row>
    <row r="20">
      <c r="A20" s="4" t="inlineStr">
        <is>
          <t>Post-Mix and Other</t>
        </is>
      </c>
    </row>
    <row r="21">
      <c r="A21" s="3" t="inlineStr">
        <is>
          <t>Revenue From Contract With Customer [Line Items]</t>
        </is>
      </c>
    </row>
    <row r="22">
      <c r="A22" s="4" t="inlineStr">
        <is>
          <t>Sales return estimated percentage (less than)</t>
        </is>
      </c>
      <c r="B22" s="4" t="inlineStr">
        <is>
          <t>1.00%</t>
        </is>
      </c>
    </row>
    <row r="23">
      <c r="A23" s="4" t="inlineStr">
        <is>
          <t>Point in Time Net Sales</t>
        </is>
      </c>
    </row>
    <row r="24">
      <c r="A24" s="3" t="inlineStr">
        <is>
          <t>Revenue From Contract With Customer [Line Items]</t>
        </is>
      </c>
    </row>
    <row r="25">
      <c r="A25" s="4" t="inlineStr">
        <is>
          <t>Sales percentage</t>
        </is>
      </c>
      <c r="B25" s="4" t="inlineStr">
        <is>
          <t>97.00%</t>
        </is>
      </c>
      <c r="C25" s="4" t="inlineStr">
        <is>
          <t>96.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from Contracts with Customers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isaggregation of Revenue [Line Items]</t>
        </is>
      </c>
    </row>
    <row r="4">
      <c r="A4" s="4" t="inlineStr">
        <is>
          <t>Net sales</t>
        </is>
      </c>
      <c r="B4" s="6" t="n">
        <v>1227215</v>
      </c>
      <c r="C4" s="6" t="n">
        <v>1273659</v>
      </c>
      <c r="D4" s="6" t="n">
        <v>2400236</v>
      </c>
      <c r="E4" s="6" t="n">
        <v>2376571</v>
      </c>
    </row>
    <row r="5">
      <c r="A5" s="4" t="inlineStr">
        <is>
          <t>Point in Time Net Sales</t>
        </is>
      </c>
    </row>
    <row r="6">
      <c r="A6" s="3" t="inlineStr">
        <is>
          <t>Disaggregation of Revenue [Line Items]</t>
        </is>
      </c>
    </row>
    <row r="7">
      <c r="A7" s="4" t="inlineStr">
        <is>
          <t>Net sales</t>
        </is>
      </c>
      <c r="B7" s="5" t="n">
        <v>1188485</v>
      </c>
      <c r="C7" s="5" t="n">
        <v>1227977</v>
      </c>
      <c r="D7" s="5" t="n">
        <v>2320960</v>
      </c>
      <c r="E7" s="5" t="n">
        <v>2288248</v>
      </c>
    </row>
    <row r="8">
      <c r="A8" s="4" t="inlineStr">
        <is>
          <t>Point in Time Net Sales | Nonalcoholic Beverages</t>
        </is>
      </c>
    </row>
    <row r="9">
      <c r="A9" s="3" t="inlineStr">
        <is>
          <t>Disaggregation of Revenue [Line Items]</t>
        </is>
      </c>
    </row>
    <row r="10">
      <c r="A10" s="4" t="inlineStr">
        <is>
          <t>Net sales</t>
        </is>
      </c>
      <c r="B10" s="5" t="n">
        <v>1188485</v>
      </c>
      <c r="C10" s="5" t="n">
        <v>1227977</v>
      </c>
      <c r="D10" s="5" t="n">
        <v>2320960</v>
      </c>
      <c r="E10" s="5" t="n">
        <v>2288248</v>
      </c>
    </row>
    <row r="11">
      <c r="A11" s="4" t="inlineStr">
        <is>
          <t>Over Time Net Sales</t>
        </is>
      </c>
    </row>
    <row r="12">
      <c r="A12" s="3" t="inlineStr">
        <is>
          <t>Disaggregation of Revenue [Line Items]</t>
        </is>
      </c>
    </row>
    <row r="13">
      <c r="A13" s="4" t="inlineStr">
        <is>
          <t>Net sales</t>
        </is>
      </c>
      <c r="B13" s="5" t="n">
        <v>38730</v>
      </c>
      <c r="C13" s="5" t="n">
        <v>45682</v>
      </c>
      <c r="D13" s="5" t="n">
        <v>79276</v>
      </c>
      <c r="E13" s="5" t="n">
        <v>88323</v>
      </c>
    </row>
    <row r="14">
      <c r="A14" s="4" t="inlineStr">
        <is>
          <t>Over Time Net Sales | Nonalcoholic Beverages</t>
        </is>
      </c>
    </row>
    <row r="15">
      <c r="A15" s="3" t="inlineStr">
        <is>
          <t>Disaggregation of Revenue [Line Items]</t>
        </is>
      </c>
    </row>
    <row r="16">
      <c r="A16" s="4" t="inlineStr">
        <is>
          <t>Net sales</t>
        </is>
      </c>
      <c r="B16" s="5" t="n">
        <v>7039</v>
      </c>
      <c r="C16" s="5" t="n">
        <v>10908</v>
      </c>
      <c r="D16" s="5" t="n">
        <v>17145</v>
      </c>
      <c r="E16" s="5" t="n">
        <v>22864</v>
      </c>
    </row>
    <row r="17">
      <c r="A17" s="4" t="inlineStr">
        <is>
          <t>Over Time Net Sales | All Other</t>
        </is>
      </c>
    </row>
    <row r="18">
      <c r="A18" s="3" t="inlineStr">
        <is>
          <t>Disaggregation of Revenue [Line Items]</t>
        </is>
      </c>
    </row>
    <row r="19">
      <c r="A19" s="4" t="inlineStr">
        <is>
          <t>Net sales</t>
        </is>
      </c>
      <c r="B19" s="6" t="n">
        <v>31691</v>
      </c>
      <c r="C19" s="6" t="n">
        <v>34774</v>
      </c>
      <c r="D19" s="6" t="n">
        <v>62131</v>
      </c>
      <c r="E19" s="6" t="n">
        <v>654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Activity in Allowance for Credit Losses (Details) $ in Thousands</t>
        </is>
      </c>
      <c r="B1" s="2" t="inlineStr">
        <is>
          <t>6 Months Ended</t>
        </is>
      </c>
    </row>
    <row r="2">
      <c r="B2" s="2" t="inlineStr">
        <is>
          <t>Jun. 28, 2020USD ($)</t>
        </is>
      </c>
    </row>
    <row r="3">
      <c r="A3" s="3" t="inlineStr">
        <is>
          <t>Financing Receivable, Allowance for Credit Loss [Roll Forward]</t>
        </is>
      </c>
    </row>
    <row r="4">
      <c r="A4" s="4" t="inlineStr">
        <is>
          <t>Balance at beginning of period</t>
        </is>
      </c>
      <c r="B4" s="6" t="n">
        <v>10232</v>
      </c>
    </row>
    <row r="5">
      <c r="A5" s="4" t="inlineStr">
        <is>
          <t>Additions to allowance for credit losses</t>
        </is>
      </c>
      <c r="B5" s="5" t="n">
        <v>9376</v>
      </c>
    </row>
    <row r="6">
      <c r="A6" s="4" t="inlineStr">
        <is>
          <t>Write-offs, net of recoveries</t>
        </is>
      </c>
      <c r="B6" s="5" t="n">
        <v>-1914</v>
      </c>
    </row>
    <row r="7">
      <c r="A7" s="4" t="inlineStr">
        <is>
          <t>Balance at end of period</t>
        </is>
      </c>
      <c r="B7" s="6" t="n">
        <v>176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6 Months Ended</t>
        </is>
      </c>
    </row>
    <row r="2">
      <c r="B2" s="2" t="inlineStr">
        <is>
          <t>Jun. 28, 2020segment</t>
        </is>
      </c>
    </row>
    <row r="3">
      <c r="A3" s="3" t="inlineStr">
        <is>
          <t>Segment Reporting Information [Line Items]</t>
        </is>
      </c>
    </row>
    <row r="4">
      <c r="A4" s="4" t="inlineStr">
        <is>
          <t>Number of operating segments</t>
        </is>
      </c>
      <c r="B4" s="5" t="n">
        <v>3</v>
      </c>
    </row>
    <row r="5">
      <c r="A5" s="4" t="inlineStr">
        <is>
          <t>All Other</t>
        </is>
      </c>
    </row>
    <row r="6">
      <c r="A6" s="3" t="inlineStr">
        <is>
          <t>Segment Reporting Information [Line Items]</t>
        </is>
      </c>
    </row>
    <row r="7">
      <c r="A7" s="4" t="inlineStr">
        <is>
          <t>Number of operating segments</t>
        </is>
      </c>
      <c r="B7"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Financial Information by Segment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Net sales:</t>
        </is>
      </c>
    </row>
    <row r="4">
      <c r="A4" s="4" t="inlineStr">
        <is>
          <t>Consolidated net sales</t>
        </is>
      </c>
      <c r="B4" s="6" t="n">
        <v>1227215</v>
      </c>
      <c r="C4" s="6" t="n">
        <v>1273659</v>
      </c>
      <c r="D4" s="6" t="n">
        <v>2400236</v>
      </c>
      <c r="E4" s="6" t="n">
        <v>2376571</v>
      </c>
    </row>
    <row r="5">
      <c r="A5" s="3" t="inlineStr">
        <is>
          <t>Income from operations:</t>
        </is>
      </c>
    </row>
    <row r="6">
      <c r="A6" s="4" t="inlineStr">
        <is>
          <t>Consolidated income from operations</t>
        </is>
      </c>
      <c r="B6" s="5" t="n">
        <v>83118</v>
      </c>
      <c r="C6" s="5" t="n">
        <v>67214</v>
      </c>
      <c r="D6" s="5" t="n">
        <v>115939</v>
      </c>
      <c r="E6" s="5" t="n">
        <v>87368</v>
      </c>
    </row>
    <row r="7">
      <c r="A7" s="3" t="inlineStr">
        <is>
          <t>Depreciation and amortization:</t>
        </is>
      </c>
    </row>
    <row r="8">
      <c r="A8" s="4" t="inlineStr">
        <is>
          <t>Consolidated depreciation and amortization</t>
        </is>
      </c>
      <c r="B8" s="5" t="n">
        <v>42837</v>
      </c>
      <c r="C8" s="5" t="n">
        <v>45056</v>
      </c>
      <c r="D8" s="5" t="n">
        <v>86396</v>
      </c>
      <c r="E8" s="5" t="n">
        <v>90828</v>
      </c>
    </row>
    <row r="9">
      <c r="A9" s="4" t="inlineStr">
        <is>
          <t>Operating Segments | Nonalcoholic Beverages</t>
        </is>
      </c>
    </row>
    <row r="10">
      <c r="A10" s="3" t="inlineStr">
        <is>
          <t>Net sales:</t>
        </is>
      </c>
    </row>
    <row r="11">
      <c r="A11" s="4" t="inlineStr">
        <is>
          <t>Consolidated net sales</t>
        </is>
      </c>
      <c r="B11" s="5" t="n">
        <v>1195524</v>
      </c>
      <c r="C11" s="5" t="n">
        <v>1238885</v>
      </c>
      <c r="D11" s="5" t="n">
        <v>2338105</v>
      </c>
      <c r="E11" s="5" t="n">
        <v>2311112</v>
      </c>
    </row>
    <row r="12">
      <c r="A12" s="3" t="inlineStr">
        <is>
          <t>Income from operations:</t>
        </is>
      </c>
    </row>
    <row r="13">
      <c r="A13" s="4" t="inlineStr">
        <is>
          <t>Consolidated income from operations</t>
        </is>
      </c>
      <c r="B13" s="5" t="n">
        <v>83907</v>
      </c>
      <c r="C13" s="5" t="n">
        <v>57724</v>
      </c>
      <c r="D13" s="5" t="n">
        <v>119524</v>
      </c>
      <c r="E13" s="5" t="n">
        <v>72365</v>
      </c>
    </row>
    <row r="14">
      <c r="A14" s="3" t="inlineStr">
        <is>
          <t>Depreciation and amortization:</t>
        </is>
      </c>
    </row>
    <row r="15">
      <c r="A15" s="4" t="inlineStr">
        <is>
          <t>Consolidated depreciation and amortization</t>
        </is>
      </c>
      <c r="B15" s="5" t="n">
        <v>39909</v>
      </c>
      <c r="C15" s="5" t="n">
        <v>42568</v>
      </c>
      <c r="D15" s="5" t="n">
        <v>80667</v>
      </c>
      <c r="E15" s="5" t="n">
        <v>85919</v>
      </c>
    </row>
    <row r="16">
      <c r="A16" s="4" t="inlineStr">
        <is>
          <t>Operating Segments | All Other</t>
        </is>
      </c>
    </row>
    <row r="17">
      <c r="A17" s="3" t="inlineStr">
        <is>
          <t>Net sales:</t>
        </is>
      </c>
    </row>
    <row r="18">
      <c r="A18" s="4" t="inlineStr">
        <is>
          <t>Consolidated net sales</t>
        </is>
      </c>
      <c r="B18" s="5" t="n">
        <v>80329</v>
      </c>
      <c r="C18" s="5" t="n">
        <v>94942</v>
      </c>
      <c r="D18" s="5" t="n">
        <v>161630</v>
      </c>
      <c r="E18" s="5" t="n">
        <v>182857</v>
      </c>
    </row>
    <row r="19">
      <c r="A19" s="3" t="inlineStr">
        <is>
          <t>Income from operations:</t>
        </is>
      </c>
    </row>
    <row r="20">
      <c r="A20" s="4" t="inlineStr">
        <is>
          <t>Consolidated income from operations</t>
        </is>
      </c>
      <c r="B20" s="5" t="n">
        <v>-789</v>
      </c>
      <c r="C20" s="5" t="n">
        <v>9490</v>
      </c>
      <c r="D20" s="5" t="n">
        <v>-3585</v>
      </c>
      <c r="E20" s="5" t="n">
        <v>15003</v>
      </c>
    </row>
    <row r="21">
      <c r="A21" s="3" t="inlineStr">
        <is>
          <t>Depreciation and amortization:</t>
        </is>
      </c>
    </row>
    <row r="22">
      <c r="A22" s="4" t="inlineStr">
        <is>
          <t>Consolidated depreciation and amortization</t>
        </is>
      </c>
      <c r="B22" s="5" t="n">
        <v>2928</v>
      </c>
      <c r="C22" s="5" t="n">
        <v>2488</v>
      </c>
      <c r="D22" s="5" t="n">
        <v>5729</v>
      </c>
      <c r="E22" s="5" t="n">
        <v>4909</v>
      </c>
    </row>
    <row r="23">
      <c r="A23" s="4" t="inlineStr">
        <is>
          <t>Eliminations</t>
        </is>
      </c>
    </row>
    <row r="24">
      <c r="A24" s="3" t="inlineStr">
        <is>
          <t>Net sales:</t>
        </is>
      </c>
    </row>
    <row r="25">
      <c r="A25" s="4" t="inlineStr">
        <is>
          <t>Consolidated net sales</t>
        </is>
      </c>
      <c r="B25" s="6" t="n">
        <v>-48638</v>
      </c>
      <c r="C25" s="6" t="n">
        <v>-60168</v>
      </c>
      <c r="D25" s="6" t="n">
        <v>-99499</v>
      </c>
      <c r="E25" s="6" t="n">
        <v>-11739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Net Income Per Share and Diluted Net Income Per Share (Detail) - USD ($) $ / shares in Units, shares in Thousands,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Numerator for basic and diluted net income per Common Stock and Class B Common Stock share:</t>
        </is>
      </c>
    </row>
    <row r="4">
      <c r="A4" s="4" t="inlineStr">
        <is>
          <t>Net income attributable to Coca-Cola Consolidated, Inc.</t>
        </is>
      </c>
      <c r="B4" s="6" t="n">
        <v>39569</v>
      </c>
      <c r="C4" s="6" t="n">
        <v>15370</v>
      </c>
      <c r="D4" s="6" t="n">
        <v>54231</v>
      </c>
      <c r="E4" s="6" t="n">
        <v>8539</v>
      </c>
    </row>
    <row r="5">
      <c r="A5" s="3" t="inlineStr">
        <is>
          <t>Less dividends:</t>
        </is>
      </c>
    </row>
    <row r="6">
      <c r="A6" s="4" t="inlineStr">
        <is>
          <t>Total undistributed earnings – basic</t>
        </is>
      </c>
      <c r="B6" s="5" t="n">
        <v>37227</v>
      </c>
      <c r="C6" s="5" t="n">
        <v>13027</v>
      </c>
      <c r="D6" s="5" t="n">
        <v>49545</v>
      </c>
      <c r="E6" s="5" t="n">
        <v>3857</v>
      </c>
    </row>
    <row r="7">
      <c r="A7" s="4" t="inlineStr">
        <is>
          <t>Total undistributed earnings – diluted</t>
        </is>
      </c>
      <c r="B7" s="5" t="n">
        <v>37227</v>
      </c>
      <c r="C7" s="5" t="n">
        <v>13027</v>
      </c>
      <c r="D7" s="5" t="n">
        <v>49545</v>
      </c>
      <c r="E7" s="5" t="n">
        <v>3857</v>
      </c>
    </row>
    <row r="8">
      <c r="A8" s="3" t="inlineStr">
        <is>
          <t>Numerator for diluted net income per Common Stock share:</t>
        </is>
      </c>
    </row>
    <row r="9">
      <c r="A9" s="4" t="inlineStr">
        <is>
          <t>Numerator for diluted net income per Common Stock share</t>
        </is>
      </c>
      <c r="B9" s="5" t="n">
        <v>39569</v>
      </c>
      <c r="C9" s="5" t="n">
        <v>15370</v>
      </c>
      <c r="D9" s="5" t="n">
        <v>54231</v>
      </c>
      <c r="E9" s="5" t="n">
        <v>8539</v>
      </c>
    </row>
    <row r="10">
      <c r="A10" s="4" t="inlineStr">
        <is>
          <t>Common Stock</t>
        </is>
      </c>
    </row>
    <row r="11">
      <c r="A11" s="3" t="inlineStr">
        <is>
          <t>Less dividends:</t>
        </is>
      </c>
    </row>
    <row r="12">
      <c r="A12" s="4" t="inlineStr">
        <is>
          <t>Common Stock</t>
        </is>
      </c>
      <c r="B12" s="5" t="n">
        <v>1785</v>
      </c>
      <c r="C12" s="5" t="n">
        <v>1785</v>
      </c>
      <c r="D12" s="5" t="n">
        <v>3571</v>
      </c>
      <c r="E12" s="5" t="n">
        <v>3570</v>
      </c>
    </row>
    <row r="13">
      <c r="A13" s="4" t="inlineStr">
        <is>
          <t>Total undistributed earnings – basic</t>
        </is>
      </c>
      <c r="B13" s="5" t="n">
        <v>28362</v>
      </c>
      <c r="C13" s="5" t="n">
        <v>9925</v>
      </c>
      <c r="D13" s="5" t="n">
        <v>37747</v>
      </c>
      <c r="E13" s="5" t="n">
        <v>2941</v>
      </c>
    </row>
    <row r="14">
      <c r="A14" s="4" t="inlineStr">
        <is>
          <t>Total undistributed earnings – diluted</t>
        </is>
      </c>
      <c r="B14" s="5" t="n">
        <v>28161</v>
      </c>
      <c r="C14" s="5" t="n">
        <v>9874</v>
      </c>
      <c r="D14" s="5" t="n">
        <v>37479</v>
      </c>
      <c r="E14" s="5" t="n">
        <v>2925</v>
      </c>
    </row>
    <row r="15">
      <c r="A15" s="3" t="inlineStr">
        <is>
          <t>Numerator for basic net income per Common Stock share:</t>
        </is>
      </c>
    </row>
    <row r="16">
      <c r="A16" s="4" t="inlineStr">
        <is>
          <t>Numerator for basic net income per Common Stock share</t>
        </is>
      </c>
      <c r="B16" s="6" t="n">
        <v>30147</v>
      </c>
      <c r="C16" s="6" t="n">
        <v>11710</v>
      </c>
      <c r="D16" s="6" t="n">
        <v>41318</v>
      </c>
      <c r="E16" s="6" t="n">
        <v>6511</v>
      </c>
    </row>
    <row r="17">
      <c r="A17" s="3" t="inlineStr">
        <is>
          <t>Denominator for basic net income per Common Stock and Class B Common Stock share:</t>
        </is>
      </c>
    </row>
    <row r="18">
      <c r="A18" s="4" t="inlineStr">
        <is>
          <t>Common Stock weighted average shares outstanding - basic (in shares)</t>
        </is>
      </c>
      <c r="B18" s="5" t="n">
        <v>7141</v>
      </c>
      <c r="C18" s="5" t="n">
        <v>7141</v>
      </c>
      <c r="D18" s="5" t="n">
        <v>7141</v>
      </c>
      <c r="E18" s="5" t="n">
        <v>7141</v>
      </c>
    </row>
    <row r="19">
      <c r="A19" s="3" t="inlineStr">
        <is>
          <t>Denominator for diluted net income per Common Stock and Class B Common Stock share:</t>
        </is>
      </c>
    </row>
    <row r="20">
      <c r="A20" s="4" t="inlineStr">
        <is>
          <t>Common Stock weighted average shares outstanding - diluted (in shares)</t>
        </is>
      </c>
      <c r="B20" s="5" t="n">
        <v>9440</v>
      </c>
      <c r="C20" s="5" t="n">
        <v>9421</v>
      </c>
      <c r="D20" s="5" t="n">
        <v>9440</v>
      </c>
      <c r="E20" s="5" t="n">
        <v>9415</v>
      </c>
    </row>
    <row r="21">
      <c r="A21" s="3" t="inlineStr">
        <is>
          <t>Basic net income per share:</t>
        </is>
      </c>
    </row>
    <row r="22">
      <c r="A22" s="4" t="inlineStr">
        <is>
          <t>Common Stock (in dollars per share)</t>
        </is>
      </c>
      <c r="B22" s="7" t="n">
        <v>4.23</v>
      </c>
      <c r="C22" s="7" t="n">
        <v>1.64</v>
      </c>
      <c r="D22" s="7" t="n">
        <v>5.79</v>
      </c>
      <c r="E22" s="7" t="n">
        <v>0.91</v>
      </c>
    </row>
    <row r="23">
      <c r="A23" s="3" t="inlineStr">
        <is>
          <t>Diluted net income per share:</t>
        </is>
      </c>
    </row>
    <row r="24">
      <c r="A24" s="4" t="inlineStr">
        <is>
          <t>Common Stock (in dollars per share)</t>
        </is>
      </c>
      <c r="B24" s="7" t="n">
        <v>4.19</v>
      </c>
      <c r="C24" s="7" t="n">
        <v>1.64</v>
      </c>
      <c r="D24" s="7" t="n">
        <v>5.74</v>
      </c>
      <c r="E24" s="7" t="n">
        <v>0.91</v>
      </c>
    </row>
    <row r="25">
      <c r="A25" s="4" t="inlineStr">
        <is>
          <t>Class B Common Stock</t>
        </is>
      </c>
    </row>
    <row r="26">
      <c r="A26" s="3" t="inlineStr">
        <is>
          <t>Less dividends:</t>
        </is>
      </c>
    </row>
    <row r="27">
      <c r="A27" s="4" t="inlineStr">
        <is>
          <t>Common Stock</t>
        </is>
      </c>
      <c r="B27" s="6" t="n">
        <v>557</v>
      </c>
      <c r="C27" s="6" t="n">
        <v>558</v>
      </c>
      <c r="D27" s="6" t="n">
        <v>1115</v>
      </c>
      <c r="E27" s="6" t="n">
        <v>1112</v>
      </c>
    </row>
    <row r="28">
      <c r="A28" s="4" t="inlineStr">
        <is>
          <t>Total undistributed earnings – basic</t>
        </is>
      </c>
      <c r="B28" s="5" t="n">
        <v>8865</v>
      </c>
      <c r="C28" s="5" t="n">
        <v>3102</v>
      </c>
      <c r="D28" s="5" t="n">
        <v>11798</v>
      </c>
      <c r="E28" s="5" t="n">
        <v>916</v>
      </c>
    </row>
    <row r="29">
      <c r="A29" s="4" t="inlineStr">
        <is>
          <t>Total undistributed earnings – diluted</t>
        </is>
      </c>
      <c r="B29" s="5" t="n">
        <v>9066</v>
      </c>
      <c r="C29" s="5" t="n">
        <v>3153</v>
      </c>
      <c r="D29" s="5" t="n">
        <v>12066</v>
      </c>
      <c r="E29" s="5" t="n">
        <v>932</v>
      </c>
    </row>
    <row r="30">
      <c r="A30" s="3" t="inlineStr">
        <is>
          <t>Numerator for basic net income per Common Stock share:</t>
        </is>
      </c>
    </row>
    <row r="31">
      <c r="A31" s="4" t="inlineStr">
        <is>
          <t>Numerator for basic net income per Common Stock share</t>
        </is>
      </c>
      <c r="B31" s="5" t="n">
        <v>9422</v>
      </c>
      <c r="C31" s="5" t="n">
        <v>3660</v>
      </c>
      <c r="D31" s="5" t="n">
        <v>12913</v>
      </c>
      <c r="E31" s="5" t="n">
        <v>2028</v>
      </c>
    </row>
    <row r="32">
      <c r="A32" s="3" t="inlineStr">
        <is>
          <t>Numerator for diluted net income per Common Stock share:</t>
        </is>
      </c>
    </row>
    <row r="33">
      <c r="A33" s="4" t="inlineStr">
        <is>
          <t>Numerator for diluted net income per Common Stock share</t>
        </is>
      </c>
      <c r="B33" s="6" t="n">
        <v>9623</v>
      </c>
      <c r="C33" s="6" t="n">
        <v>3711</v>
      </c>
      <c r="D33" s="6" t="n">
        <v>13181</v>
      </c>
      <c r="E33" s="6" t="n">
        <v>2044</v>
      </c>
    </row>
    <row r="34">
      <c r="A34" s="3" t="inlineStr">
        <is>
          <t>Denominator for basic net income per Common Stock and Class B Common Stock share:</t>
        </is>
      </c>
    </row>
    <row r="35">
      <c r="A35" s="4" t="inlineStr">
        <is>
          <t>Common Stock weighted average shares outstanding - basic (in shares)</t>
        </is>
      </c>
      <c r="B35" s="5" t="n">
        <v>2232</v>
      </c>
      <c r="C35" s="5" t="n">
        <v>2232</v>
      </c>
      <c r="D35" s="5" t="n">
        <v>2232</v>
      </c>
      <c r="E35" s="5" t="n">
        <v>2225</v>
      </c>
    </row>
    <row r="36">
      <c r="A36" s="3" t="inlineStr">
        <is>
          <t>Denominator for diluted net income per Common Stock and Class B Common Stock share:</t>
        </is>
      </c>
    </row>
    <row r="37">
      <c r="A37" s="4" t="inlineStr">
        <is>
          <t>Common Stock weighted average shares outstanding - diluted (in shares)</t>
        </is>
      </c>
      <c r="B37" s="5" t="n">
        <v>2299</v>
      </c>
      <c r="C37" s="5" t="n">
        <v>2280</v>
      </c>
      <c r="D37" s="5" t="n">
        <v>2299</v>
      </c>
      <c r="E37" s="5" t="n">
        <v>2274</v>
      </c>
    </row>
    <row r="38">
      <c r="A38" s="3" t="inlineStr">
        <is>
          <t>Basic net income per share:</t>
        </is>
      </c>
    </row>
    <row r="39">
      <c r="A39" s="4" t="inlineStr">
        <is>
          <t>Common Stock (in dollars per share)</t>
        </is>
      </c>
      <c r="B39" s="7" t="n">
        <v>4.23</v>
      </c>
      <c r="C39" s="7" t="n">
        <v>1.64</v>
      </c>
      <c r="D39" s="7" t="n">
        <v>5.79</v>
      </c>
      <c r="E39" s="7" t="n">
        <v>0.91</v>
      </c>
    </row>
    <row r="40">
      <c r="A40" s="3" t="inlineStr">
        <is>
          <t>Diluted net income per share:</t>
        </is>
      </c>
    </row>
    <row r="41">
      <c r="A41" s="4" t="inlineStr">
        <is>
          <t>Common Stock (in dollars per share)</t>
        </is>
      </c>
      <c r="B41" s="7" t="n">
        <v>4.18</v>
      </c>
      <c r="C41" s="7" t="n">
        <v>1.63</v>
      </c>
      <c r="D41" s="7" t="n">
        <v>5.73</v>
      </c>
      <c r="E41" s="7" t="n">
        <v>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8, 2020</t>
        </is>
      </c>
      <c r="C2" s="2" t="inlineStr">
        <is>
          <t>Jun. 30, 2019</t>
        </is>
      </c>
    </row>
    <row r="3">
      <c r="A3" s="3" t="inlineStr">
        <is>
          <t>Cash Flows from Operating Activities:</t>
        </is>
      </c>
    </row>
    <row r="4">
      <c r="A4" s="4" t="inlineStr">
        <is>
          <t>Net income</t>
        </is>
      </c>
      <c r="B4" s="6" t="n">
        <v>58214</v>
      </c>
      <c r="C4" s="6" t="n">
        <v>11278</v>
      </c>
    </row>
    <row r="5">
      <c r="A5" s="3" t="inlineStr">
        <is>
          <t>Adjustments to reconcile net income to net cash provided by operating activities:</t>
        </is>
      </c>
    </row>
    <row r="6">
      <c r="A6" s="4" t="inlineStr">
        <is>
          <t>Depreciation expense from property, plant and equipment and financing leases</t>
        </is>
      </c>
      <c r="B6" s="5" t="n">
        <v>74878</v>
      </c>
      <c r="C6" s="5" t="n">
        <v>79316</v>
      </c>
    </row>
    <row r="7">
      <c r="A7" s="4" t="inlineStr">
        <is>
          <t>Amortization of intangible assets and deferred proceeds, net</t>
        </is>
      </c>
      <c r="B7" s="5" t="n">
        <v>11518</v>
      </c>
      <c r="C7" s="5" t="n">
        <v>11512</v>
      </c>
    </row>
    <row r="8">
      <c r="A8" s="4" t="inlineStr">
        <is>
          <t>Fair value adjustment of acquisition related contingent consideration</t>
        </is>
      </c>
      <c r="B8" s="5" t="n">
        <v>15260</v>
      </c>
      <c r="C8" s="5" t="n">
        <v>43268</v>
      </c>
    </row>
    <row r="9">
      <c r="A9" s="4" t="inlineStr">
        <is>
          <t>Loss on sale of property, plant and equipment</t>
        </is>
      </c>
      <c r="B9" s="5" t="n">
        <v>1416</v>
      </c>
      <c r="C9" s="5" t="n">
        <v>4324</v>
      </c>
    </row>
    <row r="10">
      <c r="A10" s="4" t="inlineStr">
        <is>
          <t>Deferred income taxes</t>
        </is>
      </c>
      <c r="B10" s="5" t="n">
        <v>21670</v>
      </c>
      <c r="C10" s="5" t="n">
        <v>4017</v>
      </c>
    </row>
    <row r="11">
      <c r="A11" s="4" t="inlineStr">
        <is>
          <t>Impairment of property, plant and equipment</t>
        </is>
      </c>
      <c r="B11" s="5" t="n">
        <v>1350</v>
      </c>
      <c r="C11" s="5" t="n">
        <v>1155</v>
      </c>
    </row>
    <row r="12">
      <c r="A12" s="4" t="inlineStr">
        <is>
          <t>Stock compensation expense</t>
        </is>
      </c>
      <c r="B12" s="5" t="n">
        <v>0</v>
      </c>
      <c r="C12" s="5" t="n">
        <v>2045</v>
      </c>
    </row>
    <row r="13">
      <c r="A13" s="4" t="inlineStr">
        <is>
          <t>Amortization of debt costs</t>
        </is>
      </c>
      <c r="B13" s="5" t="n">
        <v>494</v>
      </c>
      <c r="C13" s="5" t="n">
        <v>752</v>
      </c>
    </row>
    <row r="14">
      <c r="A14" s="4" t="inlineStr">
        <is>
          <t>Change in current assets less current liabilities</t>
        </is>
      </c>
      <c r="B14" s="5" t="n">
        <v>20935</v>
      </c>
      <c r="C14" s="5" t="n">
        <v>-78842</v>
      </c>
    </row>
    <row r="15">
      <c r="A15" s="4" t="inlineStr">
        <is>
          <t>Change in other noncurrent assets</t>
        </is>
      </c>
      <c r="B15" s="5" t="n">
        <v>13420</v>
      </c>
      <c r="C15" s="5" t="n">
        <v>5228</v>
      </c>
    </row>
    <row r="16">
      <c r="A16" s="4" t="inlineStr">
        <is>
          <t>Change in other noncurrent liabilities</t>
        </is>
      </c>
      <c r="B16" s="5" t="n">
        <v>9848</v>
      </c>
      <c r="C16" s="5" t="n">
        <v>4071</v>
      </c>
    </row>
    <row r="17">
      <c r="A17" s="4" t="inlineStr">
        <is>
          <t>Other</t>
        </is>
      </c>
      <c r="B17" s="5" t="n">
        <v>0</v>
      </c>
      <c r="C17" s="5" t="n">
        <v>462</v>
      </c>
    </row>
    <row r="18">
      <c r="A18" s="4" t="inlineStr">
        <is>
          <t>Total adjustments</t>
        </is>
      </c>
      <c r="B18" s="5" t="n">
        <v>170789</v>
      </c>
      <c r="C18" s="5" t="n">
        <v>77308</v>
      </c>
    </row>
    <row r="19">
      <c r="A19" s="4" t="inlineStr">
        <is>
          <t>Net cash provided by operating activities</t>
        </is>
      </c>
      <c r="B19" s="5" t="n">
        <v>229003</v>
      </c>
      <c r="C19" s="5" t="n">
        <v>88586</v>
      </c>
    </row>
    <row r="20">
      <c r="A20" s="3" t="inlineStr">
        <is>
          <t>Cash Flows from Investing Activities:</t>
        </is>
      </c>
    </row>
    <row r="21">
      <c r="A21" s="4" t="inlineStr">
        <is>
          <t>Additions to property, plant and equipment</t>
        </is>
      </c>
      <c r="B21" s="5" t="n">
        <v>-72886</v>
      </c>
      <c r="C21" s="5" t="n">
        <v>-57581</v>
      </c>
    </row>
    <row r="22">
      <c r="A22" s="4" t="inlineStr">
        <is>
          <t>Other distribution agreements</t>
        </is>
      </c>
      <c r="B22" s="5" t="n">
        <v>0</v>
      </c>
      <c r="C22" s="5" t="n">
        <v>-4654</v>
      </c>
    </row>
    <row r="23">
      <c r="A23" s="4" t="inlineStr">
        <is>
          <t>Investment in CONA Services LLC</t>
        </is>
      </c>
      <c r="B23" s="5" t="n">
        <v>-1582</v>
      </c>
      <c r="C23" s="5" t="n">
        <v>-486</v>
      </c>
    </row>
    <row r="24">
      <c r="A24" s="4" t="inlineStr">
        <is>
          <t>Proceeds from the sale of property, plant and equipment</t>
        </is>
      </c>
      <c r="B24" s="5" t="n">
        <v>1764</v>
      </c>
      <c r="C24" s="5" t="n">
        <v>823</v>
      </c>
    </row>
    <row r="25">
      <c r="A25" s="4" t="inlineStr">
        <is>
          <t>Net cash used in investing activities</t>
        </is>
      </c>
      <c r="B25" s="5" t="n">
        <v>-72704</v>
      </c>
      <c r="C25" s="5" t="n">
        <v>-61898</v>
      </c>
    </row>
    <row r="26">
      <c r="A26" s="3" t="inlineStr">
        <is>
          <t>Cash Flows from Financing Activities:</t>
        </is>
      </c>
    </row>
    <row r="27">
      <c r="A27" s="4" t="inlineStr">
        <is>
          <t>Payments on revolving credit facility</t>
        </is>
      </c>
      <c r="B27" s="5" t="n">
        <v>-280000</v>
      </c>
      <c r="C27" s="5" t="n">
        <v>-186339</v>
      </c>
    </row>
    <row r="28">
      <c r="A28" s="4" t="inlineStr">
        <is>
          <t>Borrowings under revolving credit facility</t>
        </is>
      </c>
      <c r="B28" s="5" t="n">
        <v>235000</v>
      </c>
      <c r="C28" s="5" t="n">
        <v>206339</v>
      </c>
    </row>
    <row r="29">
      <c r="A29" s="4" t="inlineStr">
        <is>
          <t>Payments on term loan facility and senior notes</t>
        </is>
      </c>
      <c r="B29" s="5" t="n">
        <v>-15000</v>
      </c>
      <c r="C29" s="5" t="n">
        <v>-132500</v>
      </c>
    </row>
    <row r="30">
      <c r="A30" s="4" t="inlineStr">
        <is>
          <t>Proceeds from issuance of senior notes</t>
        </is>
      </c>
      <c r="B30" s="5" t="n">
        <v>0</v>
      </c>
      <c r="C30" s="5" t="n">
        <v>100000</v>
      </c>
    </row>
    <row r="31">
      <c r="A31" s="4" t="inlineStr">
        <is>
          <t>Payments of acquisition related contingent consideration</t>
        </is>
      </c>
      <c r="B31" s="5" t="n">
        <v>-20531</v>
      </c>
      <c r="C31" s="5" t="n">
        <v>-12836</v>
      </c>
    </row>
    <row r="32">
      <c r="A32" s="4" t="inlineStr">
        <is>
          <t>Cash dividends paid</t>
        </is>
      </c>
      <c r="B32" s="5" t="n">
        <v>-4686</v>
      </c>
      <c r="C32" s="5" t="n">
        <v>-4682</v>
      </c>
    </row>
    <row r="33">
      <c r="A33" s="4" t="inlineStr">
        <is>
          <t>Payments on financing lease obligations</t>
        </is>
      </c>
      <c r="B33" s="5" t="n">
        <v>-3001</v>
      </c>
      <c r="C33" s="5" t="n">
        <v>-4261</v>
      </c>
    </row>
    <row r="34">
      <c r="A34" s="4" t="inlineStr">
        <is>
          <t>Debt issuance fees</t>
        </is>
      </c>
      <c r="B34" s="5" t="n">
        <v>-145</v>
      </c>
      <c r="C34" s="5" t="n">
        <v>-265</v>
      </c>
    </row>
    <row r="35">
      <c r="A35" s="4" t="inlineStr">
        <is>
          <t>Net cash used in financing activities</t>
        </is>
      </c>
      <c r="B35" s="5" t="n">
        <v>-88363</v>
      </c>
      <c r="C35" s="5" t="n">
        <v>-34544</v>
      </c>
    </row>
    <row r="36">
      <c r="A36" s="4" t="inlineStr">
        <is>
          <t>Net increase (decrease) in cash during period</t>
        </is>
      </c>
      <c r="B36" s="5" t="n">
        <v>67936</v>
      </c>
      <c r="C36" s="5" t="n">
        <v>-7856</v>
      </c>
    </row>
    <row r="37">
      <c r="A37" s="4" t="inlineStr">
        <is>
          <t>Cash at beginning of period</t>
        </is>
      </c>
      <c r="B37" s="5" t="n">
        <v>9614</v>
      </c>
      <c r="C37" s="5" t="n">
        <v>13548</v>
      </c>
    </row>
    <row r="38">
      <c r="A38" s="4" t="inlineStr">
        <is>
          <t>Cash at end of period</t>
        </is>
      </c>
      <c r="B38" s="5" t="n">
        <v>77550</v>
      </c>
      <c r="C38" s="5" t="n">
        <v>5692</v>
      </c>
    </row>
    <row r="39">
      <c r="A39" s="3" t="inlineStr">
        <is>
          <t>Significant non-cash investing and financing activities:</t>
        </is>
      </c>
    </row>
    <row r="40">
      <c r="A40" s="4" t="inlineStr">
        <is>
          <t>Right-of-use assets obtained in exchange for lease obligations</t>
        </is>
      </c>
      <c r="B40" s="5" t="n">
        <v>32224</v>
      </c>
      <c r="C40" s="5" t="n">
        <v>21220</v>
      </c>
    </row>
    <row r="41">
      <c r="A41" s="4" t="inlineStr">
        <is>
          <t>Additions to property, plant and equipment accrued and recorded in accounts payable, trade</t>
        </is>
      </c>
      <c r="B41" s="5" t="n">
        <v>11900</v>
      </c>
      <c r="C41" s="5" t="n">
        <v>10292</v>
      </c>
    </row>
    <row r="42">
      <c r="A42" s="4" t="inlineStr">
        <is>
          <t>Class B Common Stock</t>
        </is>
      </c>
    </row>
    <row r="43">
      <c r="A43" s="3" t="inlineStr">
        <is>
          <t>Significant non-cash investing and financing activities:</t>
        </is>
      </c>
    </row>
    <row r="44">
      <c r="A44" s="4" t="inlineStr">
        <is>
          <t>Issuance of Class B Common Stock in connection with stock award</t>
        </is>
      </c>
      <c r="B44" s="6" t="n">
        <v>0</v>
      </c>
      <c r="C44" s="6" t="n">
        <v>47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Net Income Per Share and Diluted Net Income Per Share, Textual (Detail) - share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Earnings Per Share [Abstract]</t>
        </is>
      </c>
    </row>
    <row r="4">
      <c r="A4" s="4" t="inlineStr">
        <is>
          <t>Percentage undistributed earnings allocated to common stock diluted</t>
        </is>
      </c>
      <c r="D4" s="4" t="inlineStr">
        <is>
          <t>100.00%</t>
        </is>
      </c>
      <c r="E4" s="4" t="inlineStr">
        <is>
          <t>100.00%</t>
        </is>
      </c>
    </row>
    <row r="5">
      <c r="A5" s="4" t="inlineStr">
        <is>
          <t>Anti-dilutive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28, 2020</t>
        </is>
      </c>
      <c r="C1" s="2" t="inlineStr">
        <is>
          <t>Dec. 29, 2019</t>
        </is>
      </c>
    </row>
    <row r="2">
      <c r="A2" s="3" t="inlineStr">
        <is>
          <t>Inventory Disclosure [Abstract]</t>
        </is>
      </c>
    </row>
    <row r="3">
      <c r="A3" s="4" t="inlineStr">
        <is>
          <t>Finished products</t>
        </is>
      </c>
      <c r="B3" s="6" t="n">
        <v>134731</v>
      </c>
      <c r="C3" s="6" t="n">
        <v>142363</v>
      </c>
    </row>
    <row r="4">
      <c r="A4" s="4" t="inlineStr">
        <is>
          <t>Manufacturing materials</t>
        </is>
      </c>
      <c r="B4" s="5" t="n">
        <v>40436</v>
      </c>
      <c r="C4" s="5" t="n">
        <v>45267</v>
      </c>
    </row>
    <row r="5">
      <c r="A5" s="4" t="inlineStr">
        <is>
          <t>Plastic shells, plastic pallets and other inventories</t>
        </is>
      </c>
      <c r="B5" s="5" t="n">
        <v>35961</v>
      </c>
      <c r="C5" s="5" t="n">
        <v>38296</v>
      </c>
    </row>
    <row r="6">
      <c r="A6" s="4" t="inlineStr">
        <is>
          <t>Total inventories</t>
        </is>
      </c>
      <c r="B6" s="6" t="n">
        <v>211128</v>
      </c>
      <c r="C6" s="6" t="n">
        <v>2259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Jun. 28, 2020</t>
        </is>
      </c>
      <c r="C1" s="2" t="inlineStr">
        <is>
          <t>Dec. 29, 2019</t>
        </is>
      </c>
    </row>
    <row r="2">
      <c r="A2" s="3" t="inlineStr">
        <is>
          <t>Prepaid Expense and Other Assets [Abstract]</t>
        </is>
      </c>
    </row>
    <row r="3">
      <c r="A3" s="4" t="inlineStr">
        <is>
          <t>Repair parts</t>
        </is>
      </c>
      <c r="B3" s="6" t="n">
        <v>28994</v>
      </c>
      <c r="C3" s="6" t="n">
        <v>28967</v>
      </c>
    </row>
    <row r="4">
      <c r="A4" s="4" t="inlineStr">
        <is>
          <t>Prepaid software</t>
        </is>
      </c>
      <c r="B4" s="5" t="n">
        <v>6494</v>
      </c>
      <c r="C4" s="5" t="n">
        <v>5850</v>
      </c>
    </row>
    <row r="5">
      <c r="A5" s="4" t="inlineStr">
        <is>
          <t>Prepaid marketing</t>
        </is>
      </c>
      <c r="B5" s="5" t="n">
        <v>6314</v>
      </c>
      <c r="C5" s="5" t="n">
        <v>5658</v>
      </c>
    </row>
    <row r="6">
      <c r="A6" s="4" t="inlineStr">
        <is>
          <t>Prepaid taxes</t>
        </is>
      </c>
      <c r="B6" s="5" t="n">
        <v>5138</v>
      </c>
      <c r="C6" s="5" t="n">
        <v>4359</v>
      </c>
    </row>
    <row r="7">
      <c r="A7" s="4" t="inlineStr">
        <is>
          <t>Prepayments for sponsorship contracts</t>
        </is>
      </c>
      <c r="B7" s="5" t="n">
        <v>3412</v>
      </c>
      <c r="C7" s="5" t="n">
        <v>8696</v>
      </c>
    </row>
    <row r="8">
      <c r="A8" s="4" t="inlineStr">
        <is>
          <t>Other prepaid expenses and other current assets</t>
        </is>
      </c>
      <c r="B8" s="5" t="n">
        <v>21818</v>
      </c>
      <c r="C8" s="5" t="n">
        <v>15931</v>
      </c>
    </row>
    <row r="9">
      <c r="A9" s="4" t="inlineStr">
        <is>
          <t>Total prepaid expenses and other current assets</t>
        </is>
      </c>
      <c r="B9" s="6" t="n">
        <v>72170</v>
      </c>
      <c r="C9" s="6" t="n">
        <v>694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Principal Categories and Estimated Useful Lives of Property, Plant and Equipment, Net (Detail) - USD ($) $ in Thousands</t>
        </is>
      </c>
      <c r="B1" s="2" t="inlineStr">
        <is>
          <t>6 Months Ended</t>
        </is>
      </c>
    </row>
    <row r="2">
      <c r="B2" s="2" t="inlineStr">
        <is>
          <t>Jun. 28, 2020</t>
        </is>
      </c>
      <c r="C2" s="2" t="inlineStr">
        <is>
          <t>Dec. 29, 2019</t>
        </is>
      </c>
    </row>
    <row r="3">
      <c r="A3" s="3" t="inlineStr">
        <is>
          <t>Property, Plant and Equipment [Line Items]</t>
        </is>
      </c>
    </row>
    <row r="4">
      <c r="A4" s="4" t="inlineStr">
        <is>
          <t>Total property, plant and equipment, at cost</t>
        </is>
      </c>
      <c r="B4" s="6" t="n">
        <v>1987116</v>
      </c>
      <c r="C4" s="6" t="n">
        <v>1958078</v>
      </c>
    </row>
    <row r="5">
      <c r="A5" s="4" t="inlineStr">
        <is>
          <t>Less:  Accumulated depreciation and amortization</t>
        </is>
      </c>
      <c r="B5" s="5" t="n">
        <v>1001938</v>
      </c>
      <c r="C5" s="5" t="n">
        <v>960675</v>
      </c>
    </row>
    <row r="6">
      <c r="A6" s="4" t="inlineStr">
        <is>
          <t>Property, plant and equipment, net</t>
        </is>
      </c>
      <c r="B6" s="5" t="n">
        <v>985178</v>
      </c>
      <c r="C6" s="5" t="n">
        <v>997403</v>
      </c>
    </row>
    <row r="7">
      <c r="A7" s="4" t="inlineStr">
        <is>
          <t>Land</t>
        </is>
      </c>
    </row>
    <row r="8">
      <c r="A8" s="3" t="inlineStr">
        <is>
          <t>Property, Plant and Equipment [Line Items]</t>
        </is>
      </c>
    </row>
    <row r="9">
      <c r="A9" s="4" t="inlineStr">
        <is>
          <t>Total property, plant and equipment, at cost</t>
        </is>
      </c>
      <c r="B9" s="5" t="n">
        <v>83168</v>
      </c>
      <c r="C9" s="5" t="n">
        <v>76860</v>
      </c>
    </row>
    <row r="10">
      <c r="A10" s="4" t="inlineStr">
        <is>
          <t>Buildings</t>
        </is>
      </c>
    </row>
    <row r="11">
      <c r="A11" s="3" t="inlineStr">
        <is>
          <t>Property, Plant and Equipment [Line Items]</t>
        </is>
      </c>
    </row>
    <row r="12">
      <c r="A12" s="4" t="inlineStr">
        <is>
          <t>Total property, plant and equipment, at cost</t>
        </is>
      </c>
      <c r="B12" s="6" t="n">
        <v>225665</v>
      </c>
      <c r="C12" s="5" t="n">
        <v>223500</v>
      </c>
    </row>
    <row r="13">
      <c r="A13" s="4" t="inlineStr">
        <is>
          <t>Buildings | Minimum</t>
        </is>
      </c>
    </row>
    <row r="14">
      <c r="A14" s="3" t="inlineStr">
        <is>
          <t>Property, Plant and Equipment [Line Items]</t>
        </is>
      </c>
    </row>
    <row r="15">
      <c r="A15" s="4" t="inlineStr">
        <is>
          <t>Property, plant and equipment, estimated useful lives</t>
        </is>
      </c>
      <c r="B15" s="4" t="inlineStr">
        <is>
          <t>8 years</t>
        </is>
      </c>
    </row>
    <row r="16">
      <c r="A16" s="4" t="inlineStr">
        <is>
          <t>Buildings | Maximum</t>
        </is>
      </c>
    </row>
    <row r="17">
      <c r="A17" s="3" t="inlineStr">
        <is>
          <t>Property, Plant and Equipment [Line Items]</t>
        </is>
      </c>
    </row>
    <row r="18">
      <c r="A18" s="4" t="inlineStr">
        <is>
          <t>Property, plant and equipment, estimated useful lives</t>
        </is>
      </c>
      <c r="B18" s="4" t="inlineStr">
        <is>
          <t>50 years</t>
        </is>
      </c>
    </row>
    <row r="19">
      <c r="A19" s="4" t="inlineStr">
        <is>
          <t>Machinery and equipment</t>
        </is>
      </c>
    </row>
    <row r="20">
      <c r="A20" s="3" t="inlineStr">
        <is>
          <t>Property, Plant and Equipment [Line Items]</t>
        </is>
      </c>
    </row>
    <row r="21">
      <c r="A21" s="4" t="inlineStr">
        <is>
          <t>Total property, plant and equipment, at cost</t>
        </is>
      </c>
      <c r="B21" s="6" t="n">
        <v>357535</v>
      </c>
      <c r="C21" s="5" t="n">
        <v>355575</v>
      </c>
    </row>
    <row r="22">
      <c r="A22" s="4" t="inlineStr">
        <is>
          <t>Machinery and equipment | Minimum</t>
        </is>
      </c>
    </row>
    <row r="23">
      <c r="A23" s="3" t="inlineStr">
        <is>
          <t>Property, Plant and Equipment [Line Items]</t>
        </is>
      </c>
    </row>
    <row r="24">
      <c r="A24" s="4" t="inlineStr">
        <is>
          <t>Property, plant and equipment, estimated useful lives</t>
        </is>
      </c>
      <c r="B24" s="4" t="inlineStr">
        <is>
          <t>5 years</t>
        </is>
      </c>
    </row>
    <row r="25">
      <c r="A25" s="4" t="inlineStr">
        <is>
          <t>Machinery and equipment | Maximum</t>
        </is>
      </c>
    </row>
    <row r="26">
      <c r="A26" s="3" t="inlineStr">
        <is>
          <t>Property, Plant and Equipment [Line Items]</t>
        </is>
      </c>
    </row>
    <row r="27">
      <c r="A27" s="4" t="inlineStr">
        <is>
          <t>Property, plant and equipment, estimated useful lives</t>
        </is>
      </c>
      <c r="B27" s="4" t="inlineStr">
        <is>
          <t>20 years</t>
        </is>
      </c>
    </row>
    <row r="28">
      <c r="A28" s="4" t="inlineStr">
        <is>
          <t>Transportation equipment</t>
        </is>
      </c>
    </row>
    <row r="29">
      <c r="A29" s="3" t="inlineStr">
        <is>
          <t>Property, Plant and Equipment [Line Items]</t>
        </is>
      </c>
    </row>
    <row r="30">
      <c r="A30" s="4" t="inlineStr">
        <is>
          <t>Total property, plant and equipment, at cost</t>
        </is>
      </c>
      <c r="B30" s="6" t="n">
        <v>421858</v>
      </c>
      <c r="C30" s="5" t="n">
        <v>417532</v>
      </c>
    </row>
    <row r="31">
      <c r="A31" s="4" t="inlineStr">
        <is>
          <t>Transportation equipment | Minimum</t>
        </is>
      </c>
    </row>
    <row r="32">
      <c r="A32" s="3" t="inlineStr">
        <is>
          <t>Property, Plant and Equipment [Line Items]</t>
        </is>
      </c>
    </row>
    <row r="33">
      <c r="A33" s="4" t="inlineStr">
        <is>
          <t>Property, plant and equipment, estimated useful lives</t>
        </is>
      </c>
      <c r="B33" s="4" t="inlineStr">
        <is>
          <t>4 years</t>
        </is>
      </c>
    </row>
    <row r="34">
      <c r="A34" s="4" t="inlineStr">
        <is>
          <t>Transportation equipment | Maximum</t>
        </is>
      </c>
    </row>
    <row r="35">
      <c r="A35" s="3" t="inlineStr">
        <is>
          <t>Property, Plant and Equipment [Line Items]</t>
        </is>
      </c>
    </row>
    <row r="36">
      <c r="A36" s="4" t="inlineStr">
        <is>
          <t>Property, plant and equipment, estimated useful lives</t>
        </is>
      </c>
      <c r="B36" s="4" t="inlineStr">
        <is>
          <t>20 years</t>
        </is>
      </c>
    </row>
    <row r="37">
      <c r="A37" s="4" t="inlineStr">
        <is>
          <t>Furniture and fixtures</t>
        </is>
      </c>
    </row>
    <row r="38">
      <c r="A38" s="3" t="inlineStr">
        <is>
          <t>Property, Plant and Equipment [Line Items]</t>
        </is>
      </c>
    </row>
    <row r="39">
      <c r="A39" s="4" t="inlineStr">
        <is>
          <t>Total property, plant and equipment, at cost</t>
        </is>
      </c>
      <c r="B39" s="6" t="n">
        <v>94918</v>
      </c>
      <c r="C39" s="5" t="n">
        <v>92059</v>
      </c>
    </row>
    <row r="40">
      <c r="A40" s="4" t="inlineStr">
        <is>
          <t>Furniture and fixtures | Minimum</t>
        </is>
      </c>
    </row>
    <row r="41">
      <c r="A41" s="3" t="inlineStr">
        <is>
          <t>Property, Plant and Equipment [Line Items]</t>
        </is>
      </c>
    </row>
    <row r="42">
      <c r="A42" s="4" t="inlineStr">
        <is>
          <t>Property, plant and equipment, estimated useful lives</t>
        </is>
      </c>
      <c r="B42" s="4" t="inlineStr">
        <is>
          <t>3 years</t>
        </is>
      </c>
    </row>
    <row r="43">
      <c r="A43" s="4" t="inlineStr">
        <is>
          <t>Furniture and fixtures | Maximum</t>
        </is>
      </c>
    </row>
    <row r="44">
      <c r="A44" s="3" t="inlineStr">
        <is>
          <t>Property, Plant and Equipment [Line Items]</t>
        </is>
      </c>
    </row>
    <row r="45">
      <c r="A45" s="4" t="inlineStr">
        <is>
          <t>Property, plant and equipment, estimated useful lives</t>
        </is>
      </c>
      <c r="B45" s="4" t="inlineStr">
        <is>
          <t>10 years</t>
        </is>
      </c>
    </row>
    <row r="46">
      <c r="A46" s="4" t="inlineStr">
        <is>
          <t>Cold drink dispensing equipment</t>
        </is>
      </c>
    </row>
    <row r="47">
      <c r="A47" s="3" t="inlineStr">
        <is>
          <t>Property, Plant and Equipment [Line Items]</t>
        </is>
      </c>
    </row>
    <row r="48">
      <c r="A48" s="4" t="inlineStr">
        <is>
          <t>Total property, plant and equipment, at cost</t>
        </is>
      </c>
      <c r="B48" s="6" t="n">
        <v>479272</v>
      </c>
      <c r="C48" s="5" t="n">
        <v>489050</v>
      </c>
    </row>
    <row r="49">
      <c r="A49" s="4" t="inlineStr">
        <is>
          <t>Cold drink dispensing equipment | Minimum</t>
        </is>
      </c>
    </row>
    <row r="50">
      <c r="A50" s="3" t="inlineStr">
        <is>
          <t>Property, Plant and Equipment [Line Items]</t>
        </is>
      </c>
    </row>
    <row r="51">
      <c r="A51" s="4" t="inlineStr">
        <is>
          <t>Property, plant and equipment, estimated useful lives</t>
        </is>
      </c>
      <c r="B51" s="4" t="inlineStr">
        <is>
          <t>5 years</t>
        </is>
      </c>
    </row>
    <row r="52">
      <c r="A52" s="4" t="inlineStr">
        <is>
          <t>Cold drink dispensing equipment | Maximum</t>
        </is>
      </c>
    </row>
    <row r="53">
      <c r="A53" s="3" t="inlineStr">
        <is>
          <t>Property, Plant and Equipment [Line Items]</t>
        </is>
      </c>
    </row>
    <row r="54">
      <c r="A54" s="4" t="inlineStr">
        <is>
          <t>Property, plant and equipment, estimated useful lives</t>
        </is>
      </c>
      <c r="B54" s="4" t="inlineStr">
        <is>
          <t>17 years</t>
        </is>
      </c>
    </row>
    <row r="55">
      <c r="A55" s="4" t="inlineStr">
        <is>
          <t>Leasehold and land improvements</t>
        </is>
      </c>
    </row>
    <row r="56">
      <c r="A56" s="3" t="inlineStr">
        <is>
          <t>Property, Plant and Equipment [Line Items]</t>
        </is>
      </c>
    </row>
    <row r="57">
      <c r="A57" s="4" t="inlineStr">
        <is>
          <t>Total property, plant and equipment, at cost</t>
        </is>
      </c>
      <c r="B57" s="6" t="n">
        <v>148204</v>
      </c>
      <c r="C57" s="5" t="n">
        <v>145341</v>
      </c>
    </row>
    <row r="58">
      <c r="A58" s="4" t="inlineStr">
        <is>
          <t>Leasehold and land improvements | Minimum</t>
        </is>
      </c>
    </row>
    <row r="59">
      <c r="A59" s="3" t="inlineStr">
        <is>
          <t>Property, Plant and Equipment [Line Items]</t>
        </is>
      </c>
    </row>
    <row r="60">
      <c r="A60" s="4" t="inlineStr">
        <is>
          <t>Property, plant and equipment, estimated useful lives</t>
        </is>
      </c>
      <c r="B60" s="4" t="inlineStr">
        <is>
          <t>5 years</t>
        </is>
      </c>
    </row>
    <row r="61">
      <c r="A61" s="4" t="inlineStr">
        <is>
          <t>Leasehold and land improvements | Maximum</t>
        </is>
      </c>
    </row>
    <row r="62">
      <c r="A62" s="3" t="inlineStr">
        <is>
          <t>Property, Plant and Equipment [Line Items]</t>
        </is>
      </c>
    </row>
    <row r="63">
      <c r="A63" s="4" t="inlineStr">
        <is>
          <t>Property, plant and equipment, estimated useful lives</t>
        </is>
      </c>
      <c r="B63" s="4" t="inlineStr">
        <is>
          <t>20 years</t>
        </is>
      </c>
    </row>
    <row r="64">
      <c r="A64" s="4" t="inlineStr">
        <is>
          <t>Software for internal use</t>
        </is>
      </c>
    </row>
    <row r="65">
      <c r="A65" s="3" t="inlineStr">
        <is>
          <t>Property, Plant and Equipment [Line Items]</t>
        </is>
      </c>
    </row>
    <row r="66">
      <c r="A66" s="4" t="inlineStr">
        <is>
          <t>Total property, plant and equipment, at cost</t>
        </is>
      </c>
      <c r="B66" s="6" t="n">
        <v>129646</v>
      </c>
      <c r="C66" s="5" t="n">
        <v>128792</v>
      </c>
    </row>
    <row r="67">
      <c r="A67" s="4" t="inlineStr">
        <is>
          <t>Software for internal use | Minimum</t>
        </is>
      </c>
    </row>
    <row r="68">
      <c r="A68" s="3" t="inlineStr">
        <is>
          <t>Property, Plant and Equipment [Line Items]</t>
        </is>
      </c>
    </row>
    <row r="69">
      <c r="A69" s="4" t="inlineStr">
        <is>
          <t>Property, plant and equipment, estimated useful lives</t>
        </is>
      </c>
      <c r="B69" s="4" t="inlineStr">
        <is>
          <t>3 years</t>
        </is>
      </c>
    </row>
    <row r="70">
      <c r="A70" s="4" t="inlineStr">
        <is>
          <t>Software for internal use | Maximum</t>
        </is>
      </c>
    </row>
    <row r="71">
      <c r="A71" s="3" t="inlineStr">
        <is>
          <t>Property, Plant and Equipment [Line Items]</t>
        </is>
      </c>
    </row>
    <row r="72">
      <c r="A72" s="4" t="inlineStr">
        <is>
          <t>Property, plant and equipment, estimated useful lives</t>
        </is>
      </c>
      <c r="B72" s="4" t="inlineStr">
        <is>
          <t>10 years</t>
        </is>
      </c>
    </row>
    <row r="73">
      <c r="A73" s="4" t="inlineStr">
        <is>
          <t>Construction in progress</t>
        </is>
      </c>
    </row>
    <row r="74">
      <c r="A74" s="3" t="inlineStr">
        <is>
          <t>Property, Plant and Equipment [Line Items]</t>
        </is>
      </c>
    </row>
    <row r="75">
      <c r="A75" s="4" t="inlineStr">
        <is>
          <t>Total property, plant and equipment, at cost</t>
        </is>
      </c>
      <c r="B75" s="6" t="n">
        <v>46850</v>
      </c>
      <c r="C75" s="6" t="n">
        <v>293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Weighted Average Remaining Lease Term and Weighted Average Discount Rate for Population of Leases (Detail)</t>
        </is>
      </c>
      <c r="B1" s="2" t="inlineStr">
        <is>
          <t>Jun. 28, 2020</t>
        </is>
      </c>
      <c r="C1" s="2" t="inlineStr">
        <is>
          <t>Dec. 29, 2019</t>
        </is>
      </c>
    </row>
    <row r="2">
      <c r="A2" s="3" t="inlineStr">
        <is>
          <t>Operating leases</t>
        </is>
      </c>
    </row>
    <row r="3">
      <c r="A3" s="4" t="inlineStr">
        <is>
          <t>Weighted average remaining lease term</t>
        </is>
      </c>
      <c r="B3" s="4" t="inlineStr">
        <is>
          <t>10 years</t>
        </is>
      </c>
      <c r="C3" s="4" t="inlineStr">
        <is>
          <t>10 years 2 months 12 days</t>
        </is>
      </c>
    </row>
    <row r="4">
      <c r="A4" s="4" t="inlineStr">
        <is>
          <t>Weighted average discount rate</t>
        </is>
      </c>
      <c r="B4" s="4" t="inlineStr">
        <is>
          <t>4.10%</t>
        </is>
      </c>
      <c r="C4" s="4" t="inlineStr">
        <is>
          <t>4.10%</t>
        </is>
      </c>
    </row>
    <row r="5">
      <c r="A5" s="3" t="inlineStr">
        <is>
          <t>Financing leases</t>
        </is>
      </c>
    </row>
    <row r="6">
      <c r="A6" s="4" t="inlineStr">
        <is>
          <t>Weighted average remaining lease term</t>
        </is>
      </c>
      <c r="B6" s="4" t="inlineStr">
        <is>
          <t>5 years 9 months 18 days</t>
        </is>
      </c>
      <c r="C6" s="4" t="inlineStr">
        <is>
          <t>4 years 9 months 18 days</t>
        </is>
      </c>
    </row>
    <row r="7">
      <c r="A7" s="4" t="inlineStr">
        <is>
          <t>Weighted average discount rate</t>
        </is>
      </c>
      <c r="B7" s="4" t="inlineStr">
        <is>
          <t>5.50%</t>
        </is>
      </c>
      <c r="C7" s="4" t="inlineStr">
        <is>
          <t>5.7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1" customWidth="1" min="2" max="2"/>
    <col width="21" customWidth="1" min="3" max="3"/>
    <col width="37" customWidth="1" min="4" max="4"/>
    <col width="21" customWidth="1" min="5" max="5"/>
  </cols>
  <sheetData>
    <row r="1">
      <c r="A1" s="1" t="inlineStr">
        <is>
          <t>Leases - Additional Information (Detail) $ in Thousands</t>
        </is>
      </c>
      <c r="B1" s="2" t="inlineStr">
        <is>
          <t>Jul. 06, 2020USD ($)</t>
        </is>
      </c>
      <c r="C1" s="2" t="inlineStr">
        <is>
          <t>Jun. 30, 2020USD ($)</t>
        </is>
      </c>
      <c r="D1" s="2" t="inlineStr">
        <is>
          <t>Jun. 28, 2020USD ($)lease_commitment</t>
        </is>
      </c>
      <c r="E1" s="2" t="inlineStr">
        <is>
          <t>Dec. 29, 2019USD ($)</t>
        </is>
      </c>
    </row>
    <row r="2">
      <c r="A2" s="3" t="inlineStr">
        <is>
          <t>Lessee, Lease, Description [Line Items]</t>
        </is>
      </c>
    </row>
    <row r="3">
      <c r="A3" s="4" t="inlineStr">
        <is>
          <t>Lease liability, operating lease</t>
        </is>
      </c>
      <c r="D3" s="6" t="n">
        <v>139655</v>
      </c>
      <c r="E3" s="6" t="n">
        <v>112789</v>
      </c>
    </row>
    <row r="4">
      <c r="A4" s="4" t="inlineStr">
        <is>
          <t>Lease liability, finance lease</t>
        </is>
      </c>
      <c r="D4" s="6" t="n">
        <v>17019</v>
      </c>
      <c r="E4" s="5" t="n">
        <v>26806</v>
      </c>
    </row>
    <row r="5">
      <c r="A5" s="4" t="inlineStr">
        <is>
          <t>Number of real estate lease commitments not yet commenced | lease_commitment</t>
        </is>
      </c>
      <c r="D5" s="5" t="n">
        <v>2</v>
      </c>
    </row>
    <row r="6">
      <c r="A6" s="4" t="inlineStr">
        <is>
          <t>Subsequent Event</t>
        </is>
      </c>
    </row>
    <row r="7">
      <c r="A7" s="3" t="inlineStr">
        <is>
          <t>Lessee, Lease, Description [Line Items]</t>
        </is>
      </c>
    </row>
    <row r="8">
      <c r="A8" s="4" t="inlineStr">
        <is>
          <t>Lease liability, operating lease</t>
        </is>
      </c>
      <c r="B8" s="6" t="n">
        <v>800</v>
      </c>
    </row>
    <row r="9">
      <c r="A9" s="4" t="inlineStr">
        <is>
          <t>Term of extension due to lease amendment</t>
        </is>
      </c>
      <c r="B9" s="4" t="inlineStr">
        <is>
          <t>3 years</t>
        </is>
      </c>
    </row>
    <row r="10">
      <c r="A10" s="4" t="inlineStr">
        <is>
          <t>Beacon, Company Headquarters</t>
        </is>
      </c>
    </row>
    <row r="11">
      <c r="A11" s="3" t="inlineStr">
        <is>
          <t>Lessee, Lease, Description [Line Items]</t>
        </is>
      </c>
    </row>
    <row r="12">
      <c r="A12" s="4" t="inlineStr">
        <is>
          <t>Term of new operating lease</t>
        </is>
      </c>
      <c r="D12" s="4" t="inlineStr">
        <is>
          <t>10 years</t>
        </is>
      </c>
    </row>
    <row r="13">
      <c r="A13" s="4" t="inlineStr">
        <is>
          <t>Lease liability, operating lease</t>
        </is>
      </c>
      <c r="D13" s="6" t="n">
        <v>31800</v>
      </c>
    </row>
    <row r="14">
      <c r="A14" s="4" t="inlineStr">
        <is>
          <t>Lease liability, finance lease</t>
        </is>
      </c>
      <c r="E14" s="6" t="n">
        <v>6800</v>
      </c>
    </row>
    <row r="15">
      <c r="A15" s="4" t="inlineStr">
        <is>
          <t>Harrison Limited Partnership One | Subsequent Event</t>
        </is>
      </c>
    </row>
    <row r="16">
      <c r="A16" s="3" t="inlineStr">
        <is>
          <t>Lessee, Lease, Description [Line Items]</t>
        </is>
      </c>
    </row>
    <row r="17">
      <c r="A17" s="4" t="inlineStr">
        <is>
          <t>Lease liability, finance lease</t>
        </is>
      </c>
      <c r="C17" s="6" t="n">
        <v>60100</v>
      </c>
    </row>
    <row r="18">
      <c r="A18" s="4" t="inlineStr">
        <is>
          <t>Amendment to finance lease, extension term</t>
        </is>
      </c>
      <c r="C18" s="4" t="inlineStr">
        <is>
          <t>1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Balances Related to Lease Portfolio within Condensed Consolidated Statement of Operations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Lessee Disclosure [Line Items]</t>
        </is>
      </c>
    </row>
    <row r="4">
      <c r="A4" s="4" t="inlineStr">
        <is>
          <t>Total lease cost</t>
        </is>
      </c>
      <c r="B4" s="6" t="n">
        <v>10768</v>
      </c>
      <c r="C4" s="6" t="n">
        <v>9670</v>
      </c>
      <c r="D4" s="6" t="n">
        <v>21503</v>
      </c>
      <c r="E4" s="6" t="n">
        <v>19422</v>
      </c>
    </row>
    <row r="5">
      <c r="A5" s="4" t="inlineStr">
        <is>
          <t>Cost of sales</t>
        </is>
      </c>
    </row>
    <row r="6">
      <c r="A6" s="3" t="inlineStr">
        <is>
          <t>Lessee Disclosure [Line Items]</t>
        </is>
      </c>
    </row>
    <row r="7">
      <c r="A7" s="4" t="inlineStr">
        <is>
          <t>Operating lease costs</t>
        </is>
      </c>
      <c r="B7" s="5" t="n">
        <v>1385</v>
      </c>
      <c r="C7" s="5" t="n">
        <v>1342</v>
      </c>
      <c r="D7" s="5" t="n">
        <v>2770</v>
      </c>
      <c r="E7" s="5" t="n">
        <v>2683</v>
      </c>
    </row>
    <row r="8">
      <c r="A8" s="4" t="inlineStr">
        <is>
          <t>Short-term and variable leases</t>
        </is>
      </c>
      <c r="B8" s="5" t="n">
        <v>3057</v>
      </c>
      <c r="C8" s="5" t="n">
        <v>2317</v>
      </c>
      <c r="D8" s="5" t="n">
        <v>5657</v>
      </c>
      <c r="E8" s="5" t="n">
        <v>4579</v>
      </c>
    </row>
    <row r="9">
      <c r="A9" s="4" t="inlineStr">
        <is>
          <t>Depreciation expense from financing leases</t>
        </is>
      </c>
      <c r="B9" s="5" t="n">
        <v>353</v>
      </c>
      <c r="C9" s="5" t="n">
        <v>354</v>
      </c>
      <c r="D9" s="5" t="n">
        <v>707</v>
      </c>
      <c r="E9" s="5" t="n">
        <v>707</v>
      </c>
    </row>
    <row r="10">
      <c r="A10" s="4" t="inlineStr">
        <is>
          <t>Total lease cost</t>
        </is>
      </c>
      <c r="B10" s="5" t="n">
        <v>4795</v>
      </c>
      <c r="C10" s="5" t="n">
        <v>4013</v>
      </c>
      <c r="D10" s="5" t="n">
        <v>9134</v>
      </c>
      <c r="E10" s="5" t="n">
        <v>7969</v>
      </c>
    </row>
    <row r="11">
      <c r="A11" s="4" t="inlineStr">
        <is>
          <t>SD&amp;A expenses</t>
        </is>
      </c>
    </row>
    <row r="12">
      <c r="A12" s="3" t="inlineStr">
        <is>
          <t>Lessee Disclosure [Line Items]</t>
        </is>
      </c>
    </row>
    <row r="13">
      <c r="A13" s="4" t="inlineStr">
        <is>
          <t>Operating lease costs</t>
        </is>
      </c>
      <c r="B13" s="5" t="n">
        <v>4710</v>
      </c>
      <c r="C13" s="5" t="n">
        <v>3026</v>
      </c>
      <c r="D13" s="5" t="n">
        <v>9379</v>
      </c>
      <c r="E13" s="5" t="n">
        <v>5922</v>
      </c>
    </row>
    <row r="14">
      <c r="A14" s="4" t="inlineStr">
        <is>
          <t>Short-term and variable leases</t>
        </is>
      </c>
      <c r="B14" s="5" t="n">
        <v>451</v>
      </c>
      <c r="C14" s="5" t="n">
        <v>779</v>
      </c>
      <c r="D14" s="5" t="n">
        <v>1341</v>
      </c>
      <c r="E14" s="5" t="n">
        <v>1838</v>
      </c>
    </row>
    <row r="15">
      <c r="A15" s="4" t="inlineStr">
        <is>
          <t>Depreciation expense from financing leases</t>
        </is>
      </c>
      <c r="B15" s="5" t="n">
        <v>571</v>
      </c>
      <c r="C15" s="5" t="n">
        <v>1137</v>
      </c>
      <c r="D15" s="5" t="n">
        <v>1142</v>
      </c>
      <c r="E15" s="5" t="n">
        <v>2276</v>
      </c>
    </row>
    <row r="16">
      <c r="A16" s="4" t="inlineStr">
        <is>
          <t>Total lease cost</t>
        </is>
      </c>
      <c r="B16" s="5" t="n">
        <v>5732</v>
      </c>
      <c r="C16" s="5" t="n">
        <v>4942</v>
      </c>
      <c r="D16" s="5" t="n">
        <v>11862</v>
      </c>
      <c r="E16" s="5" t="n">
        <v>10036</v>
      </c>
    </row>
    <row r="17">
      <c r="A17" s="4" t="inlineStr">
        <is>
          <t>Interest expense, net</t>
        </is>
      </c>
    </row>
    <row r="18">
      <c r="A18" s="3" t="inlineStr">
        <is>
          <t>Lessee Disclosure [Line Items]</t>
        </is>
      </c>
    </row>
    <row r="19">
      <c r="A19" s="4" t="inlineStr">
        <is>
          <t>Interest expense on financing lease obligations</t>
        </is>
      </c>
      <c r="B19" s="5" t="n">
        <v>241</v>
      </c>
      <c r="C19" s="5" t="n">
        <v>715</v>
      </c>
      <c r="D19" s="5" t="n">
        <v>507</v>
      </c>
      <c r="E19" s="5" t="n">
        <v>1417</v>
      </c>
    </row>
    <row r="20">
      <c r="A20" s="4" t="inlineStr">
        <is>
          <t>Total lease cost</t>
        </is>
      </c>
      <c r="B20" s="6" t="n">
        <v>241</v>
      </c>
      <c r="C20" s="6" t="n">
        <v>715</v>
      </c>
      <c r="D20" s="6" t="n">
        <v>507</v>
      </c>
      <c r="E20" s="6" t="n">
        <v>14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Detail) - USD ($) $ in Thousands</t>
        </is>
      </c>
      <c r="B1" s="2" t="inlineStr">
        <is>
          <t>Jun. 28, 2020</t>
        </is>
      </c>
      <c r="C1" s="2" t="inlineStr">
        <is>
          <t>Dec. 29, 2019</t>
        </is>
      </c>
    </row>
    <row r="2">
      <c r="A2" s="3" t="inlineStr">
        <is>
          <t>Operating Leases</t>
        </is>
      </c>
    </row>
    <row r="3">
      <c r="A3" s="4" t="inlineStr">
        <is>
          <t>Remainder of 2020</t>
        </is>
      </c>
      <c r="B3" s="6" t="n">
        <v>11371</v>
      </c>
    </row>
    <row r="4">
      <c r="A4" s="4" t="inlineStr">
        <is>
          <t>2020</t>
        </is>
      </c>
      <c r="C4" s="6" t="n">
        <v>19236</v>
      </c>
    </row>
    <row r="5">
      <c r="A5" s="4" t="inlineStr">
        <is>
          <t>2021</t>
        </is>
      </c>
      <c r="B5" s="5" t="n">
        <v>21017</v>
      </c>
      <c r="C5" s="5" t="n">
        <v>16815</v>
      </c>
    </row>
    <row r="6">
      <c r="A6" s="4" t="inlineStr">
        <is>
          <t>2022</t>
        </is>
      </c>
      <c r="B6" s="5" t="n">
        <v>18264</v>
      </c>
      <c r="C6" s="5" t="n">
        <v>14016</v>
      </c>
    </row>
    <row r="7">
      <c r="A7" s="4" t="inlineStr">
        <is>
          <t>2023</t>
        </is>
      </c>
      <c r="B7" s="5" t="n">
        <v>15971</v>
      </c>
      <c r="C7" s="5" t="n">
        <v>11704</v>
      </c>
    </row>
    <row r="8">
      <c r="A8" s="4" t="inlineStr">
        <is>
          <t>2024</t>
        </is>
      </c>
      <c r="B8" s="5" t="n">
        <v>15326</v>
      </c>
      <c r="C8" s="5" t="n">
        <v>10989</v>
      </c>
    </row>
    <row r="9">
      <c r="A9" s="4" t="inlineStr">
        <is>
          <t>Thereafter</t>
        </is>
      </c>
      <c r="B9" s="5" t="n">
        <v>90229</v>
      </c>
      <c r="C9" s="5" t="n">
        <v>67556</v>
      </c>
    </row>
    <row r="10">
      <c r="A10" s="4" t="inlineStr">
        <is>
          <t>Total minimum lease payments including interest</t>
        </is>
      </c>
      <c r="B10" s="5" t="n">
        <v>172178</v>
      </c>
      <c r="C10" s="5" t="n">
        <v>140316</v>
      </c>
    </row>
    <row r="11">
      <c r="A11" s="4" t="inlineStr">
        <is>
          <t>Less:  Amounts representing interest</t>
        </is>
      </c>
      <c r="B11" s="5" t="n">
        <v>32523</v>
      </c>
      <c r="C11" s="5" t="n">
        <v>27527</v>
      </c>
    </row>
    <row r="12">
      <c r="A12" s="4" t="inlineStr">
        <is>
          <t>Present value of minimum lease principal payments</t>
        </is>
      </c>
      <c r="B12" s="5" t="n">
        <v>139655</v>
      </c>
      <c r="C12" s="5" t="n">
        <v>112789</v>
      </c>
    </row>
    <row r="13">
      <c r="A13" s="4" t="inlineStr">
        <is>
          <t>Less: Current portion of lease liabilities - operating leases</t>
        </is>
      </c>
      <c r="B13" s="5" t="n">
        <v>17602</v>
      </c>
      <c r="C13" s="5" t="n">
        <v>15024</v>
      </c>
    </row>
    <row r="14">
      <c r="A14" s="4" t="inlineStr">
        <is>
          <t>Noncurrent portion of lease liabilities - operating leases</t>
        </is>
      </c>
      <c r="B14" s="5" t="n">
        <v>122053</v>
      </c>
      <c r="C14" s="5" t="n">
        <v>97765</v>
      </c>
    </row>
    <row r="15">
      <c r="A15" s="3" t="inlineStr">
        <is>
          <t>Financing Leases</t>
        </is>
      </c>
    </row>
    <row r="16">
      <c r="A16" s="4" t="inlineStr">
        <is>
          <t>Remainder of 2020</t>
        </is>
      </c>
      <c r="B16" s="5" t="n">
        <v>3518</v>
      </c>
    </row>
    <row r="17">
      <c r="A17" s="4" t="inlineStr">
        <is>
          <t>2020</t>
        </is>
      </c>
      <c r="C17" s="5" t="n">
        <v>10611</v>
      </c>
    </row>
    <row r="18">
      <c r="A18" s="4" t="inlineStr">
        <is>
          <t>2021</t>
        </is>
      </c>
      <c r="B18" s="5" t="n">
        <v>2628</v>
      </c>
      <c r="C18" s="5" t="n">
        <v>6215</v>
      </c>
    </row>
    <row r="19">
      <c r="A19" s="4" t="inlineStr">
        <is>
          <t>2022</t>
        </is>
      </c>
      <c r="B19" s="5" t="n">
        <v>2694</v>
      </c>
      <c r="C19" s="5" t="n">
        <v>2694</v>
      </c>
    </row>
    <row r="20">
      <c r="A20" s="4" t="inlineStr">
        <is>
          <t>2023</t>
        </is>
      </c>
      <c r="B20" s="5" t="n">
        <v>2750</v>
      </c>
      <c r="C20" s="5" t="n">
        <v>2750</v>
      </c>
    </row>
    <row r="21">
      <c r="A21" s="4" t="inlineStr">
        <is>
          <t>2024</t>
        </is>
      </c>
      <c r="B21" s="5" t="n">
        <v>2808</v>
      </c>
      <c r="C21" s="5" t="n">
        <v>2808</v>
      </c>
    </row>
    <row r="22">
      <c r="A22" s="4" t="inlineStr">
        <is>
          <t>Thereafter</t>
        </is>
      </c>
      <c r="B22" s="5" t="n">
        <v>5407</v>
      </c>
      <c r="C22" s="5" t="n">
        <v>5406</v>
      </c>
    </row>
    <row r="23">
      <c r="A23" s="4" t="inlineStr">
        <is>
          <t>Total minimum lease payments including interest</t>
        </is>
      </c>
      <c r="B23" s="5" t="n">
        <v>19805</v>
      </c>
      <c r="C23" s="5" t="n">
        <v>30484</v>
      </c>
    </row>
    <row r="24">
      <c r="A24" s="4" t="inlineStr">
        <is>
          <t>Less:  Amounts representing interest</t>
        </is>
      </c>
      <c r="B24" s="5" t="n">
        <v>2786</v>
      </c>
      <c r="C24" s="5" t="n">
        <v>3678</v>
      </c>
    </row>
    <row r="25">
      <c r="A25" s="4" t="inlineStr">
        <is>
          <t>Present value of minimum lease principal payments</t>
        </is>
      </c>
      <c r="B25" s="5" t="n">
        <v>17019</v>
      </c>
      <c r="C25" s="5" t="n">
        <v>26806</v>
      </c>
    </row>
    <row r="26">
      <c r="A26" s="4" t="inlineStr">
        <is>
          <t>Less: Current portion of lease liabilities - financing leases</t>
        </is>
      </c>
      <c r="B26" s="5" t="n">
        <v>4070</v>
      </c>
      <c r="C26" s="5" t="n">
        <v>9403</v>
      </c>
    </row>
    <row r="27">
      <c r="A27" s="4" t="inlineStr">
        <is>
          <t>Noncurrent portion of lease liabilities - financing leases</t>
        </is>
      </c>
      <c r="B27" s="5" t="n">
        <v>12949</v>
      </c>
      <c r="C27" s="5" t="n">
        <v>17403</v>
      </c>
    </row>
    <row r="28">
      <c r="A28" s="3" t="inlineStr">
        <is>
          <t>Total</t>
        </is>
      </c>
    </row>
    <row r="29">
      <c r="A29" s="4" t="inlineStr">
        <is>
          <t>Remainder of 2020</t>
        </is>
      </c>
      <c r="B29" s="5" t="n">
        <v>14889</v>
      </c>
    </row>
    <row r="30">
      <c r="A30" s="4" t="inlineStr">
        <is>
          <t>2020</t>
        </is>
      </c>
      <c r="C30" s="5" t="n">
        <v>29847</v>
      </c>
    </row>
    <row r="31">
      <c r="A31" s="4" t="inlineStr">
        <is>
          <t>2021</t>
        </is>
      </c>
      <c r="B31" s="5" t="n">
        <v>23645</v>
      </c>
      <c r="C31" s="5" t="n">
        <v>23030</v>
      </c>
    </row>
    <row r="32">
      <c r="A32" s="4" t="inlineStr">
        <is>
          <t>2022</t>
        </is>
      </c>
      <c r="B32" s="5" t="n">
        <v>20958</v>
      </c>
      <c r="C32" s="5" t="n">
        <v>16710</v>
      </c>
    </row>
    <row r="33">
      <c r="A33" s="4" t="inlineStr">
        <is>
          <t>2023</t>
        </is>
      </c>
      <c r="B33" s="5" t="n">
        <v>18721</v>
      </c>
      <c r="C33" s="5" t="n">
        <v>14454</v>
      </c>
    </row>
    <row r="34">
      <c r="A34" s="4" t="inlineStr">
        <is>
          <t>2024</t>
        </is>
      </c>
      <c r="B34" s="5" t="n">
        <v>18134</v>
      </c>
      <c r="C34" s="5" t="n">
        <v>13797</v>
      </c>
    </row>
    <row r="35">
      <c r="A35" s="4" t="inlineStr">
        <is>
          <t>Thereafter</t>
        </is>
      </c>
      <c r="B35" s="5" t="n">
        <v>95636</v>
      </c>
      <c r="C35" s="5" t="n">
        <v>72962</v>
      </c>
    </row>
    <row r="36">
      <c r="A36" s="4" t="inlineStr">
        <is>
          <t>Total minimum lease payments including interest</t>
        </is>
      </c>
      <c r="B36" s="5" t="n">
        <v>191983</v>
      </c>
      <c r="C36" s="5" t="n">
        <v>170800</v>
      </c>
    </row>
    <row r="37">
      <c r="A37" s="4" t="inlineStr">
        <is>
          <t>Less:  Amounts representing interest</t>
        </is>
      </c>
      <c r="B37" s="5" t="n">
        <v>35309</v>
      </c>
      <c r="C37" s="5" t="n">
        <v>31205</v>
      </c>
    </row>
    <row r="38">
      <c r="A38" s="4" t="inlineStr">
        <is>
          <t>Present value of minimum lease principal payments</t>
        </is>
      </c>
      <c r="B38" s="5" t="n">
        <v>156674</v>
      </c>
      <c r="C38" s="5" t="n">
        <v>139595</v>
      </c>
    </row>
    <row r="39">
      <c r="A39" s="4" t="inlineStr">
        <is>
          <t>Less:  Current portion of lease liabilities - operating and financing leases</t>
        </is>
      </c>
      <c r="B39" s="5" t="n">
        <v>21672</v>
      </c>
      <c r="C39" s="5" t="n">
        <v>24427</v>
      </c>
    </row>
    <row r="40">
      <c r="A40" s="4" t="inlineStr">
        <is>
          <t>Noncurrent portion of lease liabilities - operating and financing leases</t>
        </is>
      </c>
      <c r="B40" s="6" t="n">
        <v>135002</v>
      </c>
      <c r="C40" s="6" t="n">
        <v>1151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Balances Related to Lease Portfolio within Condensed Consolidated Statement of Cash Flow (Detail) - USD ($) $ in Thousands</t>
        </is>
      </c>
      <c r="B1" s="2" t="inlineStr">
        <is>
          <t>6 Months Ended</t>
        </is>
      </c>
    </row>
    <row r="2">
      <c r="B2" s="2" t="inlineStr">
        <is>
          <t>Jun. 28, 2020</t>
        </is>
      </c>
      <c r="C2" s="2" t="inlineStr">
        <is>
          <t>Jun. 30, 2019</t>
        </is>
      </c>
    </row>
    <row r="3">
      <c r="A3" s="3" t="inlineStr">
        <is>
          <t>Cash flows from operating activities impact:</t>
        </is>
      </c>
    </row>
    <row r="4">
      <c r="A4" s="4" t="inlineStr">
        <is>
          <t>Operating leases</t>
        </is>
      </c>
      <c r="B4" s="6" t="n">
        <v>8633</v>
      </c>
      <c r="C4" s="6" t="n">
        <v>8515</v>
      </c>
    </row>
    <row r="5">
      <c r="A5" s="4" t="inlineStr">
        <is>
          <t>Interest payments on financing lease obligations</t>
        </is>
      </c>
      <c r="B5" s="5" t="n">
        <v>507</v>
      </c>
      <c r="C5" s="5" t="n">
        <v>1417</v>
      </c>
    </row>
    <row r="6">
      <c r="A6" s="4" t="inlineStr">
        <is>
          <t>Total cash flows from operating activities impact</t>
        </is>
      </c>
      <c r="B6" s="5" t="n">
        <v>9140</v>
      </c>
      <c r="C6" s="5" t="n">
        <v>9932</v>
      </c>
    </row>
    <row r="7">
      <c r="A7" s="3" t="inlineStr">
        <is>
          <t>Cash flows from financing activities impact:</t>
        </is>
      </c>
    </row>
    <row r="8">
      <c r="A8" s="4" t="inlineStr">
        <is>
          <t>Principal payments on financing lease obligations</t>
        </is>
      </c>
      <c r="B8" s="5" t="n">
        <v>3001</v>
      </c>
      <c r="C8" s="5" t="n">
        <v>4261</v>
      </c>
    </row>
    <row r="9">
      <c r="A9" s="4" t="inlineStr">
        <is>
          <t>Total cash flows from financing activities impact</t>
        </is>
      </c>
      <c r="B9" s="6" t="n">
        <v>3001</v>
      </c>
      <c r="C9" s="6" t="n">
        <v>42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istribution Agreements, Net - Additional Information (Details) - Distribution agreements, net</t>
        </is>
      </c>
      <c r="B1" s="2" t="inlineStr">
        <is>
          <t>6 Months Ended</t>
        </is>
      </c>
    </row>
    <row r="2">
      <c r="B2" s="2" t="inlineStr">
        <is>
          <t>Jun. 28, 2020</t>
        </is>
      </c>
    </row>
    <row r="3">
      <c r="A3" s="4" t="inlineStr">
        <is>
          <t>Minimum</t>
        </is>
      </c>
    </row>
    <row r="4">
      <c r="A4" s="3" t="inlineStr">
        <is>
          <t>Finite-Lived Intangible Assets [Line Items]</t>
        </is>
      </c>
    </row>
    <row r="5">
      <c r="A5" s="4" t="inlineStr">
        <is>
          <t>Estimated useful life</t>
        </is>
      </c>
      <c r="B5" s="4" t="inlineStr">
        <is>
          <t>10 years</t>
        </is>
      </c>
    </row>
    <row r="6">
      <c r="A6" s="4" t="inlineStr">
        <is>
          <t>Maximum</t>
        </is>
      </c>
    </row>
    <row r="7">
      <c r="A7" s="3" t="inlineStr">
        <is>
          <t>Finite-Lived Intangible Assets [Line Items]</t>
        </is>
      </c>
    </row>
    <row r="8">
      <c r="A8" s="4" t="inlineStr">
        <is>
          <t>Estimated useful life</t>
        </is>
      </c>
      <c r="B8" s="4" t="inlineStr">
        <is>
          <t>4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45" customWidth="1" min="5" max="5"/>
    <col width="57" customWidth="1" min="6" max="6"/>
    <col width="65" customWidth="1" min="7" max="7"/>
    <col width="25" customWidth="1" min="8" max="8"/>
    <col width="33" customWidth="1" min="9" max="9"/>
    <col width="31" customWidth="1" min="10" max="10"/>
    <col width="51" customWidth="1" min="11" max="11"/>
    <col width="18" customWidth="1" min="12" max="12"/>
    <col width="30" customWidth="1" min="13" max="13"/>
    <col width="38" customWidth="1" min="14" max="14"/>
    <col width="37" customWidth="1" min="15" max="15"/>
    <col width="42" customWidth="1" min="16" max="16"/>
    <col width="50" customWidth="1" min="17" max="17"/>
    <col width="26" customWidth="1" min="18" max="18"/>
  </cols>
  <sheetData>
    <row r="1">
      <c r="A1" s="1" t="inlineStr">
        <is>
          <t>Condensed Consolidated Statements of Changes in Equity (Unaudited) - USD ($) $ in Thousands</t>
        </is>
      </c>
      <c r="B1" s="2" t="inlineStr">
        <is>
          <t>Total</t>
        </is>
      </c>
      <c r="C1" s="2" t="inlineStr">
        <is>
          <t>Common Stock</t>
        </is>
      </c>
      <c r="D1" s="2" t="inlineStr">
        <is>
          <t>Class B Common Stock</t>
        </is>
      </c>
      <c r="E1" s="2" t="inlineStr">
        <is>
          <t>Total Equity of Coca-Cola Consolidated, Inc.</t>
        </is>
      </c>
      <c r="F1" s="2" t="inlineStr">
        <is>
          <t>Total Equity of Coca-Cola Consolidated, Inc.Common Stock</t>
        </is>
      </c>
      <c r="G1" s="2" t="inlineStr">
        <is>
          <t>Total Equity of Coca-Cola Consolidated, Inc.Class B Common Stock</t>
        </is>
      </c>
      <c r="H1" s="2" t="inlineStr">
        <is>
          <t>Common StockCommon Stock</t>
        </is>
      </c>
      <c r="I1" s="2" t="inlineStr">
        <is>
          <t>Common StockClass B Common Stock</t>
        </is>
      </c>
      <c r="J1" s="2" t="inlineStr">
        <is>
          <t>Capital in Excess of Par Value</t>
        </is>
      </c>
      <c r="K1" s="2" t="inlineStr">
        <is>
          <t>Capital in Excess of Par ValueClass B Common Stock</t>
        </is>
      </c>
      <c r="L1" s="2" t="inlineStr">
        <is>
          <t>Retained Earnings</t>
        </is>
      </c>
      <c r="M1" s="2" t="inlineStr">
        <is>
          <t>Retained EarningsCommon Stock</t>
        </is>
      </c>
      <c r="N1" s="2" t="inlineStr">
        <is>
          <t>Retained EarningsClass B Common Stock</t>
        </is>
      </c>
      <c r="O1" s="2" t="inlineStr">
        <is>
          <t>Accumulated Other Comprehensive Loss</t>
        </is>
      </c>
      <c r="P1" s="2" t="inlineStr">
        <is>
          <t>Treasury Stock - Common StockCommon Stock</t>
        </is>
      </c>
      <c r="Q1" s="2" t="inlineStr">
        <is>
          <t>Treasury Stock - Common StockClass B Common Stock</t>
        </is>
      </c>
      <c r="R1" s="2" t="inlineStr">
        <is>
          <t>Non- controlling Interest</t>
        </is>
      </c>
    </row>
    <row r="2">
      <c r="A2" s="4" t="inlineStr">
        <is>
          <t>Beginning Balance at Dec. 30, 2018</t>
        </is>
      </c>
      <c r="B2" s="6" t="n">
        <v>455166</v>
      </c>
      <c r="E2" s="6" t="n">
        <v>358187</v>
      </c>
      <c r="H2" s="6" t="n">
        <v>10204</v>
      </c>
      <c r="I2" s="6" t="n">
        <v>2839</v>
      </c>
      <c r="J2" s="6" t="n">
        <v>124228</v>
      </c>
      <c r="L2" s="6" t="n">
        <v>359435</v>
      </c>
      <c r="O2" s="6" t="n">
        <v>-77265</v>
      </c>
      <c r="P2" s="6" t="n">
        <v>-60845</v>
      </c>
      <c r="Q2" s="6" t="n">
        <v>-409</v>
      </c>
      <c r="R2" s="6" t="n">
        <v>96979</v>
      </c>
    </row>
    <row r="3">
      <c r="A3" s="3" t="inlineStr">
        <is>
          <t>Increase (Decrease) in Stockholders' Equity [Roll Forward]</t>
        </is>
      </c>
    </row>
    <row r="4">
      <c r="A4" s="4" t="inlineStr">
        <is>
          <t>Net income</t>
        </is>
      </c>
      <c r="B4" s="5" t="n">
        <v>11278</v>
      </c>
      <c r="E4" s="5" t="n">
        <v>8539</v>
      </c>
      <c r="L4" s="5" t="n">
        <v>8539</v>
      </c>
      <c r="R4" s="5" t="n">
        <v>2739</v>
      </c>
    </row>
    <row r="5">
      <c r="A5" s="4" t="inlineStr">
        <is>
          <t>Other comprehensive income (loss), net of tax</t>
        </is>
      </c>
      <c r="B5" s="5" t="n">
        <v>1171</v>
      </c>
      <c r="E5" s="5" t="n">
        <v>1171</v>
      </c>
      <c r="O5" s="5" t="n">
        <v>1171</v>
      </c>
    </row>
    <row r="6">
      <c r="A6" s="4" t="inlineStr">
        <is>
          <t>Cash dividends paid: Common Stock ($0.50 per share)</t>
        </is>
      </c>
      <c r="C6" s="6" t="n">
        <v>-3570</v>
      </c>
      <c r="D6" s="6" t="n">
        <v>-1112</v>
      </c>
      <c r="F6" s="6" t="n">
        <v>-3570</v>
      </c>
      <c r="G6" s="6" t="n">
        <v>-1112</v>
      </c>
      <c r="M6" s="6" t="n">
        <v>-3570</v>
      </c>
      <c r="N6" s="6" t="n">
        <v>-1112</v>
      </c>
    </row>
    <row r="7">
      <c r="A7" s="4" t="inlineStr">
        <is>
          <t>Issuance of 19,224 shares of Class B Common Stock</t>
        </is>
      </c>
      <c r="D7" s="5" t="n">
        <v>4776</v>
      </c>
      <c r="G7" s="5" t="n">
        <v>4776</v>
      </c>
      <c r="I7" s="5" t="n">
        <v>21</v>
      </c>
      <c r="K7" s="6" t="n">
        <v>4755</v>
      </c>
    </row>
    <row r="8">
      <c r="A8" s="4" t="inlineStr">
        <is>
          <t>Reclassification of stranded tax effects</t>
        </is>
      </c>
      <c r="L8" s="5" t="n">
        <v>19720</v>
      </c>
      <c r="O8" s="5" t="n">
        <v>-19720</v>
      </c>
    </row>
    <row r="9">
      <c r="A9" s="4" t="inlineStr">
        <is>
          <t>Ending Balance at Jun. 30, 2019</t>
        </is>
      </c>
      <c r="B9" s="5" t="n">
        <v>467709</v>
      </c>
      <c r="E9" s="5" t="n">
        <v>367991</v>
      </c>
      <c r="H9" s="5" t="n">
        <v>10204</v>
      </c>
      <c r="I9" s="5" t="n">
        <v>2860</v>
      </c>
      <c r="J9" s="5" t="n">
        <v>128983</v>
      </c>
      <c r="L9" s="5" t="n">
        <v>383012</v>
      </c>
      <c r="O9" s="5" t="n">
        <v>-95814</v>
      </c>
      <c r="P9" s="5" t="n">
        <v>-60845</v>
      </c>
      <c r="Q9" s="5" t="n">
        <v>-409</v>
      </c>
      <c r="R9" s="5" t="n">
        <v>99718</v>
      </c>
    </row>
    <row r="10">
      <c r="A10" s="4" t="inlineStr">
        <is>
          <t>Beginning Balance at Mar. 31, 2019</t>
        </is>
      </c>
      <c r="O10" s="5" t="n">
        <v>-96407</v>
      </c>
    </row>
    <row r="11">
      <c r="A11" s="3" t="inlineStr">
        <is>
          <t>Increase (Decrease) in Stockholders' Equity [Roll Forward]</t>
        </is>
      </c>
    </row>
    <row r="12">
      <c r="A12" s="4" t="inlineStr">
        <is>
          <t>Net income</t>
        </is>
      </c>
      <c r="B12" s="5" t="n">
        <v>16856</v>
      </c>
    </row>
    <row r="13">
      <c r="A13" s="4" t="inlineStr">
        <is>
          <t>Other comprehensive income (loss), net of tax</t>
        </is>
      </c>
      <c r="B13" s="5" t="n">
        <v>593</v>
      </c>
    </row>
    <row r="14">
      <c r="A14" s="4" t="inlineStr">
        <is>
          <t>Cash dividends paid: Common Stock ($0.50 per share)</t>
        </is>
      </c>
      <c r="C14" s="5" t="n">
        <v>-1785</v>
      </c>
      <c r="D14" s="5" t="n">
        <v>-558</v>
      </c>
    </row>
    <row r="15">
      <c r="A15" s="4" t="inlineStr">
        <is>
          <t>Ending Balance at Jun. 30, 2019</t>
        </is>
      </c>
      <c r="B15" s="5" t="n">
        <v>467709</v>
      </c>
      <c r="E15" s="5" t="n">
        <v>367991</v>
      </c>
      <c r="H15" s="5" t="n">
        <v>10204</v>
      </c>
      <c r="I15" s="5" t="n">
        <v>2860</v>
      </c>
      <c r="J15" s="5" t="n">
        <v>128983</v>
      </c>
      <c r="L15" s="5" t="n">
        <v>383012</v>
      </c>
      <c r="O15" s="5" t="n">
        <v>-95814</v>
      </c>
      <c r="P15" s="5" t="n">
        <v>-60845</v>
      </c>
      <c r="Q15" s="5" t="n">
        <v>-409</v>
      </c>
      <c r="R15" s="5" t="n">
        <v>99718</v>
      </c>
    </row>
    <row r="16">
      <c r="A16" s="4" t="inlineStr">
        <is>
          <t>Beginning Balance at Dec. 29, 2019</t>
        </is>
      </c>
      <c r="B16" s="5" t="n">
        <v>451116</v>
      </c>
      <c r="E16" s="5" t="n">
        <v>346952</v>
      </c>
      <c r="H16" s="5" t="n">
        <v>10204</v>
      </c>
      <c r="I16" s="5" t="n">
        <v>2860</v>
      </c>
      <c r="J16" s="5" t="n">
        <v>128983</v>
      </c>
      <c r="L16" s="5" t="n">
        <v>381161</v>
      </c>
      <c r="O16" s="5" t="n">
        <v>-115002</v>
      </c>
      <c r="P16" s="5" t="n">
        <v>-60845</v>
      </c>
      <c r="Q16" s="5" t="n">
        <v>-409</v>
      </c>
      <c r="R16" s="5" t="n">
        <v>104164</v>
      </c>
    </row>
    <row r="17">
      <c r="A17" s="3" t="inlineStr">
        <is>
          <t>Increase (Decrease) in Stockholders' Equity [Roll Forward]</t>
        </is>
      </c>
    </row>
    <row r="18">
      <c r="A18" s="4" t="inlineStr">
        <is>
          <t>Net income</t>
        </is>
      </c>
      <c r="B18" s="5" t="n">
        <v>58214</v>
      </c>
      <c r="E18" s="5" t="n">
        <v>54231</v>
      </c>
      <c r="L18" s="5" t="n">
        <v>54231</v>
      </c>
      <c r="R18" s="5" t="n">
        <v>3983</v>
      </c>
    </row>
    <row r="19">
      <c r="A19" s="4" t="inlineStr">
        <is>
          <t>Other comprehensive income (loss), net of tax</t>
        </is>
      </c>
      <c r="B19" s="5" t="n">
        <v>921</v>
      </c>
      <c r="E19" s="5" t="n">
        <v>921</v>
      </c>
      <c r="O19" s="5" t="n">
        <v>921</v>
      </c>
    </row>
    <row r="20">
      <c r="A20" s="4" t="inlineStr">
        <is>
          <t>Cash dividends paid: Common Stock ($0.50 per share)</t>
        </is>
      </c>
      <c r="C20" s="5" t="n">
        <v>-3571</v>
      </c>
      <c r="D20" s="5" t="n">
        <v>-1115</v>
      </c>
      <c r="F20" s="6" t="n">
        <v>-3571</v>
      </c>
      <c r="G20" s="6" t="n">
        <v>-1115</v>
      </c>
      <c r="M20" s="6" t="n">
        <v>-3571</v>
      </c>
      <c r="N20" s="6" t="n">
        <v>-1115</v>
      </c>
    </row>
    <row r="21">
      <c r="A21" s="4" t="inlineStr">
        <is>
          <t>Ending Balance at Jun. 28, 2020</t>
        </is>
      </c>
      <c r="B21" s="5" t="n">
        <v>505565</v>
      </c>
      <c r="E21" s="5" t="n">
        <v>397418</v>
      </c>
      <c r="H21" s="5" t="n">
        <v>10204</v>
      </c>
      <c r="I21" s="5" t="n">
        <v>2860</v>
      </c>
      <c r="J21" s="5" t="n">
        <v>128983</v>
      </c>
      <c r="L21" s="5" t="n">
        <v>430706</v>
      </c>
      <c r="O21" s="5" t="n">
        <v>-114081</v>
      </c>
      <c r="P21" s="5" t="n">
        <v>-60845</v>
      </c>
      <c r="Q21" s="5" t="n">
        <v>-409</v>
      </c>
      <c r="R21" s="5" t="n">
        <v>108147</v>
      </c>
    </row>
    <row r="22">
      <c r="A22" s="4" t="inlineStr">
        <is>
          <t>Beginning Balance at Mar. 29, 2020</t>
        </is>
      </c>
      <c r="O22" s="5" t="n">
        <v>-115052</v>
      </c>
    </row>
    <row r="23">
      <c r="A23" s="3" t="inlineStr">
        <is>
          <t>Increase (Decrease) in Stockholders' Equity [Roll Forward]</t>
        </is>
      </c>
    </row>
    <row r="24">
      <c r="A24" s="4" t="inlineStr">
        <is>
          <t>Net income</t>
        </is>
      </c>
      <c r="B24" s="5" t="n">
        <v>42613</v>
      </c>
    </row>
    <row r="25">
      <c r="A25" s="4" t="inlineStr">
        <is>
          <t>Other comprehensive income (loss), net of tax</t>
        </is>
      </c>
      <c r="B25" s="5" t="n">
        <v>971</v>
      </c>
    </row>
    <row r="26">
      <c r="A26" s="4" t="inlineStr">
        <is>
          <t>Cash dividends paid: Common Stock ($0.50 per share)</t>
        </is>
      </c>
      <c r="C26" s="6" t="n">
        <v>-1785</v>
      </c>
      <c r="D26" s="6" t="n">
        <v>-557</v>
      </c>
    </row>
    <row r="27">
      <c r="A27" s="4" t="inlineStr">
        <is>
          <t>Ending Balance at Jun. 28, 2020</t>
        </is>
      </c>
      <c r="B27" s="6" t="n">
        <v>505565</v>
      </c>
      <c r="E27" s="6" t="n">
        <v>397418</v>
      </c>
      <c r="H27" s="6" t="n">
        <v>10204</v>
      </c>
      <c r="I27" s="6" t="n">
        <v>2860</v>
      </c>
      <c r="J27" s="6" t="n">
        <v>128983</v>
      </c>
      <c r="L27" s="6" t="n">
        <v>430706</v>
      </c>
      <c r="O27" s="6" t="n">
        <v>-114081</v>
      </c>
      <c r="P27" s="6" t="n">
        <v>-60845</v>
      </c>
      <c r="Q27" s="6" t="n">
        <v>-409</v>
      </c>
      <c r="R27" s="6" t="n">
        <v>1081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greements, Net (Detail) - Distribution agreements, net - USD ($) $ in Thousands</t>
        </is>
      </c>
      <c r="B1" s="2" t="inlineStr">
        <is>
          <t>Jun. 28, 2020</t>
        </is>
      </c>
      <c r="C1" s="2" t="inlineStr">
        <is>
          <t>Dec. 29, 2019</t>
        </is>
      </c>
    </row>
    <row r="2">
      <c r="A2" s="3" t="inlineStr">
        <is>
          <t>Finite-Lived Intangible Assets [Line Items]</t>
        </is>
      </c>
    </row>
    <row r="3">
      <c r="A3" s="4" t="inlineStr">
        <is>
          <t>Distribution agreements at cost</t>
        </is>
      </c>
      <c r="B3" s="6" t="n">
        <v>950549</v>
      </c>
      <c r="C3" s="6" t="n">
        <v>950549</v>
      </c>
    </row>
    <row r="4">
      <c r="A4" s="4" t="inlineStr">
        <is>
          <t>Less: Accumulated amortization</t>
        </is>
      </c>
      <c r="B4" s="5" t="n">
        <v>86595</v>
      </c>
      <c r="C4" s="5" t="n">
        <v>74453</v>
      </c>
    </row>
    <row r="5">
      <c r="A5" s="4" t="inlineStr">
        <is>
          <t>Intangible assets, net</t>
        </is>
      </c>
      <c r="B5" s="6" t="n">
        <v>863954</v>
      </c>
      <c r="C5" s="6" t="n">
        <v>8760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ustomer Lists and Other Identifiable Intangible Assets, Net - Additional Information (Detail) - Customer lists and other identifiable intangible assets, net</t>
        </is>
      </c>
      <c r="B1" s="2" t="inlineStr">
        <is>
          <t>6 Months Ended</t>
        </is>
      </c>
    </row>
    <row r="2">
      <c r="B2" s="2" t="inlineStr">
        <is>
          <t>Jun. 28, 2020</t>
        </is>
      </c>
    </row>
    <row r="3">
      <c r="A3" s="4" t="inlineStr">
        <is>
          <t>Minimum</t>
        </is>
      </c>
    </row>
    <row r="4">
      <c r="A4" s="3" t="inlineStr">
        <is>
          <t>Finite-Lived Intangible Assets [Line Items]</t>
        </is>
      </c>
    </row>
    <row r="5">
      <c r="A5" s="4" t="inlineStr">
        <is>
          <t>Estimated useful life</t>
        </is>
      </c>
      <c r="B5" s="4" t="inlineStr">
        <is>
          <t>5 years</t>
        </is>
      </c>
    </row>
    <row r="6">
      <c r="A6" s="4" t="inlineStr">
        <is>
          <t>Maximum</t>
        </is>
      </c>
    </row>
    <row r="7">
      <c r="A7" s="3" t="inlineStr">
        <is>
          <t>Finite-Lived Intangible Assets [Line Items]</t>
        </is>
      </c>
    </row>
    <row r="8">
      <c r="A8" s="4" t="inlineStr">
        <is>
          <t>Estimated useful life</t>
        </is>
      </c>
      <c r="B8" s="4" t="inlineStr">
        <is>
          <t>1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sts and Other Identifiable Intangible Assets, Net (Detail) - Customer lists and other identifiable intangible assets, net - USD ($) $ in Thousands</t>
        </is>
      </c>
      <c r="B1" s="2" t="inlineStr">
        <is>
          <t>Jun. 28, 2020</t>
        </is>
      </c>
      <c r="C1" s="2" t="inlineStr">
        <is>
          <t>Dec. 29, 2019</t>
        </is>
      </c>
    </row>
    <row r="2">
      <c r="A2" s="3" t="inlineStr">
        <is>
          <t>Finite-Lived Intangible Assets [Line Items]</t>
        </is>
      </c>
    </row>
    <row r="3">
      <c r="A3" s="4" t="inlineStr">
        <is>
          <t>Customer lists and other identifiable intangible assets at cost</t>
        </is>
      </c>
      <c r="B3" s="6" t="n">
        <v>25288</v>
      </c>
      <c r="C3" s="6" t="n">
        <v>25288</v>
      </c>
    </row>
    <row r="4">
      <c r="A4" s="4" t="inlineStr">
        <is>
          <t>Less: Accumulated amortization</t>
        </is>
      </c>
      <c r="B4" s="5" t="n">
        <v>11564</v>
      </c>
      <c r="C4" s="5" t="n">
        <v>10645</v>
      </c>
    </row>
    <row r="5">
      <c r="A5" s="4" t="inlineStr">
        <is>
          <t>Intangible assets, net</t>
        </is>
      </c>
      <c r="B5" s="6" t="n">
        <v>13724</v>
      </c>
      <c r="C5" s="6" t="n">
        <v>146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Jun. 28, 2020</t>
        </is>
      </c>
      <c r="C1" s="2" t="inlineStr">
        <is>
          <t>Dec. 29, 2019</t>
        </is>
      </c>
    </row>
    <row r="2">
      <c r="A2" s="3" t="inlineStr">
        <is>
          <t>Payables and Accruals [Abstract]</t>
        </is>
      </c>
    </row>
    <row r="3">
      <c r="A3" s="4" t="inlineStr">
        <is>
          <t>Accrued insurance costs</t>
        </is>
      </c>
      <c r="B3" s="6" t="n">
        <v>47629</v>
      </c>
      <c r="C3" s="6" t="n">
        <v>44584</v>
      </c>
    </row>
    <row r="4">
      <c r="A4" s="4" t="inlineStr">
        <is>
          <t>Current portion of acquisition related contingent consideration</t>
        </is>
      </c>
      <c r="B4" s="5" t="n">
        <v>34388</v>
      </c>
      <c r="C4" s="5" t="n">
        <v>41087</v>
      </c>
    </row>
    <row r="5">
      <c r="A5" s="4" t="inlineStr">
        <is>
          <t>Accrued marketing costs</t>
        </is>
      </c>
      <c r="B5" s="5" t="n">
        <v>34346</v>
      </c>
      <c r="C5" s="5" t="n">
        <v>34947</v>
      </c>
    </row>
    <row r="6">
      <c r="A6" s="4" t="inlineStr">
        <is>
          <t>Employee and retiree benefit plan accruals</t>
        </is>
      </c>
      <c r="B6" s="5" t="n">
        <v>29752</v>
      </c>
      <c r="C6" s="5" t="n">
        <v>33699</v>
      </c>
    </row>
    <row r="7">
      <c r="A7" s="4" t="inlineStr">
        <is>
          <t>Accrued taxes (other than income taxes)</t>
        </is>
      </c>
      <c r="B7" s="5" t="n">
        <v>10061</v>
      </c>
      <c r="C7" s="5" t="n">
        <v>6366</v>
      </c>
    </row>
    <row r="8">
      <c r="A8" s="4" t="inlineStr">
        <is>
          <t>Commodity hedges at fair market value</t>
        </is>
      </c>
      <c r="B8" s="5" t="n">
        <v>2918</v>
      </c>
      <c r="C8" s="5" t="n">
        <v>1174</v>
      </c>
    </row>
    <row r="9">
      <c r="A9" s="4" t="inlineStr">
        <is>
          <t>Checks and transfers yet to be presented for payment from zero balance cash accounts</t>
        </is>
      </c>
      <c r="B9" s="5" t="n">
        <v>2412</v>
      </c>
      <c r="C9" s="5" t="n">
        <v>20199</v>
      </c>
    </row>
    <row r="10">
      <c r="A10" s="4" t="inlineStr">
        <is>
          <t>Current deferred proceeds from Territory Conversion Fee</t>
        </is>
      </c>
      <c r="B10" s="5" t="n">
        <v>2286</v>
      </c>
      <c r="C10" s="5" t="n">
        <v>2286</v>
      </c>
    </row>
    <row r="11">
      <c r="A11" s="4" t="inlineStr">
        <is>
          <t>Federal income taxes</t>
        </is>
      </c>
      <c r="B11" s="5" t="n">
        <v>0</v>
      </c>
      <c r="C11" s="5" t="n">
        <v>1651</v>
      </c>
    </row>
    <row r="12">
      <c r="A12" s="4" t="inlineStr">
        <is>
          <t>All other accrued expenses</t>
        </is>
      </c>
      <c r="B12" s="5" t="n">
        <v>26226</v>
      </c>
      <c r="C12" s="5" t="n">
        <v>22841</v>
      </c>
    </row>
    <row r="13">
      <c r="A13" s="4" t="inlineStr">
        <is>
          <t>Total other accrued liabilities</t>
        </is>
      </c>
      <c r="B13" s="6" t="n">
        <v>190018</v>
      </c>
      <c r="C13" s="6" t="n">
        <v>2088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Pre-Tax Changes in Fair Value (Detail) - Commodity hedge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erivative Instruments, Gain (Loss) [Line Items]</t>
        </is>
      </c>
    </row>
    <row r="4">
      <c r="A4" s="4" t="inlineStr">
        <is>
          <t>Total gain (loss)</t>
        </is>
      </c>
      <c r="B4" s="6" t="n">
        <v>2071</v>
      </c>
      <c r="C4" s="6" t="n">
        <v>-4940</v>
      </c>
      <c r="D4" s="6" t="n">
        <v>-1794</v>
      </c>
      <c r="E4" s="6" t="n">
        <v>1680</v>
      </c>
    </row>
    <row r="5">
      <c r="A5" s="4" t="inlineStr">
        <is>
          <t>Cost of sales</t>
        </is>
      </c>
    </row>
    <row r="6">
      <c r="A6" s="3" t="inlineStr">
        <is>
          <t>Derivative Instruments, Gain (Loss) [Line Items]</t>
        </is>
      </c>
    </row>
    <row r="7">
      <c r="A7" s="4" t="inlineStr">
        <is>
          <t>Total gain (loss)</t>
        </is>
      </c>
      <c r="B7" s="5" t="n">
        <v>1266</v>
      </c>
      <c r="C7" s="5" t="n">
        <v>-4874</v>
      </c>
      <c r="D7" s="5" t="n">
        <v>-270</v>
      </c>
      <c r="E7" s="5" t="n">
        <v>-969</v>
      </c>
    </row>
    <row r="8">
      <c r="A8" s="4" t="inlineStr">
        <is>
          <t>Selling, delivery and administrative expenses</t>
        </is>
      </c>
    </row>
    <row r="9">
      <c r="A9" s="3" t="inlineStr">
        <is>
          <t>Derivative Instruments, Gain (Loss) [Line Items]</t>
        </is>
      </c>
    </row>
    <row r="10">
      <c r="A10" s="4" t="inlineStr">
        <is>
          <t>Total gain (loss)</t>
        </is>
      </c>
      <c r="B10" s="6" t="n">
        <v>805</v>
      </c>
      <c r="C10" s="6" t="n">
        <v>-66</v>
      </c>
      <c r="D10" s="6" t="n">
        <v>-1524</v>
      </c>
      <c r="E10" s="6" t="n">
        <v>264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s and Classification in Condensed Consolidated Balance Sheets of Derivative Instruments (Detail) - USD ($) $ in Thousands</t>
        </is>
      </c>
      <c r="B1" s="2" t="inlineStr">
        <is>
          <t>Jun. 28, 2020</t>
        </is>
      </c>
      <c r="C1" s="2" t="inlineStr">
        <is>
          <t>Dec. 29, 2019</t>
        </is>
      </c>
    </row>
    <row r="2">
      <c r="A2" s="3" t="inlineStr">
        <is>
          <t>Assets:</t>
        </is>
      </c>
    </row>
    <row r="3">
      <c r="A3" s="4" t="inlineStr">
        <is>
          <t>Total assets</t>
        </is>
      </c>
      <c r="B3" s="6" t="n">
        <v>823</v>
      </c>
      <c r="C3" s="6" t="n">
        <v>1007</v>
      </c>
    </row>
    <row r="4">
      <c r="A4" s="3" t="inlineStr">
        <is>
          <t>Liabilities:</t>
        </is>
      </c>
    </row>
    <row r="5">
      <c r="A5" s="4" t="inlineStr">
        <is>
          <t>Total liabilities</t>
        </is>
      </c>
      <c r="B5" s="5" t="n">
        <v>2918</v>
      </c>
      <c r="C5" s="5" t="n">
        <v>1174</v>
      </c>
    </row>
    <row r="6">
      <c r="A6" s="4" t="inlineStr">
        <is>
          <t>Gross derivative assets</t>
        </is>
      </c>
      <c r="B6" s="5" t="n">
        <v>904</v>
      </c>
      <c r="C6" s="5" t="n">
        <v>3298</v>
      </c>
    </row>
    <row r="7">
      <c r="A7" s="4" t="inlineStr">
        <is>
          <t>Gross derivative liabilities</t>
        </is>
      </c>
      <c r="B7" s="5" t="n">
        <v>2999</v>
      </c>
      <c r="C7" s="5" t="n">
        <v>3465</v>
      </c>
    </row>
    <row r="8">
      <c r="A8" s="4" t="inlineStr">
        <is>
          <t>Commodity hedges at fair market value | Prepaid expenses and other current assets</t>
        </is>
      </c>
    </row>
    <row r="9">
      <c r="A9" s="3" t="inlineStr">
        <is>
          <t>Assets:</t>
        </is>
      </c>
    </row>
    <row r="10">
      <c r="A10" s="4" t="inlineStr">
        <is>
          <t>Total assets</t>
        </is>
      </c>
      <c r="B10" s="5" t="n">
        <v>823</v>
      </c>
      <c r="C10" s="5" t="n">
        <v>1007</v>
      </c>
    </row>
    <row r="11">
      <c r="A11" s="4" t="inlineStr">
        <is>
          <t>Commodity hedges at fair market value | Other accrued liabilities</t>
        </is>
      </c>
    </row>
    <row r="12">
      <c r="A12" s="3" t="inlineStr">
        <is>
          <t>Liabilities:</t>
        </is>
      </c>
    </row>
    <row r="13">
      <c r="A13" s="4" t="inlineStr">
        <is>
          <t>Total liabilities</t>
        </is>
      </c>
      <c r="B13" s="6" t="n">
        <v>2918</v>
      </c>
      <c r="C13" s="6" t="n">
        <v>11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Commodity Derivative Agreements (Detail) - USD ($) $ in Thousands</t>
        </is>
      </c>
      <c r="B1" s="2" t="inlineStr">
        <is>
          <t>Jun. 28, 2020</t>
        </is>
      </c>
      <c r="C1" s="2" t="inlineStr">
        <is>
          <t>Dec. 29, 2019</t>
        </is>
      </c>
    </row>
    <row r="2">
      <c r="A2" s="4" t="inlineStr">
        <is>
          <t>Commodity Derivative Agreements</t>
        </is>
      </c>
    </row>
    <row r="3">
      <c r="A3" s="3" t="inlineStr">
        <is>
          <t>Derivative Instruments and Hedging Activities Disclosures [Line Items]</t>
        </is>
      </c>
    </row>
    <row r="4">
      <c r="A4" s="4" t="inlineStr">
        <is>
          <t>Notional amount of outstanding commodity derivative agreements</t>
        </is>
      </c>
      <c r="B4" s="6" t="n">
        <v>123428</v>
      </c>
      <c r="C4" s="6" t="n">
        <v>1716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s of Financial Instruments - Deferred Compensation Plan Commodity Hedging Agreements and Acquisition Related Contingent Consideration (Detail) - USD ($) $ in Thousands</t>
        </is>
      </c>
      <c r="B1" s="2" t="inlineStr">
        <is>
          <t>Jun. 28, 2020</t>
        </is>
      </c>
      <c r="C1" s="2" t="inlineStr">
        <is>
          <t>Mar. 29, 2020</t>
        </is>
      </c>
      <c r="D1" s="2" t="inlineStr">
        <is>
          <t>Dec. 29, 2019</t>
        </is>
      </c>
      <c r="E1" s="2" t="inlineStr">
        <is>
          <t>Jun. 30, 2019</t>
        </is>
      </c>
      <c r="F1" s="2" t="inlineStr">
        <is>
          <t>Mar. 31, 2019</t>
        </is>
      </c>
      <c r="G1" s="2" t="inlineStr">
        <is>
          <t>Dec. 30, 2018</t>
        </is>
      </c>
    </row>
    <row r="2">
      <c r="A2" s="3" t="inlineStr">
        <is>
          <t>Assets:</t>
        </is>
      </c>
    </row>
    <row r="3">
      <c r="A3" s="4" t="inlineStr">
        <is>
          <t>Commodity hedging agreements</t>
        </is>
      </c>
      <c r="B3" s="6" t="n">
        <v>823</v>
      </c>
      <c r="D3" s="6" t="n">
        <v>1007</v>
      </c>
    </row>
    <row r="4">
      <c r="A4" s="3" t="inlineStr">
        <is>
          <t>Liabilities:</t>
        </is>
      </c>
    </row>
    <row r="5">
      <c r="A5" s="4" t="inlineStr">
        <is>
          <t>Commodity hedging agreements</t>
        </is>
      </c>
      <c r="B5" s="5" t="n">
        <v>2918</v>
      </c>
      <c r="D5" s="5" t="n">
        <v>1174</v>
      </c>
    </row>
    <row r="6">
      <c r="A6" s="4" t="inlineStr">
        <is>
          <t>Fair Value Level 3</t>
        </is>
      </c>
    </row>
    <row r="7">
      <c r="A7" s="3" t="inlineStr">
        <is>
          <t>Liabilities:</t>
        </is>
      </c>
    </row>
    <row r="8">
      <c r="A8" s="4" t="inlineStr">
        <is>
          <t>Acquisition related contingent consideration</t>
        </is>
      </c>
      <c r="B8" s="5" t="n">
        <v>441113</v>
      </c>
      <c r="C8" s="6" t="n">
        <v>437094</v>
      </c>
      <c r="D8" s="5" t="n">
        <v>446684</v>
      </c>
      <c r="E8" s="6" t="n">
        <v>412450</v>
      </c>
      <c r="F8" s="6" t="n">
        <v>393007</v>
      </c>
      <c r="G8" s="6" t="n">
        <v>382898</v>
      </c>
    </row>
    <row r="9">
      <c r="A9" s="4" t="inlineStr">
        <is>
          <t>Carrying Amount</t>
        </is>
      </c>
    </row>
    <row r="10">
      <c r="A10" s="3" t="inlineStr">
        <is>
          <t>Assets:</t>
        </is>
      </c>
    </row>
    <row r="11">
      <c r="A11" s="4" t="inlineStr">
        <is>
          <t>Deferred compensation plan assets</t>
        </is>
      </c>
      <c r="B11" s="5" t="n">
        <v>43904</v>
      </c>
      <c r="D11" s="5" t="n">
        <v>42543</v>
      </c>
    </row>
    <row r="12">
      <c r="A12" s="3" t="inlineStr">
        <is>
          <t>Liabilities:</t>
        </is>
      </c>
    </row>
    <row r="13">
      <c r="A13" s="4" t="inlineStr">
        <is>
          <t>Deferred compensation plan liabilities</t>
        </is>
      </c>
      <c r="B13" s="5" t="n">
        <v>43904</v>
      </c>
      <c r="D13" s="5" t="n">
        <v>42543</v>
      </c>
    </row>
    <row r="14">
      <c r="A14" s="4" t="inlineStr">
        <is>
          <t>Nonpublic variable rate debt</t>
        </is>
      </c>
      <c r="B14" s="5" t="n">
        <v>247338</v>
      </c>
      <c r="D14" s="5" t="n">
        <v>307250</v>
      </c>
    </row>
    <row r="15">
      <c r="A15" s="4" t="inlineStr">
        <is>
          <t>Nonpublic fixed rate debt</t>
        </is>
      </c>
      <c r="B15" s="5" t="n">
        <v>374734</v>
      </c>
      <c r="D15" s="5" t="n">
        <v>374723</v>
      </c>
    </row>
    <row r="16">
      <c r="A16" s="4" t="inlineStr">
        <is>
          <t>Public debt securities</t>
        </is>
      </c>
      <c r="B16" s="5" t="n">
        <v>348102</v>
      </c>
      <c r="D16" s="5" t="n">
        <v>347947</v>
      </c>
    </row>
    <row r="17">
      <c r="A17" s="4" t="inlineStr">
        <is>
          <t>Acquisition related contingent consideration</t>
        </is>
      </c>
      <c r="B17" s="5" t="n">
        <v>441113</v>
      </c>
      <c r="D17" s="5" t="n">
        <v>446684</v>
      </c>
    </row>
    <row r="18">
      <c r="A18" s="4" t="inlineStr">
        <is>
          <t>Carrying Amount | Commodity hedges</t>
        </is>
      </c>
    </row>
    <row r="19">
      <c r="A19" s="3" t="inlineStr">
        <is>
          <t>Assets:</t>
        </is>
      </c>
    </row>
    <row r="20">
      <c r="A20" s="4" t="inlineStr">
        <is>
          <t>Commodity hedging agreements</t>
        </is>
      </c>
      <c r="B20" s="5" t="n">
        <v>823</v>
      </c>
      <c r="D20" s="5" t="n">
        <v>1007</v>
      </c>
    </row>
    <row r="21">
      <c r="A21" s="3" t="inlineStr">
        <is>
          <t>Liabilities:</t>
        </is>
      </c>
    </row>
    <row r="22">
      <c r="A22" s="4" t="inlineStr">
        <is>
          <t>Commodity hedging agreements</t>
        </is>
      </c>
      <c r="B22" s="5" t="n">
        <v>2918</v>
      </c>
      <c r="D22" s="5" t="n">
        <v>1174</v>
      </c>
    </row>
    <row r="23">
      <c r="A23" s="4" t="inlineStr">
        <is>
          <t>Total Fair Value</t>
        </is>
      </c>
    </row>
    <row r="24">
      <c r="A24" s="3" t="inlineStr">
        <is>
          <t>Assets:</t>
        </is>
      </c>
    </row>
    <row r="25">
      <c r="A25" s="4" t="inlineStr">
        <is>
          <t>Deferred compensation plan assets</t>
        </is>
      </c>
      <c r="B25" s="5" t="n">
        <v>43904</v>
      </c>
      <c r="D25" s="5" t="n">
        <v>42543</v>
      </c>
    </row>
    <row r="26">
      <c r="A26" s="3" t="inlineStr">
        <is>
          <t>Liabilities:</t>
        </is>
      </c>
    </row>
    <row r="27">
      <c r="A27" s="4" t="inlineStr">
        <is>
          <t>Deferred compensation plan liabilities</t>
        </is>
      </c>
      <c r="B27" s="5" t="n">
        <v>43904</v>
      </c>
      <c r="D27" s="5" t="n">
        <v>42543</v>
      </c>
    </row>
    <row r="28">
      <c r="A28" s="4" t="inlineStr">
        <is>
          <t>Nonpublic variable rate debt</t>
        </is>
      </c>
      <c r="B28" s="5" t="n">
        <v>247500</v>
      </c>
      <c r="D28" s="5" t="n">
        <v>307500</v>
      </c>
    </row>
    <row r="29">
      <c r="A29" s="4" t="inlineStr">
        <is>
          <t>Nonpublic fixed rate debt</t>
        </is>
      </c>
      <c r="B29" s="5" t="n">
        <v>391700</v>
      </c>
      <c r="D29" s="5" t="n">
        <v>383900</v>
      </c>
    </row>
    <row r="30">
      <c r="A30" s="4" t="inlineStr">
        <is>
          <t>Public debt securities</t>
        </is>
      </c>
      <c r="B30" s="5" t="n">
        <v>385000</v>
      </c>
      <c r="D30" s="5" t="n">
        <v>367300</v>
      </c>
    </row>
    <row r="31">
      <c r="A31" s="4" t="inlineStr">
        <is>
          <t>Acquisition related contingent consideration</t>
        </is>
      </c>
      <c r="B31" s="5" t="n">
        <v>441113</v>
      </c>
      <c r="D31" s="5" t="n">
        <v>446684</v>
      </c>
    </row>
    <row r="32">
      <c r="A32" s="4" t="inlineStr">
        <is>
          <t>Total Fair Value | Commodity hedges</t>
        </is>
      </c>
    </row>
    <row r="33">
      <c r="A33" s="3" t="inlineStr">
        <is>
          <t>Assets:</t>
        </is>
      </c>
    </row>
    <row r="34">
      <c r="A34" s="4" t="inlineStr">
        <is>
          <t>Commodity hedging agreements</t>
        </is>
      </c>
      <c r="B34" s="5" t="n">
        <v>823</v>
      </c>
      <c r="D34" s="5" t="n">
        <v>1007</v>
      </c>
    </row>
    <row r="35">
      <c r="A35" s="3" t="inlineStr">
        <is>
          <t>Liabilities:</t>
        </is>
      </c>
    </row>
    <row r="36">
      <c r="A36" s="4" t="inlineStr">
        <is>
          <t>Commodity hedging agreements</t>
        </is>
      </c>
      <c r="B36" s="5" t="n">
        <v>2918</v>
      </c>
      <c r="D36" s="5" t="n">
        <v>1174</v>
      </c>
    </row>
    <row r="37">
      <c r="A37" s="4" t="inlineStr">
        <is>
          <t>Total Fair Value | Fair Value Level 1</t>
        </is>
      </c>
    </row>
    <row r="38">
      <c r="A38" s="3" t="inlineStr">
        <is>
          <t>Assets:</t>
        </is>
      </c>
    </row>
    <row r="39">
      <c r="A39" s="4" t="inlineStr">
        <is>
          <t>Deferred compensation plan assets</t>
        </is>
      </c>
      <c r="B39" s="5" t="n">
        <v>43904</v>
      </c>
      <c r="D39" s="5" t="n">
        <v>42543</v>
      </c>
    </row>
    <row r="40">
      <c r="A40" s="3" t="inlineStr">
        <is>
          <t>Liabilities:</t>
        </is>
      </c>
    </row>
    <row r="41">
      <c r="A41" s="4" t="inlineStr">
        <is>
          <t>Deferred compensation plan liabilities</t>
        </is>
      </c>
      <c r="B41" s="5" t="n">
        <v>43904</v>
      </c>
      <c r="D41" s="5" t="n">
        <v>42543</v>
      </c>
    </row>
    <row r="42">
      <c r="A42" s="4" t="inlineStr">
        <is>
          <t>Nonpublic variable rate debt</t>
        </is>
      </c>
      <c r="B42" s="5" t="n">
        <v>0</v>
      </c>
      <c r="D42" s="5" t="n">
        <v>0</v>
      </c>
    </row>
    <row r="43">
      <c r="A43" s="4" t="inlineStr">
        <is>
          <t>Nonpublic fixed rate debt</t>
        </is>
      </c>
      <c r="B43" s="5" t="n">
        <v>0</v>
      </c>
      <c r="D43" s="5" t="n">
        <v>0</v>
      </c>
    </row>
    <row r="44">
      <c r="A44" s="4" t="inlineStr">
        <is>
          <t>Public debt securities</t>
        </is>
      </c>
      <c r="B44" s="5" t="n">
        <v>0</v>
      </c>
      <c r="D44" s="5" t="n">
        <v>0</v>
      </c>
    </row>
    <row r="45">
      <c r="A45" s="4" t="inlineStr">
        <is>
          <t>Acquisition related contingent consideration</t>
        </is>
      </c>
      <c r="B45" s="5" t="n">
        <v>0</v>
      </c>
      <c r="D45" s="5" t="n">
        <v>0</v>
      </c>
    </row>
    <row r="46">
      <c r="A46" s="4" t="inlineStr">
        <is>
          <t>Total Fair Value | Fair Value Level 1 | Commodity hedges</t>
        </is>
      </c>
    </row>
    <row r="47">
      <c r="A47" s="3" t="inlineStr">
        <is>
          <t>Assets:</t>
        </is>
      </c>
    </row>
    <row r="48">
      <c r="A48" s="4" t="inlineStr">
        <is>
          <t>Commodity hedging agreements</t>
        </is>
      </c>
      <c r="B48" s="5" t="n">
        <v>0</v>
      </c>
      <c r="D48" s="5" t="n">
        <v>0</v>
      </c>
    </row>
    <row r="49">
      <c r="A49" s="3" t="inlineStr">
        <is>
          <t>Liabilities:</t>
        </is>
      </c>
    </row>
    <row r="50">
      <c r="A50" s="4" t="inlineStr">
        <is>
          <t>Commodity hedging agreements</t>
        </is>
      </c>
      <c r="B50" s="5" t="n">
        <v>0</v>
      </c>
      <c r="D50" s="5" t="n">
        <v>0</v>
      </c>
    </row>
    <row r="51">
      <c r="A51" s="4" t="inlineStr">
        <is>
          <t>Total Fair Value | Fair Value Level 2</t>
        </is>
      </c>
    </row>
    <row r="52">
      <c r="A52" s="3" t="inlineStr">
        <is>
          <t>Assets:</t>
        </is>
      </c>
    </row>
    <row r="53">
      <c r="A53" s="4" t="inlineStr">
        <is>
          <t>Deferred compensation plan assets</t>
        </is>
      </c>
      <c r="B53" s="5" t="n">
        <v>0</v>
      </c>
      <c r="D53" s="5" t="n">
        <v>0</v>
      </c>
    </row>
    <row r="54">
      <c r="A54" s="3" t="inlineStr">
        <is>
          <t>Liabilities:</t>
        </is>
      </c>
    </row>
    <row r="55">
      <c r="A55" s="4" t="inlineStr">
        <is>
          <t>Deferred compensation plan liabilities</t>
        </is>
      </c>
      <c r="B55" s="5" t="n">
        <v>0</v>
      </c>
      <c r="D55" s="5" t="n">
        <v>0</v>
      </c>
    </row>
    <row r="56">
      <c r="A56" s="4" t="inlineStr">
        <is>
          <t>Nonpublic variable rate debt</t>
        </is>
      </c>
      <c r="B56" s="5" t="n">
        <v>247500</v>
      </c>
      <c r="D56" s="5" t="n">
        <v>307500</v>
      </c>
    </row>
    <row r="57">
      <c r="A57" s="4" t="inlineStr">
        <is>
          <t>Nonpublic fixed rate debt</t>
        </is>
      </c>
      <c r="B57" s="5" t="n">
        <v>391700</v>
      </c>
      <c r="D57" s="5" t="n">
        <v>383900</v>
      </c>
    </row>
    <row r="58">
      <c r="A58" s="4" t="inlineStr">
        <is>
          <t>Public debt securities</t>
        </is>
      </c>
      <c r="B58" s="5" t="n">
        <v>385000</v>
      </c>
      <c r="D58" s="5" t="n">
        <v>367300</v>
      </c>
    </row>
    <row r="59">
      <c r="A59" s="4" t="inlineStr">
        <is>
          <t>Acquisition related contingent consideration</t>
        </is>
      </c>
      <c r="B59" s="5" t="n">
        <v>0</v>
      </c>
      <c r="D59" s="5" t="n">
        <v>0</v>
      </c>
    </row>
    <row r="60">
      <c r="A60" s="4" t="inlineStr">
        <is>
          <t>Total Fair Value | Fair Value Level 2 | Commodity hedges</t>
        </is>
      </c>
    </row>
    <row r="61">
      <c r="A61" s="3" t="inlineStr">
        <is>
          <t>Assets:</t>
        </is>
      </c>
    </row>
    <row r="62">
      <c r="A62" s="4" t="inlineStr">
        <is>
          <t>Commodity hedging agreements</t>
        </is>
      </c>
      <c r="B62" s="5" t="n">
        <v>823</v>
      </c>
      <c r="D62" s="5" t="n">
        <v>1007</v>
      </c>
    </row>
    <row r="63">
      <c r="A63" s="3" t="inlineStr">
        <is>
          <t>Liabilities:</t>
        </is>
      </c>
    </row>
    <row r="64">
      <c r="A64" s="4" t="inlineStr">
        <is>
          <t>Commodity hedging agreements</t>
        </is>
      </c>
      <c r="B64" s="5" t="n">
        <v>2918</v>
      </c>
      <c r="D64" s="5" t="n">
        <v>1174</v>
      </c>
    </row>
    <row r="65">
      <c r="A65" s="4" t="inlineStr">
        <is>
          <t>Total Fair Value | Fair Value Level 3</t>
        </is>
      </c>
    </row>
    <row r="66">
      <c r="A66" s="3" t="inlineStr">
        <is>
          <t>Assets:</t>
        </is>
      </c>
    </row>
    <row r="67">
      <c r="A67" s="4" t="inlineStr">
        <is>
          <t>Deferred compensation plan assets</t>
        </is>
      </c>
      <c r="B67" s="5" t="n">
        <v>0</v>
      </c>
      <c r="D67" s="5" t="n">
        <v>0</v>
      </c>
    </row>
    <row r="68">
      <c r="A68" s="3" t="inlineStr">
        <is>
          <t>Liabilities:</t>
        </is>
      </c>
    </row>
    <row r="69">
      <c r="A69" s="4" t="inlineStr">
        <is>
          <t>Deferred compensation plan liabilities</t>
        </is>
      </c>
      <c r="B69" s="5" t="n">
        <v>0</v>
      </c>
      <c r="D69" s="5" t="n">
        <v>0</v>
      </c>
    </row>
    <row r="70">
      <c r="A70" s="4" t="inlineStr">
        <is>
          <t>Nonpublic variable rate debt</t>
        </is>
      </c>
      <c r="B70" s="5" t="n">
        <v>0</v>
      </c>
      <c r="D70" s="5" t="n">
        <v>0</v>
      </c>
    </row>
    <row r="71">
      <c r="A71" s="4" t="inlineStr">
        <is>
          <t>Nonpublic fixed rate debt</t>
        </is>
      </c>
      <c r="B71" s="5" t="n">
        <v>0</v>
      </c>
      <c r="D71" s="5" t="n">
        <v>0</v>
      </c>
    </row>
    <row r="72">
      <c r="A72" s="4" t="inlineStr">
        <is>
          <t>Public debt securities</t>
        </is>
      </c>
      <c r="B72" s="5" t="n">
        <v>0</v>
      </c>
      <c r="D72" s="5" t="n">
        <v>0</v>
      </c>
    </row>
    <row r="73">
      <c r="A73" s="4" t="inlineStr">
        <is>
          <t>Acquisition related contingent consideration</t>
        </is>
      </c>
      <c r="B73" s="5" t="n">
        <v>441113</v>
      </c>
      <c r="D73" s="5" t="n">
        <v>446684</v>
      </c>
    </row>
    <row r="74">
      <c r="A74" s="4" t="inlineStr">
        <is>
          <t>Total Fair Value | Fair Value Level 3 | Commodity hedges</t>
        </is>
      </c>
    </row>
    <row r="75">
      <c r="A75" s="3" t="inlineStr">
        <is>
          <t>Assets:</t>
        </is>
      </c>
    </row>
    <row r="76">
      <c r="A76" s="4" t="inlineStr">
        <is>
          <t>Commodity hedging agreements</t>
        </is>
      </c>
      <c r="B76" s="5" t="n">
        <v>0</v>
      </c>
      <c r="D76" s="5" t="n">
        <v>0</v>
      </c>
    </row>
    <row r="77">
      <c r="A77" s="3" t="inlineStr">
        <is>
          <t>Liabilities:</t>
        </is>
      </c>
    </row>
    <row r="78">
      <c r="A78" s="4" t="inlineStr">
        <is>
          <t>Commodity hedging agreements</t>
        </is>
      </c>
      <c r="B78" s="6" t="n">
        <v>0</v>
      </c>
      <c r="D7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 Additional Information (Detail) $ in Millions</t>
        </is>
      </c>
      <c r="B1" s="2" t="inlineStr">
        <is>
          <t>6 Months Ended</t>
        </is>
      </c>
    </row>
    <row r="2">
      <c r="B2" s="2" t="inlineStr">
        <is>
          <t>Jun. 28, 2020USD ($)</t>
        </is>
      </c>
    </row>
    <row r="3">
      <c r="A3" s="3" t="inlineStr">
        <is>
          <t>Fair Value, Assets and Liabilities Measured on Recurring and Nonrecurring Basis [Line Items]</t>
        </is>
      </c>
    </row>
    <row r="4">
      <c r="A4" s="4" t="inlineStr">
        <is>
          <t>Amount payable annually under acquisition related contingent consideration arrangements, value, low</t>
        </is>
      </c>
      <c r="B4" s="6" t="n">
        <v>28</v>
      </c>
    </row>
    <row r="5">
      <c r="A5" s="4" t="inlineStr">
        <is>
          <t>Amount payable annually under acquisition related contingent consideration arrangements, value, high</t>
        </is>
      </c>
      <c r="B5" s="6" t="n">
        <v>52</v>
      </c>
    </row>
    <row r="6">
      <c r="A6" s="4" t="inlineStr">
        <is>
          <t>Distribution Assets</t>
        </is>
      </c>
    </row>
    <row r="7">
      <c r="A7" s="3" t="inlineStr">
        <is>
          <t>Fair Value, Assets and Liabilities Measured on Recurring and Nonrecurring Basis [Line Items]</t>
        </is>
      </c>
    </row>
    <row r="8">
      <c r="A8" s="4" t="inlineStr">
        <is>
          <t>Estimated useful life</t>
        </is>
      </c>
      <c r="B8" s="4" t="inlineStr">
        <is>
          <t>4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Summary of Reconciliation of Acquisition Related Contingent Consideration Liability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Business Combination, Contingent Consideration, Liability [Roll Forward]</t>
        </is>
      </c>
    </row>
    <row r="4">
      <c r="A4" s="4" t="inlineStr">
        <is>
          <t>Payments of acquisition related contingent consideration</t>
        </is>
      </c>
      <c r="D4" s="6" t="n">
        <v>-20531</v>
      </c>
      <c r="E4" s="6" t="n">
        <v>-12836</v>
      </c>
    </row>
    <row r="5">
      <c r="A5" s="4" t="inlineStr">
        <is>
          <t>Increase in fair value</t>
        </is>
      </c>
      <c r="D5" s="5" t="n">
        <v>15260</v>
      </c>
      <c r="E5" s="5" t="n">
        <v>43268</v>
      </c>
    </row>
    <row r="6">
      <c r="A6" s="4" t="inlineStr">
        <is>
          <t>Level 3</t>
        </is>
      </c>
    </row>
    <row r="7">
      <c r="A7" s="3" t="inlineStr">
        <is>
          <t>Business Combination, Contingent Consideration, Liability [Roll Forward]</t>
        </is>
      </c>
    </row>
    <row r="8">
      <c r="A8" s="4" t="inlineStr">
        <is>
          <t>Beginning balance - Level 3 liability</t>
        </is>
      </c>
      <c r="B8" s="6" t="n">
        <v>437094</v>
      </c>
      <c r="C8" s="6" t="n">
        <v>393007</v>
      </c>
      <c r="D8" s="5" t="n">
        <v>446684</v>
      </c>
      <c r="E8" s="5" t="n">
        <v>382898</v>
      </c>
    </row>
    <row r="9">
      <c r="A9" s="4" t="inlineStr">
        <is>
          <t>Payments of acquisition related contingent consideration</t>
        </is>
      </c>
      <c r="B9" s="5" t="n">
        <v>-10079</v>
      </c>
      <c r="C9" s="5" t="n">
        <v>-6599</v>
      </c>
      <c r="D9" s="5" t="n">
        <v>-20531</v>
      </c>
      <c r="E9" s="5" t="n">
        <v>-12836</v>
      </c>
    </row>
    <row r="10">
      <c r="A10" s="4" t="inlineStr">
        <is>
          <t>Reclassification to current payables</t>
        </is>
      </c>
      <c r="B10" s="5" t="n">
        <v>-450</v>
      </c>
      <c r="C10" s="5" t="n">
        <v>-3180</v>
      </c>
      <c r="D10" s="5" t="n">
        <v>-300</v>
      </c>
      <c r="E10" s="5" t="n">
        <v>-880</v>
      </c>
    </row>
    <row r="11">
      <c r="A11" s="4" t="inlineStr">
        <is>
          <t>Increase in fair value</t>
        </is>
      </c>
      <c r="B11" s="5" t="n">
        <v>14548</v>
      </c>
      <c r="C11" s="5" t="n">
        <v>29222</v>
      </c>
      <c r="D11" s="5" t="n">
        <v>15260</v>
      </c>
      <c r="E11" s="5" t="n">
        <v>43268</v>
      </c>
    </row>
    <row r="12">
      <c r="A12" s="4" t="inlineStr">
        <is>
          <t>Ending balance - Level 3 liability</t>
        </is>
      </c>
      <c r="B12" s="6" t="n">
        <v>441113</v>
      </c>
      <c r="C12" s="6" t="n">
        <v>412450</v>
      </c>
      <c r="D12" s="6" t="n">
        <v>441113</v>
      </c>
      <c r="E12" s="6" t="n">
        <v>41245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Statements of Changes in Equity (Unaudited) (Parenthetical)</t>
        </is>
      </c>
      <c r="B1" s="2" t="inlineStr">
        <is>
          <t>6 Months Ended</t>
        </is>
      </c>
    </row>
    <row r="2">
      <c r="B2" s="2" t="inlineStr">
        <is>
          <t>Jun. 30, 2019$ / sharesshares</t>
        </is>
      </c>
    </row>
    <row r="3">
      <c r="A3" s="4" t="inlineStr">
        <is>
          <t>Common Stock</t>
        </is>
      </c>
    </row>
    <row r="4">
      <c r="A4" s="4" t="inlineStr">
        <is>
          <t>Cash dividend per share (in dollars per share)</t>
        </is>
      </c>
      <c r="B4" s="7" t="n">
        <v>0.5</v>
      </c>
    </row>
    <row r="5">
      <c r="A5" s="4" t="inlineStr">
        <is>
          <t>Class B Common Stock</t>
        </is>
      </c>
    </row>
    <row r="6">
      <c r="A6" s="4" t="inlineStr">
        <is>
          <t>Cash dividend per share (in dollars per share)</t>
        </is>
      </c>
      <c r="B6" s="7" t="n">
        <v>0.5</v>
      </c>
    </row>
    <row r="7">
      <c r="A7" s="4" t="inlineStr">
        <is>
          <t>Class B common stock shares issued (in shares) | shares</t>
        </is>
      </c>
      <c r="B7" s="5" t="n">
        <v>1922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6 Months Ended</t>
        </is>
      </c>
    </row>
    <row r="2">
      <c r="B2" s="2" t="inlineStr">
        <is>
          <t>Jun. 28, 2020</t>
        </is>
      </c>
      <c r="C2" s="2" t="inlineStr">
        <is>
          <t>Jun. 30, 2019</t>
        </is>
      </c>
      <c r="D2" s="2" t="inlineStr">
        <is>
          <t>Dec. 29, 2019</t>
        </is>
      </c>
    </row>
    <row r="3">
      <c r="A3" s="3" t="inlineStr">
        <is>
          <t>Income Tax Disclosure [Abstract]</t>
        </is>
      </c>
    </row>
    <row r="4">
      <c r="A4" s="4" t="inlineStr">
        <is>
          <t>Effective income tax rate</t>
        </is>
      </c>
      <c r="B4" s="4" t="inlineStr">
        <is>
          <t>26.10%</t>
        </is>
      </c>
      <c r="C4" s="4" t="inlineStr">
        <is>
          <t>27.00%</t>
        </is>
      </c>
    </row>
    <row r="5">
      <c r="A5" s="4" t="inlineStr">
        <is>
          <t>Effective income tax rate with noncontrolling interest</t>
        </is>
      </c>
      <c r="B5" s="4" t="inlineStr">
        <is>
          <t>27.50%</t>
        </is>
      </c>
      <c r="C5" s="4" t="inlineStr">
        <is>
          <t>32.80%</t>
        </is>
      </c>
    </row>
    <row r="6">
      <c r="A6" s="4" t="inlineStr">
        <is>
          <t>Uncertain tax positions</t>
        </is>
      </c>
      <c r="B6" s="8" t="n">
        <v>3.4</v>
      </c>
      <c r="D6" s="8" t="n">
        <v>2.5</v>
      </c>
    </row>
    <row r="7">
      <c r="A7" s="4" t="inlineStr">
        <is>
          <t>Uncertain tax positions that would affect tax rate</t>
        </is>
      </c>
      <c r="B7" s="8" t="n">
        <v>3.4</v>
      </c>
      <c r="D7" s="8" t="n">
        <v>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Obligations - Components of Net Periodic Pension Cost (Detail) - Pension Plan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efined Benefit Plan Disclosure [Line Items]</t>
        </is>
      </c>
    </row>
    <row r="4">
      <c r="A4" s="4" t="inlineStr">
        <is>
          <t>Service cost</t>
        </is>
      </c>
      <c r="B4" s="6" t="n">
        <v>1658</v>
      </c>
      <c r="C4" s="6" t="n">
        <v>1206</v>
      </c>
      <c r="D4" s="6" t="n">
        <v>3317</v>
      </c>
      <c r="E4" s="6" t="n">
        <v>2413</v>
      </c>
    </row>
    <row r="5">
      <c r="A5" s="4" t="inlineStr">
        <is>
          <t>Interest cost</t>
        </is>
      </c>
      <c r="B5" s="5" t="n">
        <v>2760</v>
      </c>
      <c r="C5" s="5" t="n">
        <v>3062</v>
      </c>
      <c r="D5" s="5" t="n">
        <v>5520</v>
      </c>
      <c r="E5" s="5" t="n">
        <v>6125</v>
      </c>
    </row>
    <row r="6">
      <c r="A6" s="4" t="inlineStr">
        <is>
          <t>Expected return on plan assets</t>
        </is>
      </c>
      <c r="B6" s="5" t="n">
        <v>-3383</v>
      </c>
      <c r="C6" s="5" t="n">
        <v>-2574</v>
      </c>
      <c r="D6" s="5" t="n">
        <v>-6766</v>
      </c>
      <c r="E6" s="5" t="n">
        <v>-5148</v>
      </c>
    </row>
    <row r="7">
      <c r="A7" s="4" t="inlineStr">
        <is>
          <t>Recognized net actuarial loss</t>
        </is>
      </c>
      <c r="B7" s="5" t="n">
        <v>1190</v>
      </c>
      <c r="C7" s="5" t="n">
        <v>900</v>
      </c>
      <c r="D7" s="5" t="n">
        <v>2379</v>
      </c>
      <c r="E7" s="5" t="n">
        <v>1801</v>
      </c>
    </row>
    <row r="8">
      <c r="A8" s="4" t="inlineStr">
        <is>
          <t>Amortization of prior service cost</t>
        </is>
      </c>
      <c r="B8" s="5" t="n">
        <v>4</v>
      </c>
      <c r="C8" s="5" t="n">
        <v>7</v>
      </c>
      <c r="D8" s="5" t="n">
        <v>9</v>
      </c>
      <c r="E8" s="5" t="n">
        <v>12</v>
      </c>
    </row>
    <row r="9">
      <c r="A9" s="4" t="inlineStr">
        <is>
          <t>Net periodic pension/postretirement benefit cost</t>
        </is>
      </c>
      <c r="B9" s="6" t="n">
        <v>2229</v>
      </c>
      <c r="C9" s="6" t="n">
        <v>2601</v>
      </c>
      <c r="D9" s="6" t="n">
        <v>4459</v>
      </c>
      <c r="E9" s="6" t="n">
        <v>520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Pension and Postretirement Benefit Obligations - Additional Information (Detail) - Pension Plans</t>
        </is>
      </c>
      <c r="B1" s="2" t="inlineStr">
        <is>
          <t>6 Months Ended</t>
        </is>
      </c>
    </row>
    <row r="2">
      <c r="B2" s="2" t="inlineStr">
        <is>
          <t>Jun. 28, 2020USD ($)benefit_plan</t>
        </is>
      </c>
    </row>
    <row r="3">
      <c r="A3" s="3" t="inlineStr">
        <is>
          <t>Defined Benefit Plan Disclosure [Line Items]</t>
        </is>
      </c>
    </row>
    <row r="4">
      <c r="A4" s="4" t="inlineStr">
        <is>
          <t>Company contribution to pension plans during the period</t>
        </is>
      </c>
      <c r="B4" s="6" t="n">
        <v>0</v>
      </c>
    </row>
    <row r="5">
      <c r="A5" s="4" t="inlineStr">
        <is>
          <t>Number of company-sponsored pension plans | benefit_plan</t>
        </is>
      </c>
      <c r="B5" s="5" t="n">
        <v>2</v>
      </c>
    </row>
    <row r="6">
      <c r="A6" s="4" t="inlineStr">
        <is>
          <t>Minimum</t>
        </is>
      </c>
    </row>
    <row r="7">
      <c r="A7" s="3" t="inlineStr">
        <is>
          <t>Defined Benefit Plan Disclosure [Line Items]</t>
        </is>
      </c>
    </row>
    <row r="8">
      <c r="A8" s="4" t="inlineStr">
        <is>
          <t>Benefit pension plan, contributions</t>
        </is>
      </c>
      <c r="B8" s="6" t="n">
        <v>8000000</v>
      </c>
    </row>
    <row r="9">
      <c r="A9" s="4" t="inlineStr">
        <is>
          <t>Maximum</t>
        </is>
      </c>
    </row>
    <row r="10">
      <c r="A10" s="3" t="inlineStr">
        <is>
          <t>Defined Benefit Plan Disclosure [Line Items]</t>
        </is>
      </c>
    </row>
    <row r="11">
      <c r="A11" s="4" t="inlineStr">
        <is>
          <t>Benefit pension plan, contributions</t>
        </is>
      </c>
      <c r="B11" s="6" t="n">
        <v>12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Obligations - Components of Net Periodic Postretirement Benefit Cost (Detail) - Net  Postretirement Benefits Activity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efined Benefit Plan Disclosure [Line Items]</t>
        </is>
      </c>
    </row>
    <row r="4">
      <c r="A4" s="4" t="inlineStr">
        <is>
          <t>Service cost</t>
        </is>
      </c>
      <c r="B4" s="6" t="n">
        <v>376</v>
      </c>
      <c r="C4" s="6" t="n">
        <v>389</v>
      </c>
      <c r="D4" s="6" t="n">
        <v>752</v>
      </c>
      <c r="E4" s="6" t="n">
        <v>778</v>
      </c>
    </row>
    <row r="5">
      <c r="A5" s="4" t="inlineStr">
        <is>
          <t>Interest cost</t>
        </is>
      </c>
      <c r="B5" s="5" t="n">
        <v>504</v>
      </c>
      <c r="C5" s="5" t="n">
        <v>693</v>
      </c>
      <c r="D5" s="5" t="n">
        <v>1007</v>
      </c>
      <c r="E5" s="5" t="n">
        <v>1386</v>
      </c>
    </row>
    <row r="6">
      <c r="A6" s="4" t="inlineStr">
        <is>
          <t>Recognized net actuarial loss</t>
        </is>
      </c>
      <c r="B6" s="5" t="n">
        <v>87</v>
      </c>
      <c r="C6" s="5" t="n">
        <v>195</v>
      </c>
      <c r="D6" s="5" t="n">
        <v>175</v>
      </c>
      <c r="E6" s="5" t="n">
        <v>391</v>
      </c>
    </row>
    <row r="7">
      <c r="A7" s="4" t="inlineStr">
        <is>
          <t>Amortization of prior service cost</t>
        </is>
      </c>
      <c r="B7" s="5" t="n">
        <v>0</v>
      </c>
      <c r="C7" s="5" t="n">
        <v>-322</v>
      </c>
      <c r="D7" s="5" t="n">
        <v>0</v>
      </c>
      <c r="E7" s="5" t="n">
        <v>-646</v>
      </c>
    </row>
    <row r="8">
      <c r="A8" s="4" t="inlineStr">
        <is>
          <t>Net periodic pension/postretirement benefit cost</t>
        </is>
      </c>
      <c r="B8" s="6" t="n">
        <v>967</v>
      </c>
      <c r="C8" s="6" t="n">
        <v>955</v>
      </c>
      <c r="D8" s="6" t="n">
        <v>1934</v>
      </c>
      <c r="E8" s="6" t="n">
        <v>190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Jun. 28, 2020</t>
        </is>
      </c>
      <c r="C1" s="2" t="inlineStr">
        <is>
          <t>Dec. 29, 2019</t>
        </is>
      </c>
    </row>
    <row r="2">
      <c r="A2" s="3" t="inlineStr">
        <is>
          <t>Other Liabilities Disclosure [Abstract]</t>
        </is>
      </c>
    </row>
    <row r="3">
      <c r="A3" s="4" t="inlineStr">
        <is>
          <t>Noncurrent portion of acquisition related contingent consideration</t>
        </is>
      </c>
      <c r="B3" s="6" t="n">
        <v>406725</v>
      </c>
      <c r="C3" s="6" t="n">
        <v>405597</v>
      </c>
    </row>
    <row r="4">
      <c r="A4" s="4" t="inlineStr">
        <is>
          <t>Accruals for executive benefit plans</t>
        </is>
      </c>
      <c r="B4" s="5" t="n">
        <v>135001</v>
      </c>
      <c r="C4" s="5" t="n">
        <v>141380</v>
      </c>
    </row>
    <row r="5">
      <c r="A5" s="4" t="inlineStr">
        <is>
          <t>Noncurrent deferred proceeds from Territory Conversion Fee</t>
        </is>
      </c>
      <c r="B5" s="5" t="n">
        <v>81733</v>
      </c>
      <c r="C5" s="5" t="n">
        <v>82877</v>
      </c>
    </row>
    <row r="6">
      <c r="A6" s="4" t="inlineStr">
        <is>
          <t>Noncurrent deferred proceeds from Legacy Facilities Credit</t>
        </is>
      </c>
      <c r="B6" s="5" t="n">
        <v>29170</v>
      </c>
      <c r="C6" s="5" t="n">
        <v>29569</v>
      </c>
    </row>
    <row r="7">
      <c r="A7" s="4" t="inlineStr">
        <is>
          <t>Deferral of payroll taxes under CARES Act</t>
        </is>
      </c>
      <c r="B7" s="5" t="n">
        <v>13128</v>
      </c>
    </row>
    <row r="8">
      <c r="A8" s="4" t="inlineStr">
        <is>
          <t>Other</t>
        </is>
      </c>
      <c r="B8" s="5" t="n">
        <v>8912</v>
      </c>
      <c r="C8" s="5" t="n">
        <v>9143</v>
      </c>
    </row>
    <row r="9">
      <c r="A9" s="4" t="inlineStr">
        <is>
          <t>Total other liabilities</t>
        </is>
      </c>
      <c r="B9" s="6" t="n">
        <v>674669</v>
      </c>
      <c r="C9" s="6" t="n">
        <v>6685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Summary of Debt (Detail) - USD ($) $ in Thousands</t>
        </is>
      </c>
      <c r="B1" s="2" t="inlineStr">
        <is>
          <t>6 Months Ended</t>
        </is>
      </c>
    </row>
    <row r="2">
      <c r="B2" s="2" t="inlineStr">
        <is>
          <t>Jun. 28, 2020</t>
        </is>
      </c>
      <c r="C2" s="2" t="inlineStr">
        <is>
          <t>Dec. 29, 2019</t>
        </is>
      </c>
    </row>
    <row r="3">
      <c r="A3" s="3" t="inlineStr">
        <is>
          <t>Debt Instrument [Line Items]</t>
        </is>
      </c>
    </row>
    <row r="4">
      <c r="A4" s="4" t="inlineStr">
        <is>
          <t>Debt issuance costs</t>
        </is>
      </c>
      <c r="B4" s="6" t="n">
        <v>-2278</v>
      </c>
      <c r="C4" s="6" t="n">
        <v>-2528</v>
      </c>
    </row>
    <row r="5">
      <c r="A5" s="4" t="inlineStr">
        <is>
          <t>Long-term debt</t>
        </is>
      </c>
      <c r="B5" s="6" t="n">
        <v>970174</v>
      </c>
      <c r="C5" s="5" t="n">
        <v>1029920</v>
      </c>
    </row>
    <row r="6">
      <c r="A6" s="4" t="inlineStr">
        <is>
          <t>Revolving Credit Facility | Non-public | Line of Credit</t>
        </is>
      </c>
    </row>
    <row r="7">
      <c r="A7" s="3" t="inlineStr">
        <is>
          <t>Debt Instrument [Line Items]</t>
        </is>
      </c>
    </row>
    <row r="8">
      <c r="A8" s="4" t="inlineStr">
        <is>
          <t>Maturity Date</t>
        </is>
      </c>
      <c r="B8" s="4" t="inlineStr">
        <is>
          <t>Jun. 8,
		2023</t>
        </is>
      </c>
    </row>
    <row r="9">
      <c r="A9" s="4" t="inlineStr">
        <is>
          <t>Interest Rate, Term</t>
        </is>
      </c>
      <c r="B9" s="4" t="inlineStr">
        <is>
          <t>Variable</t>
        </is>
      </c>
    </row>
    <row r="10">
      <c r="A10" s="4" t="inlineStr">
        <is>
          <t>Interest Paid</t>
        </is>
      </c>
      <c r="B10" s="4" t="inlineStr">
        <is>
          <t>Varies</t>
        </is>
      </c>
    </row>
    <row r="11">
      <c r="A11" s="4" t="inlineStr">
        <is>
          <t>Long-term debt, gross</t>
        </is>
      </c>
      <c r="B11" s="6" t="n">
        <v>0</v>
      </c>
      <c r="C11" s="5" t="n">
        <v>45000</v>
      </c>
    </row>
    <row r="12">
      <c r="A12" s="4" t="inlineStr">
        <is>
          <t>Term Loan Facility | Non-public | Term Loan</t>
        </is>
      </c>
    </row>
    <row r="13">
      <c r="A13" s="3" t="inlineStr">
        <is>
          <t>Debt Instrument [Line Items]</t>
        </is>
      </c>
    </row>
    <row r="14">
      <c r="A14" s="4" t="inlineStr">
        <is>
          <t>Maturity Date</t>
        </is>
      </c>
      <c r="B14" s="4" t="inlineStr">
        <is>
          <t>Jun. 7,
		2021</t>
        </is>
      </c>
    </row>
    <row r="15">
      <c r="A15" s="4" t="inlineStr">
        <is>
          <t>Interest Rate, Term</t>
        </is>
      </c>
      <c r="B15" s="4" t="inlineStr">
        <is>
          <t>Variable</t>
        </is>
      </c>
    </row>
    <row r="16">
      <c r="A16" s="4" t="inlineStr">
        <is>
          <t>Interest Paid</t>
        </is>
      </c>
      <c r="B16" s="4" t="inlineStr">
        <is>
          <t>Varies</t>
        </is>
      </c>
    </row>
    <row r="17">
      <c r="A17" s="4" t="inlineStr">
        <is>
          <t>Long-term debt, gross</t>
        </is>
      </c>
      <c r="B17" s="6" t="n">
        <v>247500</v>
      </c>
      <c r="C17" s="5" t="n">
        <v>262500</v>
      </c>
    </row>
    <row r="18">
      <c r="A18" s="4" t="inlineStr">
        <is>
          <t>3.28% Senior Notes 2/27/2023 | Non-public | Senior Notes</t>
        </is>
      </c>
    </row>
    <row r="19">
      <c r="A19" s="3" t="inlineStr">
        <is>
          <t>Debt Instrument [Line Items]</t>
        </is>
      </c>
    </row>
    <row r="20">
      <c r="A20" s="4" t="inlineStr">
        <is>
          <t>Maturity Date</t>
        </is>
      </c>
      <c r="B20" s="4" t="inlineStr">
        <is>
          <t>Feb. 27,
		2023</t>
        </is>
      </c>
    </row>
    <row r="21">
      <c r="A21" s="4" t="inlineStr">
        <is>
          <t>Interest Rate</t>
        </is>
      </c>
      <c r="B21" s="4" t="inlineStr">
        <is>
          <t>3.28%</t>
        </is>
      </c>
    </row>
    <row r="22">
      <c r="A22" s="4" t="inlineStr">
        <is>
          <t>Interest Paid</t>
        </is>
      </c>
      <c r="B22" s="4" t="inlineStr">
        <is>
          <t>Semi-annually</t>
        </is>
      </c>
    </row>
    <row r="23">
      <c r="A23" s="4" t="inlineStr">
        <is>
          <t>Long-term debt, gross</t>
        </is>
      </c>
      <c r="B23" s="6" t="n">
        <v>125000</v>
      </c>
      <c r="C23" s="5" t="n">
        <v>125000</v>
      </c>
    </row>
    <row r="24">
      <c r="A24" s="4" t="inlineStr">
        <is>
          <t>3.80% Senior Notes 11/25/2025 | Public | Senior Notes</t>
        </is>
      </c>
    </row>
    <row r="25">
      <c r="A25" s="3" t="inlineStr">
        <is>
          <t>Debt Instrument [Line Items]</t>
        </is>
      </c>
    </row>
    <row r="26">
      <c r="A26" s="4" t="inlineStr">
        <is>
          <t>Maturity Date</t>
        </is>
      </c>
      <c r="B26" s="4" t="inlineStr">
        <is>
          <t>Nov. 25,
		2025</t>
        </is>
      </c>
    </row>
    <row r="27">
      <c r="A27" s="4" t="inlineStr">
        <is>
          <t>Interest Rate</t>
        </is>
      </c>
      <c r="B27" s="4" t="inlineStr">
        <is>
          <t>3.80%</t>
        </is>
      </c>
    </row>
    <row r="28">
      <c r="A28" s="4" t="inlineStr">
        <is>
          <t>Interest Paid</t>
        </is>
      </c>
      <c r="B28" s="4" t="inlineStr">
        <is>
          <t>Semi-annually</t>
        </is>
      </c>
    </row>
    <row r="29">
      <c r="A29" s="4" t="inlineStr">
        <is>
          <t>Long-term debt, gross</t>
        </is>
      </c>
      <c r="B29" s="6" t="n">
        <v>350000</v>
      </c>
      <c r="C29" s="5" t="n">
        <v>350000</v>
      </c>
    </row>
    <row r="30">
      <c r="A30" s="4" t="inlineStr">
        <is>
          <t>Unamortized discount on senior notes</t>
        </is>
      </c>
      <c r="B30" s="6" t="n">
        <v>-48</v>
      </c>
      <c r="C30" s="5" t="n">
        <v>-52</v>
      </c>
    </row>
    <row r="31">
      <c r="A31" s="4" t="inlineStr">
        <is>
          <t>3.93% Senior Notes 10/10/2026 | Non-public | Senior Notes</t>
        </is>
      </c>
    </row>
    <row r="32">
      <c r="A32" s="3" t="inlineStr">
        <is>
          <t>Debt Instrument [Line Items]</t>
        </is>
      </c>
    </row>
    <row r="33">
      <c r="A33" s="4" t="inlineStr">
        <is>
          <t>Maturity Date</t>
        </is>
      </c>
      <c r="B33" s="4" t="inlineStr">
        <is>
          <t>Oct. 10,
		2026</t>
        </is>
      </c>
    </row>
    <row r="34">
      <c r="A34" s="4" t="inlineStr">
        <is>
          <t>Interest Rate</t>
        </is>
      </c>
      <c r="B34" s="4" t="inlineStr">
        <is>
          <t>3.93%</t>
        </is>
      </c>
    </row>
    <row r="35">
      <c r="A35" s="4" t="inlineStr">
        <is>
          <t>Interest Paid</t>
        </is>
      </c>
      <c r="B35" s="4" t="inlineStr">
        <is>
          <t>Quarterly</t>
        </is>
      </c>
    </row>
    <row r="36">
      <c r="A36" s="4" t="inlineStr">
        <is>
          <t>Long-term debt, gross</t>
        </is>
      </c>
      <c r="B36" s="6" t="n">
        <v>100000</v>
      </c>
      <c r="C36" s="5" t="n">
        <v>100000</v>
      </c>
    </row>
    <row r="37">
      <c r="A37" s="4" t="inlineStr">
        <is>
          <t>3.96% Senior Notes 3/21/2030 | Non-public | Senior Notes</t>
        </is>
      </c>
    </row>
    <row r="38">
      <c r="A38" s="3" t="inlineStr">
        <is>
          <t>Debt Instrument [Line Items]</t>
        </is>
      </c>
    </row>
    <row r="39">
      <c r="A39" s="4" t="inlineStr">
        <is>
          <t>Maturity Date</t>
        </is>
      </c>
      <c r="B39" s="4" t="inlineStr">
        <is>
          <t>Mar. 21,
		2030</t>
        </is>
      </c>
    </row>
    <row r="40">
      <c r="A40" s="4" t="inlineStr">
        <is>
          <t>Interest Rate</t>
        </is>
      </c>
      <c r="B40" s="4" t="inlineStr">
        <is>
          <t>3.96%</t>
        </is>
      </c>
    </row>
    <row r="41">
      <c r="A41" s="4" t="inlineStr">
        <is>
          <t>Interest Paid</t>
        </is>
      </c>
      <c r="B41" s="4" t="inlineStr">
        <is>
          <t>Quarterly</t>
        </is>
      </c>
    </row>
    <row r="42">
      <c r="A42" s="4" t="inlineStr">
        <is>
          <t>Long-term debt, gross</t>
        </is>
      </c>
      <c r="B42" s="6" t="n">
        <v>150000</v>
      </c>
      <c r="C42" s="6" t="n">
        <v>15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ummary of Debt, Footnotes (Detail)</t>
        </is>
      </c>
      <c r="B1" s="2" t="inlineStr">
        <is>
          <t>Jun. 28, 2020USD ($)</t>
        </is>
      </c>
    </row>
    <row r="2">
      <c r="A2" s="4" t="inlineStr">
        <is>
          <t>3.80% Senior Notes 11/25/2025 | Public | Senior Notes</t>
        </is>
      </c>
    </row>
    <row r="3">
      <c r="A3" s="3" t="inlineStr">
        <is>
          <t>Debt Instrument [Line Items]</t>
        </is>
      </c>
    </row>
    <row r="4">
      <c r="A4" s="4" t="inlineStr">
        <is>
          <t>Senior notes, issued at par percentage</t>
        </is>
      </c>
      <c r="B4" s="4" t="inlineStr">
        <is>
          <t>99.975%</t>
        </is>
      </c>
    </row>
    <row r="5">
      <c r="A5" s="4" t="inlineStr">
        <is>
          <t>Revolving Credit Facility | Non-public</t>
        </is>
      </c>
    </row>
    <row r="6">
      <c r="A6" s="3" t="inlineStr">
        <is>
          <t>Debt Instrument [Line Items]</t>
        </is>
      </c>
    </row>
    <row r="7">
      <c r="A7" s="4" t="inlineStr">
        <is>
          <t>Aggregate maximum borrowing capacity</t>
        </is>
      </c>
      <c r="B7" s="6" t="n">
        <v>500000000</v>
      </c>
    </row>
    <row r="8">
      <c r="A8" s="4" t="inlineStr">
        <is>
          <t>Line of credit facility maximum borrowing capacity increased amount subject to obtaining commitments</t>
        </is>
      </c>
      <c r="B8" s="6" t="n">
        <v>75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 Additional Information (Detail) - USD ($)</t>
        </is>
      </c>
      <c r="B1" s="2" t="inlineStr">
        <is>
          <t>6 Months Ended</t>
        </is>
      </c>
    </row>
    <row r="2">
      <c r="B2" s="2" t="inlineStr">
        <is>
          <t>Jun. 28, 2020</t>
        </is>
      </c>
      <c r="C2" s="2" t="inlineStr">
        <is>
          <t>Dec. 31, 2019</t>
        </is>
      </c>
    </row>
    <row r="3">
      <c r="A3" s="3" t="inlineStr">
        <is>
          <t>Debt Instrument [Line Items]</t>
        </is>
      </c>
    </row>
    <row r="4">
      <c r="A4" s="4" t="inlineStr">
        <is>
          <t>Debt issued by subsidiaries</t>
        </is>
      </c>
      <c r="B4" s="6" t="n">
        <v>0</v>
      </c>
    </row>
    <row r="5">
      <c r="A5" s="4" t="inlineStr">
        <is>
          <t>Guarantees of company debt</t>
        </is>
      </c>
      <c r="B5" s="6" t="n">
        <v>0</v>
      </c>
    </row>
    <row r="6">
      <c r="A6" s="4" t="inlineStr">
        <is>
          <t>Term Loan Facility | Non-public | Term Loan</t>
        </is>
      </c>
    </row>
    <row r="7">
      <c r="A7" s="3" t="inlineStr">
        <is>
          <t>Debt Instrument [Line Items]</t>
        </is>
      </c>
    </row>
    <row r="8">
      <c r="A8" s="4" t="inlineStr">
        <is>
          <t>Maturity date of debt instruments</t>
        </is>
      </c>
      <c r="B8" s="4" t="inlineStr">
        <is>
          <t>Jun. 7,
		2021</t>
        </is>
      </c>
    </row>
    <row r="9">
      <c r="A9" s="4" t="inlineStr">
        <is>
          <t>Term Loan Facility | Fixed Rate Swap | Non-public | Term Loan</t>
        </is>
      </c>
    </row>
    <row r="10">
      <c r="A10" s="3" t="inlineStr">
        <is>
          <t>Debt Instrument [Line Items]</t>
        </is>
      </c>
    </row>
    <row r="11">
      <c r="A11" s="4" t="inlineStr">
        <is>
          <t>Debt instrument, face amount</t>
        </is>
      </c>
      <c r="C11" s="6" t="n">
        <v>100000000</v>
      </c>
    </row>
    <row r="12">
      <c r="A12" s="4" t="inlineStr">
        <is>
          <t>Maturity date of debt instruments</t>
        </is>
      </c>
      <c r="B12" s="4" t="inlineStr">
        <is>
          <t>Jun. 7,
		202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Commitments and Contingencies - Additional Information (Detail)</t>
        </is>
      </c>
      <c r="B1" s="2" t="inlineStr">
        <is>
          <t>6 Months Ended</t>
        </is>
      </c>
      <c r="D1" s="2" t="inlineStr">
        <is>
          <t>12 Months Ended</t>
        </is>
      </c>
    </row>
    <row r="2">
      <c r="B2" s="2" t="inlineStr">
        <is>
          <t>Jun. 28, 2020USD ($)product</t>
        </is>
      </c>
      <c r="C2" s="2" t="inlineStr">
        <is>
          <t>Jun. 30, 2019product</t>
        </is>
      </c>
      <c r="D2" s="2" t="inlineStr">
        <is>
          <t>Dec. 29, 2019USD ($)</t>
        </is>
      </c>
    </row>
    <row r="3">
      <c r="A3" s="3" t="inlineStr">
        <is>
          <t>Loss Contingencies [Line Items]</t>
        </is>
      </c>
    </row>
    <row r="4">
      <c r="A4" s="4" t="inlineStr">
        <is>
          <t>Letters of credit totaled</t>
        </is>
      </c>
      <c r="B4" s="6" t="n">
        <v>37600000</v>
      </c>
      <c r="D4" s="6" t="n">
        <v>35600000</v>
      </c>
    </row>
    <row r="5">
      <c r="A5" s="4" t="inlineStr">
        <is>
          <t>Long-term marketing contractual arrangements</t>
        </is>
      </c>
      <c r="B5" s="6" t="n">
        <v>178100000</v>
      </c>
    </row>
    <row r="6">
      <c r="A6" s="4" t="inlineStr">
        <is>
          <t>Southeastern</t>
        </is>
      </c>
    </row>
    <row r="7">
      <c r="A7" s="3" t="inlineStr">
        <is>
          <t>Loss Contingencies [Line Items]</t>
        </is>
      </c>
    </row>
    <row r="8">
      <c r="A8" s="4" t="inlineStr">
        <is>
          <t>Purchase requirements of plastic bottles, percentage (at least)</t>
        </is>
      </c>
      <c r="B8" s="4" t="inlineStr">
        <is>
          <t>80.00%</t>
        </is>
      </c>
    </row>
    <row r="9">
      <c r="A9" s="4" t="inlineStr">
        <is>
          <t>SAC</t>
        </is>
      </c>
    </row>
    <row r="10">
      <c r="A10" s="3" t="inlineStr">
        <is>
          <t>Loss Contingencies [Line Items]</t>
        </is>
      </c>
    </row>
    <row r="11">
      <c r="A11" s="4" t="inlineStr">
        <is>
          <t>Cases of finished product obligated to purchase on an annual basis | product</t>
        </is>
      </c>
      <c r="B11" s="5" t="n">
        <v>17500000</v>
      </c>
    </row>
    <row r="12">
      <c r="A12" s="4" t="inlineStr">
        <is>
          <t>Purchased number of cases finished product from SAC | product</t>
        </is>
      </c>
      <c r="B12" s="5" t="n">
        <v>15100000</v>
      </c>
      <c r="C12" s="5" t="n">
        <v>14300000</v>
      </c>
    </row>
    <row r="13">
      <c r="A13" s="4" t="inlineStr">
        <is>
          <t>Debt guarantee for related party</t>
        </is>
      </c>
      <c r="B13" s="6" t="n">
        <v>14700000</v>
      </c>
      <c r="D13" s="5" t="n">
        <v>14700000</v>
      </c>
    </row>
    <row r="14">
      <c r="A14" s="4" t="inlineStr">
        <is>
          <t>Impairment of investment</t>
        </is>
      </c>
      <c r="B14" s="6" t="n">
        <v>0</v>
      </c>
      <c r="D14"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Company's Purchases from Manufacturing Cooperatives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Loss Contingencies [Line Items]</t>
        </is>
      </c>
    </row>
    <row r="4">
      <c r="A4" s="4" t="inlineStr">
        <is>
          <t>Total purchases from manufacturing cooperatives</t>
        </is>
      </c>
      <c r="B4" s="6" t="n">
        <v>72996</v>
      </c>
      <c r="C4" s="6" t="n">
        <v>76607</v>
      </c>
      <c r="D4" s="6" t="n">
        <v>145858</v>
      </c>
      <c r="E4" s="6" t="n">
        <v>148379</v>
      </c>
    </row>
    <row r="5">
      <c r="A5" s="4" t="inlineStr">
        <is>
          <t>Southeastern</t>
        </is>
      </c>
    </row>
    <row r="6">
      <c r="A6" s="3" t="inlineStr">
        <is>
          <t>Loss Contingencies [Line Items]</t>
        </is>
      </c>
    </row>
    <row r="7">
      <c r="A7" s="4" t="inlineStr">
        <is>
          <t>Total purchases from manufacturing cooperatives</t>
        </is>
      </c>
      <c r="B7" s="5" t="n">
        <v>32611</v>
      </c>
      <c r="C7" s="5" t="n">
        <v>36614</v>
      </c>
      <c r="D7" s="5" t="n">
        <v>63639</v>
      </c>
      <c r="E7" s="5" t="n">
        <v>70940</v>
      </c>
    </row>
    <row r="8">
      <c r="A8" s="4" t="inlineStr">
        <is>
          <t>SAC</t>
        </is>
      </c>
    </row>
    <row r="9">
      <c r="A9" s="3" t="inlineStr">
        <is>
          <t>Loss Contingencies [Line Items]</t>
        </is>
      </c>
    </row>
    <row r="10">
      <c r="A10" s="4" t="inlineStr">
        <is>
          <t>Total purchases from manufacturing cooperatives</t>
        </is>
      </c>
      <c r="B10" s="6" t="n">
        <v>40385</v>
      </c>
      <c r="C10" s="6" t="n">
        <v>39993</v>
      </c>
      <c r="D10" s="6" t="n">
        <v>82219</v>
      </c>
      <c r="E10" s="6" t="n">
        <v>774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itical Accounting Policies and Recent Accounting Pronouncements</t>
        </is>
      </c>
      <c r="B1" s="2" t="inlineStr">
        <is>
          <t>6 Months Ended</t>
        </is>
      </c>
    </row>
    <row r="2">
      <c r="B2" s="2" t="inlineStr">
        <is>
          <t>Jun. 28, 2020</t>
        </is>
      </c>
    </row>
    <row r="3">
      <c r="A3" s="3" t="inlineStr">
        <is>
          <t>Accounting Policies [Abstract]</t>
        </is>
      </c>
    </row>
    <row r="4">
      <c r="A4" s="4" t="inlineStr">
        <is>
          <t>Critical Accounting Policies and Recent Accounting Pronouncements</t>
        </is>
      </c>
      <c r="B4" s="4" t="inlineStr">
        <is>
          <t>Critical Accounting Policies and Recent Accounting Pronouncements The condensed consolidated financial statements include the accounts of Coca-Cola Consolidated, Inc. and its majority-owned subsidiaries (the “Company”). All significant intercompany accounts and transactions have been eliminated. The condensed consolidated financial statements reflect all adjustments, including normal, recurring accruals, which, in the opinion of management, are necessary for a fair statement of the results for the interim periods presented: • The financial position as of June 28, 2020 and December 29, 2019. • The results of operations and comprehensive income for the 13-week periods ended June 28, 2020 (the “second quarter” of fiscal 2020 (“2020”)) and June 30, 2019 (the “second quarter” of fiscal 2019 (“2019”)), and the 26-week periods ended June 28, 2020 (the “first half” of 2020) and June 30, 2019 (the “first half” of 2019). • The changes in cash flows and equity for the first half of 2020 and the first half of 2019. The condensed consolidated financial statements have been prepared in accordance with accounting principles generally accepted in the United States (“GAAP”) for interim financial reporting and the instructions to Form 10-Q and Article 10 of Regulation S-X. The accounting policies followed in the presentation of interim financial results are consistent with those followed on an annual basis. These policies are presented in Note 1 to the consolidated financial statements included in the Company’s Annual Report on Form 10-K for 2019 filed with the Securities and Exchange Commission. The preparation of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ritical Accounting Policies In the ordinary course of business, the Company has made a number of estimates and assumptions relating to the reporting of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19 under the caption “Discussion of Critical Accounting Policies and Estimates and Recent Accounting Pronouncements” in “Item 7. Management’s Discussion and Analysis of Financial Condition and Results of Operations,” a discussion of the Company’s most critical accounting policies, which are those the Company believes to be the most important to the portrayal of its financial condition and results of operations and require management’s most difficult, subjective and complex judgments, often as a result of the need to make estimates about the effect of matters that are inherently uncertain. Any changes in critical accounting policies and estimates are discussed with the Audit Committee of the Board of Directors of the Company during the quarter in which a change is contemplated and prior to making such change. Recently Adopted Accounting Pronouncements In June 2016, the Financial Accounting Standards Board (the “FASB”) issued Accounting Standards Update (“ASU”) 2016-13, “Measurement of Credit Losses on Financial Instruments,” which requires measurement and recognition of expected credit losses at the point a loss is probable to occur, rather than expected to occur, which will generally result in earlier recognition of allowances for credit losses. The new guidance is effective for fiscal years beginning after December 15, 2019, including interim periods within those fiscal years. The Company adopted ASU 2016-13 in the first quarter of 2020 and the adoption did not have a material impact on its condensed consolidated financial statements. In August 2018, the FASB issued ASU 2018-13, “Fair Value Measurement (Topic 820): Disclosure Framework—Changes to the Disclosure Requirements for Fair Value Measurement,” which removes, modifies and adds certain disclosure requirements in Accounting Standards Codification Topic 820, Fair Value Measurement. This ASU is effective for annual and interim reporting periods beginning after December 15, 2019. Certain amendments must be applied prospectively while others are to be applied on a retrospective basis to all periods presented. The Company adopted ASU 2018-13 in the first quarter of 2020. See Note 14 for additional information. Recently Issued Accounting Pronouncements In December 2019, the FASB issued ASU 2019-12, “Simplifying the Accounting for Income Taxes,” which will simplify the accounting for income taxes by removing certain exceptions to the general principles in income tax accounting and improve consistent application of and simplify GAAP for other areas of income tax accounting by clarifying and amending existing guidance. The new guidance is effective for fiscal years beginning after December 15, 2020, including interim periods within those fiscal years. The Company is currently evaluating the impact ASU 2019-12 will have on its condensed consolidated financial statements. In August 2018, the FASB issued ASU 2018-14, “Compensation - Retirement Benefits - Defined Benefit Plans - General (Sub-topic 715-20): Disclosure Framework—Changes to the Disclosure Requirements for Defined Benefit Plans,” which is effective for fiscal years ending after December 15, 2020. Under this guidance, disclosures will be removed for the amounts in accumulated other comprehensive income expected to be recognized as components of net periodic benefit cost over the next fiscal year, the amount and timing of assets expected to be returned to the employer, certain related party disclosures, and the effects of a one-percentage-point change in the assumed health care cost trend rates. Additional disclosures will include the weighted average interest crediting rate for plans with promised crediting interest rates and an explanation of the reasons for significant gains and losses related to the benefit obligation for th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Accumulated Other Comprehensive (Loss)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AOCI Including Portion Attributable to Noncontrolling Interest, Net of Tax [Roll Forward]</t>
        </is>
      </c>
    </row>
    <row r="4">
      <c r="A4" s="4" t="inlineStr">
        <is>
          <t>Beginning Balance</t>
        </is>
      </c>
      <c r="D4" s="6" t="n">
        <v>451116</v>
      </c>
      <c r="E4" s="6" t="n">
        <v>455166</v>
      </c>
    </row>
    <row r="5">
      <c r="A5" s="4" t="inlineStr">
        <is>
          <t>Pre-tax Activity</t>
        </is>
      </c>
      <c r="B5" s="6" t="n">
        <v>1288</v>
      </c>
      <c r="C5" s="6" t="n">
        <v>787</v>
      </c>
      <c r="D5" s="5" t="n">
        <v>1222</v>
      </c>
      <c r="E5" s="5" t="n">
        <v>1555</v>
      </c>
    </row>
    <row r="6">
      <c r="A6" s="4" t="inlineStr">
        <is>
          <t>Tax Effect</t>
        </is>
      </c>
      <c r="B6" s="5" t="n">
        <v>-317</v>
      </c>
      <c r="C6" s="5" t="n">
        <v>-194</v>
      </c>
      <c r="D6" s="5" t="n">
        <v>-301</v>
      </c>
      <c r="E6" s="5" t="n">
        <v>-20104</v>
      </c>
    </row>
    <row r="7">
      <c r="A7" s="4" t="inlineStr">
        <is>
          <t>Ending Balance</t>
        </is>
      </c>
      <c r="B7" s="5" t="n">
        <v>505565</v>
      </c>
      <c r="C7" s="5" t="n">
        <v>467709</v>
      </c>
      <c r="D7" s="5" t="n">
        <v>505565</v>
      </c>
      <c r="E7" s="5" t="n">
        <v>467709</v>
      </c>
    </row>
    <row r="8">
      <c r="A8" s="4" t="inlineStr">
        <is>
          <t>Reclassification Of Stranded Tax Effects Due To T C J A [Member]</t>
        </is>
      </c>
    </row>
    <row r="9">
      <c r="A9" s="3" t="inlineStr">
        <is>
          <t>AOCI Including Portion Attributable to Noncontrolling Interest, Net of Tax [Roll Forward]</t>
        </is>
      </c>
    </row>
    <row r="10">
      <c r="A10" s="4" t="inlineStr">
        <is>
          <t>Beginning Balance</t>
        </is>
      </c>
      <c r="B10" s="5" t="n">
        <v>-19720</v>
      </c>
      <c r="C10" s="5" t="n">
        <v>-19720</v>
      </c>
      <c r="D10" s="5" t="n">
        <v>-19720</v>
      </c>
      <c r="E10" s="5" t="n">
        <v>0</v>
      </c>
    </row>
    <row r="11">
      <c r="A11" s="4" t="inlineStr">
        <is>
          <t>Pre-tax Activity</t>
        </is>
      </c>
      <c r="B11" s="5" t="n">
        <v>0</v>
      </c>
      <c r="C11" s="5" t="n">
        <v>0</v>
      </c>
      <c r="D11" s="5" t="n">
        <v>0</v>
      </c>
      <c r="E11" s="5" t="n">
        <v>0</v>
      </c>
    </row>
    <row r="12">
      <c r="A12" s="4" t="inlineStr">
        <is>
          <t>Tax Effect</t>
        </is>
      </c>
      <c r="B12" s="5" t="n">
        <v>0</v>
      </c>
      <c r="C12" s="5" t="n">
        <v>0</v>
      </c>
      <c r="D12" s="5" t="n">
        <v>0</v>
      </c>
      <c r="E12" s="5" t="n">
        <v>-19720</v>
      </c>
    </row>
    <row r="13">
      <c r="A13" s="4" t="inlineStr">
        <is>
          <t>Ending Balance</t>
        </is>
      </c>
      <c r="B13" s="5" t="n">
        <v>-19720</v>
      </c>
      <c r="C13" s="5" t="n">
        <v>-19720</v>
      </c>
      <c r="D13" s="5" t="n">
        <v>-19720</v>
      </c>
      <c r="E13" s="5" t="n">
        <v>-19720</v>
      </c>
    </row>
    <row r="14">
      <c r="A14" s="4" t="inlineStr">
        <is>
          <t>Total AOCI</t>
        </is>
      </c>
    </row>
    <row r="15">
      <c r="A15" s="3" t="inlineStr">
        <is>
          <t>AOCI Including Portion Attributable to Noncontrolling Interest, Net of Tax [Roll Forward]</t>
        </is>
      </c>
    </row>
    <row r="16">
      <c r="A16" s="4" t="inlineStr">
        <is>
          <t>Beginning Balance</t>
        </is>
      </c>
      <c r="B16" s="5" t="n">
        <v>-115052</v>
      </c>
      <c r="C16" s="5" t="n">
        <v>-96407</v>
      </c>
      <c r="D16" s="5" t="n">
        <v>-115002</v>
      </c>
      <c r="E16" s="5" t="n">
        <v>-77265</v>
      </c>
    </row>
    <row r="17">
      <c r="A17" s="4" t="inlineStr">
        <is>
          <t>Ending Balance</t>
        </is>
      </c>
      <c r="B17" s="5" t="n">
        <v>-114081</v>
      </c>
      <c r="C17" s="5" t="n">
        <v>-95814</v>
      </c>
      <c r="D17" s="5" t="n">
        <v>-114081</v>
      </c>
      <c r="E17" s="5" t="n">
        <v>-95814</v>
      </c>
    </row>
    <row r="18">
      <c r="A18" s="4" t="inlineStr">
        <is>
          <t>Interest rate swap</t>
        </is>
      </c>
    </row>
    <row r="19">
      <c r="A19" s="3" t="inlineStr">
        <is>
          <t>AOCI Including Portion Attributable to Noncontrolling Interest, Net of Tax [Roll Forward]</t>
        </is>
      </c>
    </row>
    <row r="20">
      <c r="A20" s="4" t="inlineStr">
        <is>
          <t>Beginning Balance</t>
        </is>
      </c>
      <c r="B20" s="5" t="n">
        <v>-1285</v>
      </c>
      <c r="D20" s="5" t="n">
        <v>-270</v>
      </c>
    </row>
    <row r="21">
      <c r="A21" s="4" t="inlineStr">
        <is>
          <t>Pre-tax Activity</t>
        </is>
      </c>
      <c r="B21" s="5" t="n">
        <v>3</v>
      </c>
      <c r="D21" s="5" t="n">
        <v>-1344</v>
      </c>
    </row>
    <row r="22">
      <c r="A22" s="4" t="inlineStr">
        <is>
          <t>Tax Effect</t>
        </is>
      </c>
      <c r="B22" s="5" t="n">
        <v>-1</v>
      </c>
      <c r="D22" s="5" t="n">
        <v>331</v>
      </c>
    </row>
    <row r="23">
      <c r="A23" s="4" t="inlineStr">
        <is>
          <t>Ending Balance</t>
        </is>
      </c>
      <c r="B23" s="5" t="n">
        <v>-1283</v>
      </c>
      <c r="D23" s="5" t="n">
        <v>-1283</v>
      </c>
    </row>
    <row r="24">
      <c r="A24" s="4" t="inlineStr">
        <is>
          <t>Foreign currency translation adjustment</t>
        </is>
      </c>
    </row>
    <row r="25">
      <c r="A25" s="3" t="inlineStr">
        <is>
          <t>AOCI Including Portion Attributable to Noncontrolling Interest, Net of Tax [Roll Forward]</t>
        </is>
      </c>
    </row>
    <row r="26">
      <c r="A26" s="4" t="inlineStr">
        <is>
          <t>Beginning Balance</t>
        </is>
      </c>
      <c r="B26" s="5" t="n">
        <v>-17</v>
      </c>
      <c r="C26" s="5" t="n">
        <v>-9</v>
      </c>
      <c r="D26" s="5" t="n">
        <v>-16</v>
      </c>
      <c r="E26" s="5" t="n">
        <v>0</v>
      </c>
    </row>
    <row r="27">
      <c r="A27" s="4" t="inlineStr">
        <is>
          <t>Pre-tax Activity</t>
        </is>
      </c>
      <c r="B27" s="5" t="n">
        <v>4</v>
      </c>
      <c r="C27" s="5" t="n">
        <v>7</v>
      </c>
      <c r="D27" s="5" t="n">
        <v>3</v>
      </c>
      <c r="E27" s="5" t="n">
        <v>-3</v>
      </c>
    </row>
    <row r="28">
      <c r="A28" s="4" t="inlineStr">
        <is>
          <t>Tax Effect</t>
        </is>
      </c>
      <c r="B28" s="5" t="n">
        <v>-1</v>
      </c>
      <c r="C28" s="5" t="n">
        <v>-2</v>
      </c>
      <c r="D28" s="5" t="n">
        <v>-1</v>
      </c>
      <c r="E28" s="5" t="n">
        <v>-1</v>
      </c>
    </row>
    <row r="29">
      <c r="A29" s="4" t="inlineStr">
        <is>
          <t>Ending Balance</t>
        </is>
      </c>
      <c r="B29" s="5" t="n">
        <v>-14</v>
      </c>
      <c r="C29" s="5" t="n">
        <v>-4</v>
      </c>
      <c r="D29" s="5" t="n">
        <v>-14</v>
      </c>
      <c r="E29" s="5" t="n">
        <v>-4</v>
      </c>
    </row>
    <row r="30">
      <c r="A30" s="4" t="inlineStr">
        <is>
          <t>Net Pension Activity | Actuarial loss</t>
        </is>
      </c>
    </row>
    <row r="31">
      <c r="A31" s="3" t="inlineStr">
        <is>
          <t>AOCI Including Portion Attributable to Noncontrolling Interest, Net of Tax [Roll Forward]</t>
        </is>
      </c>
    </row>
    <row r="32">
      <c r="A32" s="4" t="inlineStr">
        <is>
          <t>Beginning Balance</t>
        </is>
      </c>
      <c r="B32" s="5" t="n">
        <v>-92278</v>
      </c>
      <c r="C32" s="5" t="n">
        <v>-72011</v>
      </c>
      <c r="D32" s="5" t="n">
        <v>-93174</v>
      </c>
      <c r="E32" s="5" t="n">
        <v>-72690</v>
      </c>
    </row>
    <row r="33">
      <c r="A33" s="4" t="inlineStr">
        <is>
          <t>Pre-tax Activity</t>
        </is>
      </c>
      <c r="B33" s="5" t="n">
        <v>1190</v>
      </c>
      <c r="C33" s="5" t="n">
        <v>900</v>
      </c>
      <c r="D33" s="5" t="n">
        <v>2379</v>
      </c>
      <c r="E33" s="5" t="n">
        <v>1801</v>
      </c>
    </row>
    <row r="34">
      <c r="A34" s="4" t="inlineStr">
        <is>
          <t>Tax Effect</t>
        </is>
      </c>
      <c r="B34" s="5" t="n">
        <v>-293</v>
      </c>
      <c r="C34" s="5" t="n">
        <v>-221</v>
      </c>
      <c r="D34" s="5" t="n">
        <v>-586</v>
      </c>
      <c r="E34" s="5" t="n">
        <v>-443</v>
      </c>
    </row>
    <row r="35">
      <c r="A35" s="4" t="inlineStr">
        <is>
          <t>Ending Balance</t>
        </is>
      </c>
      <c r="B35" s="5" t="n">
        <v>-91381</v>
      </c>
      <c r="C35" s="5" t="n">
        <v>-71332</v>
      </c>
      <c r="D35" s="5" t="n">
        <v>-91381</v>
      </c>
      <c r="E35" s="5" t="n">
        <v>-71332</v>
      </c>
    </row>
    <row r="36">
      <c r="A36" s="4" t="inlineStr">
        <is>
          <t>Net Pension Activity | Prior service costs</t>
        </is>
      </c>
    </row>
    <row r="37">
      <c r="A37" s="3" t="inlineStr">
        <is>
          <t>AOCI Including Portion Attributable to Noncontrolling Interest, Net of Tax [Roll Forward]</t>
        </is>
      </c>
    </row>
    <row r="38">
      <c r="A38" s="4" t="inlineStr">
        <is>
          <t>Beginning Balance</t>
        </is>
      </c>
      <c r="B38" s="5" t="n">
        <v>-3</v>
      </c>
      <c r="C38" s="5" t="n">
        <v>-20</v>
      </c>
      <c r="D38" s="5" t="n">
        <v>-7</v>
      </c>
      <c r="E38" s="5" t="n">
        <v>-24</v>
      </c>
    </row>
    <row r="39">
      <c r="A39" s="4" t="inlineStr">
        <is>
          <t>Pre-tax Activity</t>
        </is>
      </c>
      <c r="B39" s="5" t="n">
        <v>4</v>
      </c>
      <c r="C39" s="5" t="n">
        <v>7</v>
      </c>
      <c r="D39" s="5" t="n">
        <v>9</v>
      </c>
      <c r="E39" s="5" t="n">
        <v>12</v>
      </c>
    </row>
    <row r="40">
      <c r="A40" s="4" t="inlineStr">
        <is>
          <t>Tax Effect</t>
        </is>
      </c>
      <c r="B40" s="5" t="n">
        <v>-1</v>
      </c>
      <c r="C40" s="5" t="n">
        <v>-2</v>
      </c>
      <c r="D40" s="5" t="n">
        <v>-2</v>
      </c>
      <c r="E40" s="5" t="n">
        <v>-3</v>
      </c>
    </row>
    <row r="41">
      <c r="A41" s="4" t="inlineStr">
        <is>
          <t>Ending Balance</t>
        </is>
      </c>
      <c r="B41" s="5" t="n">
        <v>0</v>
      </c>
      <c r="C41" s="5" t="n">
        <v>-15</v>
      </c>
      <c r="D41" s="5" t="n">
        <v>0</v>
      </c>
      <c r="E41" s="5" t="n">
        <v>-15</v>
      </c>
    </row>
    <row r="42">
      <c r="A42" s="4" t="inlineStr">
        <is>
          <t>Net  Postretirement Benefits Activity | Actuarial loss</t>
        </is>
      </c>
    </row>
    <row r="43">
      <c r="A43" s="3" t="inlineStr">
        <is>
          <t>AOCI Including Portion Attributable to Noncontrolling Interest, Net of Tax [Roll Forward]</t>
        </is>
      </c>
    </row>
    <row r="44">
      <c r="A44" s="4" t="inlineStr">
        <is>
          <t>Beginning Balance</t>
        </is>
      </c>
      <c r="B44" s="5" t="n">
        <v>-1125</v>
      </c>
      <c r="C44" s="5" t="n">
        <v>-4754</v>
      </c>
      <c r="D44" s="5" t="n">
        <v>-1191</v>
      </c>
      <c r="E44" s="5" t="n">
        <v>-4902</v>
      </c>
    </row>
    <row r="45">
      <c r="A45" s="4" t="inlineStr">
        <is>
          <t>Pre-tax Activity</t>
        </is>
      </c>
      <c r="B45" s="5" t="n">
        <v>87</v>
      </c>
      <c r="C45" s="5" t="n">
        <v>195</v>
      </c>
      <c r="D45" s="5" t="n">
        <v>175</v>
      </c>
      <c r="E45" s="5" t="n">
        <v>391</v>
      </c>
    </row>
    <row r="46">
      <c r="A46" s="4" t="inlineStr">
        <is>
          <t>Tax Effect</t>
        </is>
      </c>
      <c r="B46" s="5" t="n">
        <v>-21</v>
      </c>
      <c r="C46" s="5" t="n">
        <v>-48</v>
      </c>
      <c r="D46" s="5" t="n">
        <v>-43</v>
      </c>
      <c r="E46" s="5" t="n">
        <v>-96</v>
      </c>
    </row>
    <row r="47">
      <c r="A47" s="4" t="inlineStr">
        <is>
          <t>Ending Balance</t>
        </is>
      </c>
      <c r="B47" s="5" t="n">
        <v>-1059</v>
      </c>
      <c r="C47" s="5" t="n">
        <v>-4607</v>
      </c>
      <c r="D47" s="5" t="n">
        <v>-1059</v>
      </c>
      <c r="E47" s="5" t="n">
        <v>-4607</v>
      </c>
    </row>
    <row r="48">
      <c r="A48" s="4" t="inlineStr">
        <is>
          <t>Net  Postretirement Benefits Activity | Prior service costs</t>
        </is>
      </c>
    </row>
    <row r="49">
      <c r="A49" s="3" t="inlineStr">
        <is>
          <t>AOCI Including Portion Attributable to Noncontrolling Interest, Net of Tax [Roll Forward]</t>
        </is>
      </c>
    </row>
    <row r="50">
      <c r="A50" s="4" t="inlineStr">
        <is>
          <t>Beginning Balance</t>
        </is>
      </c>
      <c r="B50" s="5" t="n">
        <v>-624</v>
      </c>
      <c r="C50" s="5" t="n">
        <v>107</v>
      </c>
      <c r="D50" s="5" t="n">
        <v>-624</v>
      </c>
      <c r="E50" s="5" t="n">
        <v>351</v>
      </c>
    </row>
    <row r="51">
      <c r="A51" s="4" t="inlineStr">
        <is>
          <t>Pre-tax Activity</t>
        </is>
      </c>
      <c r="B51" s="5" t="n">
        <v>0</v>
      </c>
      <c r="C51" s="5" t="n">
        <v>-322</v>
      </c>
      <c r="D51" s="5" t="n">
        <v>0</v>
      </c>
      <c r="E51" s="5" t="n">
        <v>-646</v>
      </c>
    </row>
    <row r="52">
      <c r="A52" s="4" t="inlineStr">
        <is>
          <t>Tax Effect</t>
        </is>
      </c>
      <c r="B52" s="5" t="n">
        <v>0</v>
      </c>
      <c r="C52" s="5" t="n">
        <v>79</v>
      </c>
      <c r="D52" s="5" t="n">
        <v>0</v>
      </c>
      <c r="E52" s="5" t="n">
        <v>159</v>
      </c>
    </row>
    <row r="53">
      <c r="A53" s="4" t="inlineStr">
        <is>
          <t>Ending Balance</t>
        </is>
      </c>
      <c r="B53" s="6" t="n">
        <v>-624</v>
      </c>
      <c r="C53" s="6" t="n">
        <v>-136</v>
      </c>
      <c r="D53" s="6" t="n">
        <v>-624</v>
      </c>
      <c r="E53" s="6" t="n">
        <v>-13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Impact of Accumulated Other Comprehensive Income (Loss) on Statement of Operations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classification Adjustment out of Accumulated Other Comprehensive Income [Line Items]</t>
        </is>
      </c>
    </row>
    <row r="4">
      <c r="A4" s="4" t="inlineStr">
        <is>
          <t>Cost of sales</t>
        </is>
      </c>
      <c r="B4" s="6" t="n">
        <v>797914</v>
      </c>
      <c r="C4" s="6" t="n">
        <v>837880</v>
      </c>
      <c r="D4" s="6" t="n">
        <v>1565640</v>
      </c>
      <c r="E4" s="6" t="n">
        <v>1551484</v>
      </c>
    </row>
    <row r="5">
      <c r="A5" s="4" t="inlineStr">
        <is>
          <t>Selling, delivery and administrative expenses</t>
        </is>
      </c>
      <c r="B5" s="5" t="n">
        <v>346183</v>
      </c>
      <c r="C5" s="5" t="n">
        <v>368565</v>
      </c>
      <c r="D5" s="5" t="n">
        <v>718657</v>
      </c>
      <c r="E5" s="5" t="n">
        <v>737719</v>
      </c>
    </row>
    <row r="6">
      <c r="A6" s="4" t="inlineStr">
        <is>
          <t>Subtotal pre-tax</t>
        </is>
      </c>
      <c r="B6" s="5" t="n">
        <v>-57800</v>
      </c>
      <c r="C6" s="5" t="n">
        <v>-24038</v>
      </c>
      <c r="D6" s="5" t="n">
        <v>-78762</v>
      </c>
      <c r="E6" s="5" t="n">
        <v>-15455</v>
      </c>
    </row>
    <row r="7">
      <c r="A7" s="4" t="inlineStr">
        <is>
          <t>Income tax expense (benefit)</t>
        </is>
      </c>
      <c r="B7" s="5" t="n">
        <v>15187</v>
      </c>
      <c r="C7" s="5" t="n">
        <v>7182</v>
      </c>
      <c r="D7" s="5" t="n">
        <v>20548</v>
      </c>
      <c r="E7" s="5" t="n">
        <v>4177</v>
      </c>
    </row>
    <row r="8">
      <c r="A8" s="4" t="inlineStr">
        <is>
          <t>Total after tax effect</t>
        </is>
      </c>
      <c r="B8" s="5" t="n">
        <v>-39569</v>
      </c>
      <c r="C8" s="5" t="n">
        <v>-15370</v>
      </c>
      <c r="D8" s="5" t="n">
        <v>-54231</v>
      </c>
      <c r="E8" s="5" t="n">
        <v>-8539</v>
      </c>
    </row>
    <row r="9">
      <c r="A9" s="4" t="inlineStr">
        <is>
          <t>Reclassification out of Accumulated Other Comprehensive Income</t>
        </is>
      </c>
    </row>
    <row r="10">
      <c r="A10" s="3" t="inlineStr">
        <is>
          <t>Reclassification Adjustment out of Accumulated Other Comprehensive Income [Line Items]</t>
        </is>
      </c>
    </row>
    <row r="11">
      <c r="A11" s="4" t="inlineStr">
        <is>
          <t>Cost of sales</t>
        </is>
      </c>
      <c r="B11" s="5" t="n">
        <v>417</v>
      </c>
      <c r="C11" s="5" t="n">
        <v>200</v>
      </c>
      <c r="D11" s="5" t="n">
        <v>799</v>
      </c>
      <c r="E11" s="5" t="n">
        <v>396</v>
      </c>
    </row>
    <row r="12">
      <c r="A12" s="4" t="inlineStr">
        <is>
          <t>Selling, delivery and administrative expenses</t>
        </is>
      </c>
      <c r="B12" s="5" t="n">
        <v>871</v>
      </c>
      <c r="C12" s="5" t="n">
        <v>587</v>
      </c>
      <c r="D12" s="5" t="n">
        <v>423</v>
      </c>
      <c r="E12" s="5" t="n">
        <v>1159</v>
      </c>
    </row>
    <row r="13">
      <c r="A13" s="4" t="inlineStr">
        <is>
          <t>Subtotal pre-tax</t>
        </is>
      </c>
      <c r="B13" s="5" t="n">
        <v>1288</v>
      </c>
      <c r="C13" s="5" t="n">
        <v>787</v>
      </c>
      <c r="D13" s="5" t="n">
        <v>1222</v>
      </c>
      <c r="E13" s="5" t="n">
        <v>1555</v>
      </c>
    </row>
    <row r="14">
      <c r="A14" s="4" t="inlineStr">
        <is>
          <t>Income tax expense (benefit)</t>
        </is>
      </c>
      <c r="B14" s="5" t="n">
        <v>317</v>
      </c>
      <c r="C14" s="5" t="n">
        <v>194</v>
      </c>
      <c r="D14" s="5" t="n">
        <v>301</v>
      </c>
      <c r="E14" s="5" t="n">
        <v>384</v>
      </c>
    </row>
    <row r="15">
      <c r="A15" s="4" t="inlineStr">
        <is>
          <t>Total after tax effect</t>
        </is>
      </c>
      <c r="B15" s="5" t="n">
        <v>971</v>
      </c>
      <c r="C15" s="5" t="n">
        <v>593</v>
      </c>
      <c r="D15" s="5" t="n">
        <v>921</v>
      </c>
      <c r="E15" s="5" t="n">
        <v>1171</v>
      </c>
    </row>
    <row r="16">
      <c r="A16" s="4" t="inlineStr">
        <is>
          <t>Reclassification out of Accumulated Other Comprehensive Income | Interest Rate Swap</t>
        </is>
      </c>
    </row>
    <row r="17">
      <c r="A17" s="3" t="inlineStr">
        <is>
          <t>Reclassification Adjustment out of Accumulated Other Comprehensive Income [Line Items]</t>
        </is>
      </c>
    </row>
    <row r="18">
      <c r="A18" s="4" t="inlineStr">
        <is>
          <t>Cost of sales</t>
        </is>
      </c>
      <c r="B18" s="5" t="n">
        <v>0</v>
      </c>
      <c r="C18" s="5" t="n">
        <v>0</v>
      </c>
      <c r="D18" s="5" t="n">
        <v>0</v>
      </c>
      <c r="E18" s="5" t="n">
        <v>0</v>
      </c>
    </row>
    <row r="19">
      <c r="A19" s="4" t="inlineStr">
        <is>
          <t>Selling, delivery and administrative expenses</t>
        </is>
      </c>
      <c r="B19" s="5" t="n">
        <v>3</v>
      </c>
      <c r="C19" s="5" t="n">
        <v>0</v>
      </c>
      <c r="D19" s="5" t="n">
        <v>-1344</v>
      </c>
      <c r="E19" s="5" t="n">
        <v>0</v>
      </c>
    </row>
    <row r="20">
      <c r="A20" s="4" t="inlineStr">
        <is>
          <t>Subtotal pre-tax</t>
        </is>
      </c>
      <c r="B20" s="5" t="n">
        <v>3</v>
      </c>
      <c r="C20" s="5" t="n">
        <v>0</v>
      </c>
      <c r="D20" s="5" t="n">
        <v>-1344</v>
      </c>
      <c r="E20" s="5" t="n">
        <v>0</v>
      </c>
    </row>
    <row r="21">
      <c r="A21" s="4" t="inlineStr">
        <is>
          <t>Income tax expense (benefit)</t>
        </is>
      </c>
      <c r="B21" s="5" t="n">
        <v>1</v>
      </c>
      <c r="C21" s="5" t="n">
        <v>0</v>
      </c>
      <c r="D21" s="5" t="n">
        <v>-331</v>
      </c>
      <c r="E21" s="5" t="n">
        <v>0</v>
      </c>
    </row>
    <row r="22">
      <c r="A22" s="4" t="inlineStr">
        <is>
          <t>Total after tax effect</t>
        </is>
      </c>
      <c r="B22" s="5" t="n">
        <v>2</v>
      </c>
      <c r="C22" s="5" t="n">
        <v>0</v>
      </c>
      <c r="D22" s="5" t="n">
        <v>-1013</v>
      </c>
      <c r="E22" s="5" t="n">
        <v>0</v>
      </c>
    </row>
    <row r="23">
      <c r="A23" s="4" t="inlineStr">
        <is>
          <t>Reclassification out of Accumulated Other Comprehensive Income | Foreign Currency Translation Adjustment</t>
        </is>
      </c>
    </row>
    <row r="24">
      <c r="A24" s="3" t="inlineStr">
        <is>
          <t>Reclassification Adjustment out of Accumulated Other Comprehensive Income [Line Items]</t>
        </is>
      </c>
    </row>
    <row r="25">
      <c r="A25" s="4" t="inlineStr">
        <is>
          <t>Cost of sales</t>
        </is>
      </c>
      <c r="B25" s="5" t="n">
        <v>0</v>
      </c>
      <c r="C25" s="5" t="n">
        <v>0</v>
      </c>
      <c r="D25" s="5" t="n">
        <v>0</v>
      </c>
      <c r="E25" s="5" t="n">
        <v>0</v>
      </c>
    </row>
    <row r="26">
      <c r="A26" s="4" t="inlineStr">
        <is>
          <t>Selling, delivery and administrative expenses</t>
        </is>
      </c>
      <c r="B26" s="5" t="n">
        <v>4</v>
      </c>
      <c r="C26" s="5" t="n">
        <v>7</v>
      </c>
      <c r="D26" s="5" t="n">
        <v>3</v>
      </c>
      <c r="E26" s="5" t="n">
        <v>-3</v>
      </c>
    </row>
    <row r="27">
      <c r="A27" s="4" t="inlineStr">
        <is>
          <t>Subtotal pre-tax</t>
        </is>
      </c>
      <c r="B27" s="5" t="n">
        <v>4</v>
      </c>
      <c r="C27" s="5" t="n">
        <v>7</v>
      </c>
      <c r="D27" s="5" t="n">
        <v>3</v>
      </c>
      <c r="E27" s="5" t="n">
        <v>-3</v>
      </c>
    </row>
    <row r="28">
      <c r="A28" s="4" t="inlineStr">
        <is>
          <t>Income tax expense (benefit)</t>
        </is>
      </c>
      <c r="B28" s="5" t="n">
        <v>1</v>
      </c>
      <c r="C28" s="5" t="n">
        <v>2</v>
      </c>
      <c r="D28" s="5" t="n">
        <v>1</v>
      </c>
      <c r="E28" s="5" t="n">
        <v>1</v>
      </c>
    </row>
    <row r="29">
      <c r="A29" s="4" t="inlineStr">
        <is>
          <t>Total after tax effect</t>
        </is>
      </c>
      <c r="B29" s="5" t="n">
        <v>3</v>
      </c>
      <c r="C29" s="5" t="n">
        <v>5</v>
      </c>
      <c r="D29" s="5" t="n">
        <v>2</v>
      </c>
      <c r="E29" s="5" t="n">
        <v>-4</v>
      </c>
    </row>
    <row r="30">
      <c r="A30" s="4" t="inlineStr">
        <is>
          <t>Reclassification out of Accumulated Other Comprehensive Income | Net Pension Activity | Defined Benefit Plans</t>
        </is>
      </c>
    </row>
    <row r="31">
      <c r="A31" s="3" t="inlineStr">
        <is>
          <t>Reclassification Adjustment out of Accumulated Other Comprehensive Income [Line Items]</t>
        </is>
      </c>
    </row>
    <row r="32">
      <c r="A32" s="4" t="inlineStr">
        <is>
          <t>Cost of sales</t>
        </is>
      </c>
      <c r="B32" s="5" t="n">
        <v>360</v>
      </c>
      <c r="C32" s="5" t="n">
        <v>266</v>
      </c>
      <c r="D32" s="5" t="n">
        <v>694</v>
      </c>
      <c r="E32" s="5" t="n">
        <v>529</v>
      </c>
    </row>
    <row r="33">
      <c r="A33" s="4" t="inlineStr">
        <is>
          <t>Selling, delivery and administrative expenses</t>
        </is>
      </c>
      <c r="B33" s="5" t="n">
        <v>834</v>
      </c>
      <c r="C33" s="5" t="n">
        <v>641</v>
      </c>
      <c r="D33" s="5" t="n">
        <v>1694</v>
      </c>
      <c r="E33" s="5" t="n">
        <v>1284</v>
      </c>
    </row>
    <row r="34">
      <c r="A34" s="4" t="inlineStr">
        <is>
          <t>Subtotal pre-tax</t>
        </is>
      </c>
      <c r="B34" s="5" t="n">
        <v>1194</v>
      </c>
      <c r="C34" s="5" t="n">
        <v>907</v>
      </c>
      <c r="D34" s="5" t="n">
        <v>2388</v>
      </c>
      <c r="E34" s="5" t="n">
        <v>1813</v>
      </c>
    </row>
    <row r="35">
      <c r="A35" s="4" t="inlineStr">
        <is>
          <t>Income tax expense (benefit)</t>
        </is>
      </c>
      <c r="B35" s="5" t="n">
        <v>294</v>
      </c>
      <c r="C35" s="5" t="n">
        <v>223</v>
      </c>
      <c r="D35" s="5" t="n">
        <v>588</v>
      </c>
      <c r="E35" s="5" t="n">
        <v>446</v>
      </c>
    </row>
    <row r="36">
      <c r="A36" s="4" t="inlineStr">
        <is>
          <t>Total after tax effect</t>
        </is>
      </c>
      <c r="B36" s="5" t="n">
        <v>900</v>
      </c>
      <c r="C36" s="5" t="n">
        <v>684</v>
      </c>
      <c r="D36" s="5" t="n">
        <v>1800</v>
      </c>
      <c r="E36" s="5" t="n">
        <v>1367</v>
      </c>
    </row>
    <row r="37">
      <c r="A37" s="4" t="inlineStr">
        <is>
          <t>Reclassification out of Accumulated Other Comprehensive Income | Net  Postretirement Benefits Activity | Defined Benefit Plans</t>
        </is>
      </c>
    </row>
    <row r="38">
      <c r="A38" s="3" t="inlineStr">
        <is>
          <t>Reclassification Adjustment out of Accumulated Other Comprehensive Income [Line Items]</t>
        </is>
      </c>
    </row>
    <row r="39">
      <c r="A39" s="4" t="inlineStr">
        <is>
          <t>Cost of sales</t>
        </is>
      </c>
      <c r="B39" s="5" t="n">
        <v>57</v>
      </c>
      <c r="C39" s="5" t="n">
        <v>-66</v>
      </c>
      <c r="D39" s="5" t="n">
        <v>105</v>
      </c>
      <c r="E39" s="5" t="n">
        <v>-133</v>
      </c>
    </row>
    <row r="40">
      <c r="A40" s="4" t="inlineStr">
        <is>
          <t>Selling, delivery and administrative expenses</t>
        </is>
      </c>
      <c r="B40" s="5" t="n">
        <v>30</v>
      </c>
      <c r="C40" s="5" t="n">
        <v>-61</v>
      </c>
      <c r="D40" s="5" t="n">
        <v>70</v>
      </c>
      <c r="E40" s="5" t="n">
        <v>-122</v>
      </c>
    </row>
    <row r="41">
      <c r="A41" s="4" t="inlineStr">
        <is>
          <t>Subtotal pre-tax</t>
        </is>
      </c>
      <c r="B41" s="5" t="n">
        <v>87</v>
      </c>
      <c r="C41" s="5" t="n">
        <v>-127</v>
      </c>
      <c r="D41" s="5" t="n">
        <v>175</v>
      </c>
      <c r="E41" s="5" t="n">
        <v>-255</v>
      </c>
    </row>
    <row r="42">
      <c r="A42" s="4" t="inlineStr">
        <is>
          <t>Income tax expense (benefit)</t>
        </is>
      </c>
      <c r="B42" s="5" t="n">
        <v>21</v>
      </c>
      <c r="C42" s="5" t="n">
        <v>-31</v>
      </c>
      <c r="D42" s="5" t="n">
        <v>43</v>
      </c>
      <c r="E42" s="5" t="n">
        <v>-63</v>
      </c>
    </row>
    <row r="43">
      <c r="A43" s="4" t="inlineStr">
        <is>
          <t>Total after tax effect</t>
        </is>
      </c>
      <c r="B43" s="6" t="n">
        <v>66</v>
      </c>
      <c r="C43" s="6" t="n">
        <v>-96</v>
      </c>
      <c r="D43" s="6" t="n">
        <v>132</v>
      </c>
      <c r="E43" s="6" t="n">
        <v>-19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Changes in Current Assets and Current Liabilities Affecting Cash Flows (Detail) - USD ($) $ in Thousands</t>
        </is>
      </c>
      <c r="B1" s="2" t="inlineStr">
        <is>
          <t>6 Months Ended</t>
        </is>
      </c>
    </row>
    <row r="2">
      <c r="B2" s="2" t="inlineStr">
        <is>
          <t>Jun. 28, 2020</t>
        </is>
      </c>
      <c r="C2" s="2" t="inlineStr">
        <is>
          <t>Jun. 30, 2019</t>
        </is>
      </c>
    </row>
    <row r="3">
      <c r="A3" s="3" t="inlineStr">
        <is>
          <t>Supplemental Cash Flow Elements [Abstract]</t>
        </is>
      </c>
    </row>
    <row r="4">
      <c r="A4" s="4" t="inlineStr">
        <is>
          <t>Accounts receivable, trade, net</t>
        </is>
      </c>
      <c r="B4" s="6" t="n">
        <v>-30948</v>
      </c>
      <c r="C4" s="6" t="n">
        <v>-20374</v>
      </c>
    </row>
    <row r="5">
      <c r="A5" s="4" t="inlineStr">
        <is>
          <t>Accounts receivable from The Coca-Cola Company</t>
        </is>
      </c>
      <c r="B5" s="5" t="n">
        <v>14319</v>
      </c>
      <c r="C5" s="5" t="n">
        <v>-23273</v>
      </c>
    </row>
    <row r="6">
      <c r="A6" s="4" t="inlineStr">
        <is>
          <t>Accounts receivable, other</t>
        </is>
      </c>
      <c r="B6" s="5" t="n">
        <v>3676</v>
      </c>
      <c r="C6" s="5" t="n">
        <v>-8199</v>
      </c>
    </row>
    <row r="7">
      <c r="A7" s="4" t="inlineStr">
        <is>
          <t>Inventories</t>
        </is>
      </c>
      <c r="B7" s="5" t="n">
        <v>14798</v>
      </c>
      <c r="C7" s="5" t="n">
        <v>-20865</v>
      </c>
    </row>
    <row r="8">
      <c r="A8" s="4" t="inlineStr">
        <is>
          <t>Prepaid expenses and other current assets</t>
        </is>
      </c>
      <c r="B8" s="5" t="n">
        <v>-2709</v>
      </c>
      <c r="C8" s="5" t="n">
        <v>-2408</v>
      </c>
    </row>
    <row r="9">
      <c r="A9" s="4" t="inlineStr">
        <is>
          <t>Accounts payable, trade</t>
        </is>
      </c>
      <c r="B9" s="5" t="n">
        <v>37015</v>
      </c>
      <c r="C9" s="5" t="n">
        <v>32761</v>
      </c>
    </row>
    <row r="10">
      <c r="A10" s="4" t="inlineStr">
        <is>
          <t>Accounts payable to The Coca-Cola Company</t>
        </is>
      </c>
      <c r="B10" s="5" t="n">
        <v>31081</v>
      </c>
      <c r="C10" s="5" t="n">
        <v>28237</v>
      </c>
    </row>
    <row r="11">
      <c r="A11" s="4" t="inlineStr">
        <is>
          <t>Other accrued liabilities</t>
        </is>
      </c>
      <c r="B11" s="5" t="n">
        <v>-20160</v>
      </c>
      <c r="C11" s="5" t="n">
        <v>-52688</v>
      </c>
    </row>
    <row r="12">
      <c r="A12" s="4" t="inlineStr">
        <is>
          <t>Accrued compensation</t>
        </is>
      </c>
      <c r="B12" s="5" t="n">
        <v>-25645</v>
      </c>
      <c r="C12" s="5" t="n">
        <v>-10256</v>
      </c>
    </row>
    <row r="13">
      <c r="A13" s="4" t="inlineStr">
        <is>
          <t>Accrued interest payable</t>
        </is>
      </c>
      <c r="B13" s="5" t="n">
        <v>-492</v>
      </c>
      <c r="C13" s="5" t="n">
        <v>-1777</v>
      </c>
    </row>
    <row r="14">
      <c r="A14" s="4" t="inlineStr">
        <is>
          <t>Change in current assets less current liabilities</t>
        </is>
      </c>
      <c r="B14" s="6" t="n">
        <v>20935</v>
      </c>
      <c r="C14" s="6" t="n">
        <v>-788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48:40Z</dcterms:created>
  <dcterms:modified xmlns:dcterms="http://purl.org/dc/terms/" xmlns:xsi="http://www.w3.org/2001/XMLSchema-instance" xsi:type="dcterms:W3CDTF">2020-08-04T16:48:40Z</dcterms:modified>
</cp:coreProperties>
</file>